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SEGMENTED INFORMATION" sheetId="9" state="visible" r:id="rId9"/>
    <sheet xmlns:r="http://schemas.openxmlformats.org/officeDocument/2006/relationships" name="ACQUISITIONS OF CONSOLIDATED EN" sheetId="10" state="visible" r:id="rId10"/>
    <sheet xmlns:r="http://schemas.openxmlformats.org/officeDocument/2006/relationships" name="FAIR VALUE OF FINANCIAL INSTRUM" sheetId="11" state="visible" r:id="rId11"/>
    <sheet xmlns:r="http://schemas.openxmlformats.org/officeDocument/2006/relationships" name="CURRENT AND NON-CURRENT PORTION" sheetId="12" state="visible" r:id="rId12"/>
    <sheet xmlns:r="http://schemas.openxmlformats.org/officeDocument/2006/relationships" name="HELD FOR SALE"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SUBSIDIARY PUBLIC ISSUERS AND F" sheetId="16" state="visible" r:id="rId16"/>
    <sheet xmlns:r="http://schemas.openxmlformats.org/officeDocument/2006/relationships" name="EQUITY" sheetId="17" state="visible" r:id="rId17"/>
    <sheet xmlns:r="http://schemas.openxmlformats.org/officeDocument/2006/relationships" name="REVENUES" sheetId="18" state="visible" r:id="rId18"/>
    <sheet xmlns:r="http://schemas.openxmlformats.org/officeDocument/2006/relationships" name="FAIR VALUE CHANGES"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EGMENTED INFORMATION (Tables)" sheetId="23" state="visible" r:id="rId23"/>
    <sheet xmlns:r="http://schemas.openxmlformats.org/officeDocument/2006/relationships" name="ACQUISITIONS OF CONSOLIDATED 24" sheetId="24" state="visible" r:id="rId24"/>
    <sheet xmlns:r="http://schemas.openxmlformats.org/officeDocument/2006/relationships" name="FAIR VALUE OF FINANCIAL INSTR25" sheetId="25" state="visible" r:id="rId25"/>
    <sheet xmlns:r="http://schemas.openxmlformats.org/officeDocument/2006/relationships" name="CURRENT AND NON-CURRENT PORTI26" sheetId="26" state="visible" r:id="rId26"/>
    <sheet xmlns:r="http://schemas.openxmlformats.org/officeDocument/2006/relationships" name="HELD FOR SALE (Tables)" sheetId="27" state="visible" r:id="rId27"/>
    <sheet xmlns:r="http://schemas.openxmlformats.org/officeDocument/2006/relationships" name="INVESTMENT PROPERTIES (Tables)" sheetId="28" state="visible" r:id="rId28"/>
    <sheet xmlns:r="http://schemas.openxmlformats.org/officeDocument/2006/relationships" name="PROPERTY, PLANT AND EQUIPMENT (" sheetId="29" state="visible" r:id="rId29"/>
    <sheet xmlns:r="http://schemas.openxmlformats.org/officeDocument/2006/relationships" name="SUBSIDIARY PUBLIC ISSUERS AND30" sheetId="30" state="visible" r:id="rId30"/>
    <sheet xmlns:r="http://schemas.openxmlformats.org/officeDocument/2006/relationships" name="EQUITY (Tables)" sheetId="31" state="visible" r:id="rId31"/>
    <sheet xmlns:r="http://schemas.openxmlformats.org/officeDocument/2006/relationships" name="REVENUES (Tables)" sheetId="32" state="visible" r:id="rId32"/>
    <sheet xmlns:r="http://schemas.openxmlformats.org/officeDocument/2006/relationships" name="FAIR VALUE CHANGES (Tables)"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EGMENTED INFORMATION - Narrati" sheetId="36" state="visible" r:id="rId36"/>
    <sheet xmlns:r="http://schemas.openxmlformats.org/officeDocument/2006/relationships" name="SEGMENTED INFORMATION - Financi" sheetId="37" state="visible" r:id="rId37"/>
    <sheet xmlns:r="http://schemas.openxmlformats.org/officeDocument/2006/relationships" name="SEGMENTED INFORMATION - Reconci" sheetId="38" state="visible" r:id="rId38"/>
    <sheet xmlns:r="http://schemas.openxmlformats.org/officeDocument/2006/relationships" name="SEGMENTED INFORMATION - Schedul" sheetId="39" state="visible" r:id="rId39"/>
    <sheet xmlns:r="http://schemas.openxmlformats.org/officeDocument/2006/relationships" name="SEGMENTED INFORMATION - Recon40" sheetId="40" state="visible" r:id="rId40"/>
    <sheet xmlns:r="http://schemas.openxmlformats.org/officeDocument/2006/relationships" name="SEGMENTED INFORMATION - Geograp" sheetId="41" state="visible" r:id="rId41"/>
    <sheet xmlns:r="http://schemas.openxmlformats.org/officeDocument/2006/relationships" name="ACQUISITIONS OF CONSOLIDATED 42" sheetId="42" state="visible" r:id="rId42"/>
    <sheet xmlns:r="http://schemas.openxmlformats.org/officeDocument/2006/relationships" name="ACQUISITIONS OF CONSOLIDATED 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CURRENT AND NON-CURRENT PORTI49" sheetId="49" state="visible" r:id="rId49"/>
    <sheet xmlns:r="http://schemas.openxmlformats.org/officeDocument/2006/relationships" name="HELD FOR SALE - Schedule Of Ass" sheetId="50" state="visible" r:id="rId50"/>
    <sheet xmlns:r="http://schemas.openxmlformats.org/officeDocument/2006/relationships" name="HELD FOR SALE - Narrative (Deta" sheetId="51" state="visible" r:id="rId51"/>
    <sheet xmlns:r="http://schemas.openxmlformats.org/officeDocument/2006/relationships" name="INVESTMENT PROPERTIES - Schedul" sheetId="52" state="visible" r:id="rId52"/>
    <sheet xmlns:r="http://schemas.openxmlformats.org/officeDocument/2006/relationships" name="INVESTMENT PROPERTIES - Narrati" sheetId="53" state="visible" r:id="rId53"/>
    <sheet xmlns:r="http://schemas.openxmlformats.org/officeDocument/2006/relationships" name="PROPERTY, PLANT AND EQUIPMENT -" sheetId="54" state="visible" r:id="rId54"/>
    <sheet xmlns:r="http://schemas.openxmlformats.org/officeDocument/2006/relationships" name="SUBSIDIARY PUBLIC ISSUERS AND55" sheetId="55" state="visible" r:id="rId55"/>
    <sheet xmlns:r="http://schemas.openxmlformats.org/officeDocument/2006/relationships" name="SUBSIDIARY PUBLIC ISSUERS AND56" sheetId="56" state="visible" r:id="rId56"/>
    <sheet xmlns:r="http://schemas.openxmlformats.org/officeDocument/2006/relationships" name="EQUITY - Schedule Of Common Equ" sheetId="57" state="visible" r:id="rId57"/>
    <sheet xmlns:r="http://schemas.openxmlformats.org/officeDocument/2006/relationships" name="EQUITY - Narrative (Details)" sheetId="58" state="visible" r:id="rId58"/>
    <sheet xmlns:r="http://schemas.openxmlformats.org/officeDocument/2006/relationships" name="EQUITY - Schedule Of Number Of " sheetId="59" state="visible" r:id="rId59"/>
    <sheet xmlns:r="http://schemas.openxmlformats.org/officeDocument/2006/relationships" name="EQUITY - Schedule Of Authorized" sheetId="60" state="visible" r:id="rId60"/>
    <sheet xmlns:r="http://schemas.openxmlformats.org/officeDocument/2006/relationships" name="EQUITY - Schedule Of Basic And " sheetId="61" state="visible" r:id="rId61"/>
    <sheet xmlns:r="http://schemas.openxmlformats.org/officeDocument/2006/relationships" name="REVENUES - BY TYPE (Details)" sheetId="62" state="visible" r:id="rId62"/>
    <sheet xmlns:r="http://schemas.openxmlformats.org/officeDocument/2006/relationships" name="REVENUES - BY TIMING OF RECOGNI" sheetId="63" state="visible" r:id="rId63"/>
    <sheet xmlns:r="http://schemas.openxmlformats.org/officeDocument/2006/relationships" name="REVENUES - Narrative (Details)" sheetId="64" state="visible" r:id="rId64"/>
    <sheet xmlns:r="http://schemas.openxmlformats.org/officeDocument/2006/relationships" name="FAIR VALUE CHANGES (Details)" sheetId="65" state="visible" r:id="rId65"/>
    <sheet xmlns:r="http://schemas.openxmlformats.org/officeDocument/2006/relationships" name="SUBSEQUENT EVENTS NARRATIVE (De" sheetId="66" state="visible" r:id="rId66"/>
  </sheets>
  <definedNames/>
  <calcPr calcId="124519" fullCalcOnLoad="1"/>
</workbook>
</file>

<file path=xl/sharedStrings.xml><?xml version="1.0" encoding="utf-8"?>
<sst xmlns="http://schemas.openxmlformats.org/spreadsheetml/2006/main" uniqueCount="677">
  <si>
    <t>DOCUMENT AND ENTITY INFORMATION</t>
  </si>
  <si>
    <t>6 Months Ended</t>
  </si>
  <si>
    <t>Jun. 30, 2018shares</t>
  </si>
  <si>
    <t>Document Information [Line Items]</t>
  </si>
  <si>
    <t>Entity Registrant Name</t>
  </si>
  <si>
    <t>BROOKFIELD ASSET MANAGEMENT INC.</t>
  </si>
  <si>
    <t>Entity Central Index Key</t>
  </si>
  <si>
    <t>Current Fiscal Year End Date</t>
  </si>
  <si>
    <t>--06-30</t>
  </si>
  <si>
    <t>Entity Filer Category</t>
  </si>
  <si>
    <t>Large Accelerated Filer</t>
  </si>
  <si>
    <t>Document Type</t>
  </si>
  <si>
    <t>6-K</t>
  </si>
  <si>
    <t>Document Period End Date</t>
  </si>
  <si>
    <t>Jun. 30,
		2018</t>
  </si>
  <si>
    <t>Document Fiscal Year Focus</t>
  </si>
  <si>
    <t>Document Fiscal Period Focus</t>
  </si>
  <si>
    <t>FY</t>
  </si>
  <si>
    <t>Amendment Flag</t>
  </si>
  <si>
    <t>false</t>
  </si>
  <si>
    <t>Entity Well-known Seasoned Issuer</t>
  </si>
  <si>
    <t>Yes</t>
  </si>
  <si>
    <t>Entity Current Reporting Status</t>
  </si>
  <si>
    <t>Class A Limited Voting Shares [Member]</t>
  </si>
  <si>
    <t>Number of shares outstanding</t>
  </si>
  <si>
    <t>Class B Limited Voting Shares [Member]</t>
  </si>
  <si>
    <t>CONSOLIDATED BALANCE SHEETS - USD ($) $ in Millions</t>
  </si>
  <si>
    <t>Jun. 30, 2018</t>
  </si>
  <si>
    <t>Dec. 31, 2017</t>
  </si>
  <si>
    <t>Assets</t>
  </si>
  <si>
    <t>Cash and cash equivalents</t>
  </si>
  <si>
    <t>Other financial assets</t>
  </si>
  <si>
    <t>Accounts receivable and other</t>
  </si>
  <si>
    <t>Inventory</t>
  </si>
  <si>
    <t>Assets classified as held for sale</t>
  </si>
  <si>
    <t>Equity accounted investments</t>
  </si>
  <si>
    <t>Investment properties</t>
  </si>
  <si>
    <t>Property, plant and equipment</t>
  </si>
  <si>
    <t>Intangible assets</t>
  </si>
  <si>
    <t>Goodwill</t>
  </si>
  <si>
    <t>Deferred income tax assets</t>
  </si>
  <si>
    <t>Total Assets</t>
  </si>
  <si>
    <t>Liabilities and Equity</t>
  </si>
  <si>
    <t>Accounts payable and other</t>
  </si>
  <si>
    <t>Liabilities associated with assets classified as held for sale</t>
  </si>
  <si>
    <t>Corporate borrowings</t>
  </si>
  <si>
    <t>Property-specific borrowings</t>
  </si>
  <si>
    <t>Subsidiary borrowings</t>
  </si>
  <si>
    <t>Deferred income tax liabilities</t>
  </si>
  <si>
    <t>Subsidiary equity obligations</t>
  </si>
  <si>
    <t>Equity [abstract]</t>
  </si>
  <si>
    <t>Equity</t>
  </si>
  <si>
    <t>Total Liabilities and Equity</t>
  </si>
  <si>
    <t>Non-controlling interests</t>
  </si>
  <si>
    <t>Preferred shares | Preferred equity</t>
  </si>
  <si>
    <t>Common shares | Common equity</t>
  </si>
  <si>
    <t>CONSOLIDATED STATEMENTS OF OPERATIONS - USD ($) $ in Millions</t>
  </si>
  <si>
    <t>3 Months Ended</t>
  </si>
  <si>
    <t>Jun. 30, 2017</t>
  </si>
  <si>
    <t>Profit or loss [abstract]</t>
  </si>
  <si>
    <t>Revenues</t>
  </si>
  <si>
    <t>Direct costs</t>
  </si>
  <si>
    <t>Other income and gains</t>
  </si>
  <si>
    <t>Equity accounted income</t>
  </si>
  <si>
    <t>Expenses</t>
  </si>
  <si>
    <t>Interest</t>
  </si>
  <si>
    <t>Corporate costs</t>
  </si>
  <si>
    <t>Fair value changes</t>
  </si>
  <si>
    <t>Depreciation and amortization</t>
  </si>
  <si>
    <t>Income taxes</t>
  </si>
  <si>
    <t>Net income</t>
  </si>
  <si>
    <t>Net income attributable to:</t>
  </si>
  <si>
    <t>Shareholders</t>
  </si>
  <si>
    <t>Net income per share:</t>
  </si>
  <si>
    <t>Diluted</t>
  </si>
  <si>
    <t>Basic</t>
  </si>
  <si>
    <t>CONSOLIDATED STATEMENTS OF COMPREHENSIVE INCOME - USD ($) $ in Millions</t>
  </si>
  <si>
    <t>Statement of comprehensive income [abstract]</t>
  </si>
  <si>
    <t>Items that may be reclassified to net income</t>
  </si>
  <si>
    <t>Financial contracts and power sale agreements</t>
  </si>
  <si>
    <t>Marketable securities</t>
  </si>
  <si>
    <t>Foreign currency translation</t>
  </si>
  <si>
    <t>Other comprehensive income that may be reclassified to net income</t>
  </si>
  <si>
    <t>Items that will not be reclassified to net income</t>
  </si>
  <si>
    <t>Revaluations of property, plant and equipment</t>
  </si>
  <si>
    <t>Revaluation of pension obligations</t>
  </si>
  <si>
    <t>Other comprehensive income that will not be reclassified to net income</t>
  </si>
  <si>
    <t>Other comprehensive income (loss)</t>
  </si>
  <si>
    <t>Comprehensive income (loss)</t>
  </si>
  <si>
    <t>Attributable to shareholders</t>
  </si>
  <si>
    <t>Net income attributable to shareholders</t>
  </si>
  <si>
    <t>Comprehensive income</t>
  </si>
  <si>
    <t>Attributable to non-controlling interests</t>
  </si>
  <si>
    <t>CONSOLIDATED STATEMENTS OF CHANGES IN EQUITY - USD ($) $ in Millions</t>
  </si>
  <si>
    <t>Total</t>
  </si>
  <si>
    <t>Preferred sharesPreferred equity</t>
  </si>
  <si>
    <t>Common sharesCommon Share Capital</t>
  </si>
  <si>
    <t>Common sharesContributed Surplus</t>
  </si>
  <si>
    <t>Common sharesRetained Earnings</t>
  </si>
  <si>
    <t>Common sharesOwnership Changes1</t>
  </si>
  <si>
    <t>Common sharesRevaluation Surplus</t>
  </si>
  <si>
    <t>Common sharesCurrency Translation</t>
  </si>
  <si>
    <t>Common sharesOther Reserves2</t>
  </si>
  <si>
    <t>Common sharesCommon equity</t>
  </si>
  <si>
    <t>Beginning balance at Dec. 31, 2016</t>
  </si>
  <si>
    <t>Non-controlling interests, beginning at Dec. 31, 2016</t>
  </si>
  <si>
    <t>Changes in period:</t>
  </si>
  <si>
    <t>Other comprehensive income</t>
  </si>
  <si>
    <t>Shareholder distributions</t>
  </si>
  <si>
    <t>Common equity</t>
  </si>
  <si>
    <t>Preferred equity</t>
  </si>
  <si>
    <t>Other items</t>
  </si>
  <si>
    <t>Issue of equity</t>
  </si>
  <si>
    <t>Share-based compensation</t>
  </si>
  <si>
    <t>Ownership changes</t>
  </si>
  <si>
    <t>Total change in period</t>
  </si>
  <si>
    <t>Non-controlling interests, ending at Jun. 30, 2017</t>
  </si>
  <si>
    <t>Ending balance at Jun. 30, 2017</t>
  </si>
  <si>
    <t>Beginning balance at Mar. 31, 2017</t>
  </si>
  <si>
    <t>Non-controlling interests, beginning at Mar. 31, 2017</t>
  </si>
  <si>
    <t>Beginning balance at Dec. 31, 2017</t>
  </si>
  <si>
    <t>Beginning balance (Changes in accounting policies3) at Dec. 31, 2017</t>
  </si>
  <si>
    <t>Beginning balance (Adjusted balance as at January 1, 2018) at Dec. 31, 2017</t>
  </si>
  <si>
    <t>Non-controlling interests, beginning at Dec. 31, 2017</t>
  </si>
  <si>
    <t>Non-controlling interests, beginning (Changes in accounting policies3) at Dec. 31, 2017</t>
  </si>
  <si>
    <t>Non-controlling interests, beginning (Adjusted balance as at January 1, 2018) at Dec. 31, 2017</t>
  </si>
  <si>
    <t>Non-controlling interests, ending at Jun. 30, 2018</t>
  </si>
  <si>
    <t>Ending balance at Jun. 30, 2018</t>
  </si>
  <si>
    <t>Beginning balance at Mar. 31, 2018</t>
  </si>
  <si>
    <t>Non-controlling interests, beginning at Mar. 31, 2018</t>
  </si>
  <si>
    <t>CONSOLIDATED STATEMENTS OF CASH FLOWS - USD ($) $ in Millions</t>
  </si>
  <si>
    <t>Operating activities</t>
  </si>
  <si>
    <t>Share of undistributed equity accounted earnings</t>
  </si>
  <si>
    <t>Deferred income taxes</t>
  </si>
  <si>
    <t>Investments in residential inventory</t>
  </si>
  <si>
    <t>Net change in non-cash working capital balances</t>
  </si>
  <si>
    <t>Cash flows from (used in) operating activities</t>
  </si>
  <si>
    <t>Financing activities</t>
  </si>
  <si>
    <t>Corporate borrowings arranged</t>
  </si>
  <si>
    <t>Corporate borrowings repaid</t>
  </si>
  <si>
    <t>Commercial paper and bank borrowings, net</t>
  </si>
  <si>
    <t>Non-recourse borrowings arranged</t>
  </si>
  <si>
    <t>Non-recourse borrowings repaid</t>
  </si>
  <si>
    <t>Non-recourse credit facilities, net</t>
  </si>
  <si>
    <t>Subsidiary equity obligations issued</t>
  </si>
  <si>
    <t>Subsidiary equity obligations redeemed</t>
  </si>
  <si>
    <t>Capital provided from non-controlling interests</t>
  </si>
  <si>
    <t>Capital repaid to non-controlling interests</t>
  </si>
  <si>
    <t>Distributions to non-controlling interests</t>
  </si>
  <si>
    <t>Distributions to shareholders</t>
  </si>
  <si>
    <t>Cash flows from (used in) financing activities</t>
  </si>
  <si>
    <t>Acquisitions</t>
  </si>
  <si>
    <t>Financial assets and other</t>
  </si>
  <si>
    <t>Acquisition of subsidiaries</t>
  </si>
  <si>
    <t>Dispositions</t>
  </si>
  <si>
    <t>Disposition of subsidiaries</t>
  </si>
  <si>
    <t>Restricted cash and deposits</t>
  </si>
  <si>
    <t>Cash flows from (used in) investing activities</t>
  </si>
  <si>
    <t>Change in cash and cash equivalents</t>
  </si>
  <si>
    <t>Net change in cash classified within assets held for sale</t>
  </si>
  <si>
    <t>Foreign exchange revaluation</t>
  </si>
  <si>
    <t>Balance, beginning of period</t>
  </si>
  <si>
    <t>Balance, end of period</t>
  </si>
  <si>
    <t>Preferred shares</t>
  </si>
  <si>
    <t>Equity Issued/Redeemed [line items]</t>
  </si>
  <si>
    <t>Equity redeemed</t>
  </si>
  <si>
    <t>Common shares</t>
  </si>
  <si>
    <t>Equity issued</t>
  </si>
  <si>
    <t>CORPORATE INFORMATION</t>
  </si>
  <si>
    <t>Management Commentary Explanatory [Abstract]</t>
  </si>
  <si>
    <t>CORPORATE INFORMATION Brookfield Asset Management Inc. (the “corporation”) is a global alternative asset management company. References in these financial statements to “Brookfield,” “us,” “we,” “our” or “the company” refer to the corporation and its direct and indirect subsidiaries and consolidated entities. The company owns and operates assets with a focus on real estate, renewable power, infrastructure and private equity. The corporation is listed on the New York, Toronto and Euronext stock exchanges under the symbols BAM, BAM.A and BAMA, respectively. The corporation was formed by articles of amalgamation under the Business Corporations Act (Ontario) and is registered in Ontario, Canada. The registered office of the corporation is Brookfield Place, 181 Bay Street, Suite 300, Toronto, Ontario, M5J 2T3.</t>
  </si>
  <si>
    <t>SIGNIFICANT ACCOUNTING POLICIES</t>
  </si>
  <si>
    <t>Disclosure of Significant Accounting Policies [Abstract]</t>
  </si>
  <si>
    <t>SIGNIFICANT ACCOUNTING POLICIES a) Statement of Compliance The interim financial statements have been prepared in accordance with International Accounting Standard (“IAS”) 34 Interim Financial Reporting on a basis consistent with the accounting policies disclosed in the audited consolidated financial statements for the fiscal year ended December 31, 2017, except as noted below in Note 2(b). The interim financial statements should be read in conjunction with the most recently issued Annual Report of the company which includes information necessary or useful to understanding the company’s businesses and financial statement presentation. In particular, the company’s significant accounting policies were presented as Note 2 to the Consolidated Financial Statements for the fiscal year ended December 31, 2017 that were included in that report. The interim financial statements are unaudited and reflect any adjustments (consisting of normal recurring adjustments) that are, in the opinion of management, necessary for fair statement of results for the interim periods in accordance with International Financial Reporting Standards (“IFRS”) as issued by the International Accounting Standards Board (“IASB”). The results reported in these interim financial statements should not be regarded as necessarily indicative of results that may be expected for the entire year. The interim financial statements were authorized for issuance by the Board of Directors of the company on August 8, 2018. b) Adoption of Accounting Standards The company has applied new and revised standards issued by the IASB that are effective for the period beginning on or after January 1, 2018 as follows: i. Revenue from Contracts with Customers IFRS 15 Revenue from Contracts with Customers (“IFRS 15”), specifies how and when revenue should be recognized and requires disclosures about the nature, amount, timing and uncertainty of revenues and cash flows arising from customer contracts. The company adopted the standard on January 1, 2018 on a modified retrospective basis with a cumulative catch-up adjustment booked to retained earnings as of January 1, 2018 as if the standard had always been in effect. The standard is applied only to contracts that are not completed as at January 1, 2018. We also availed ourselves of the practical expedient that permits adopters of the standard to not apply the requirements for contract modifications retrospectively for contracts that were modified before January 1, 2018. Comparative information has not been restated and continues to be reported under the accounting standards in effect for those periods. This change in accounting policy affected our opening equity as follows: (MILLIONS) Balance at December 31, 2017 IFRS 15 Adjustments Balance at January 1, 2018 Assets Accounts receivable and other $ 11,973 $ (368 ) $ 11,605 Inventory 6,311 258 6,569 Equity accounted investments 31,994 (3 ) 31,991 Deferred income tax assets 1,464 42 1,506 Other assets 140,978 — 140,978 Total Assets $ 192,720 $ (71 ) $ 192,649 Liabilities Accounts payable and other $ 17,965 $ 208 $ 18,173 Deferred income tax liabilities 11,409 1 11,410 Other liabilities 83,474 — 83,474 Total Liabilities 112,848 209 113,057 Equity Preferred equity 4,192 — 4,192 Non-controlling interests 51,628 (83 ) 51,545 Common equity 24,052 (197 ) 23,855 Total Equity 79,872 (280 ) 79,592 Total Liabilities and Equity $ 192,720 $ (71 ) $ 192,649 The $280 million reduction in opening equity is primarily due to the following: • within our Private Equity segment, an increase of $120 million in the contract work in progress liability and the reduction of $125 million of accounts receivable. The impact on opening equity was $265 million . These adjustments were primarily the result of construction contracts for which the cost-to-cost input method was adopted to measure progress towards the satisfaction of performance obligations and for which variable consideration will only be recognized when it is highly probable that revenue from such amounts will not be reversed; and • within our Residential segment, a reduction of $190 million of accounts receivable, and increases of $250 million in inventory and $90 million in deferred revenue. The impact on opening equity was $15 million . These adjustments were primarily the result of our Brazilian residential homebuilding business for which customers have the ability to cancel their contract prior to the transfer of possession and recent legal cases support that control of the asset does not take place until the client takes possession of the unit. During the three months ended June 30, 2018, revenues were $34 million lower than they would have been under the superseded standards. The impact is primarily in our residential homebuilding business in Brazil, where revenues associated with recently completed projects have not yet satisfied the performance obligations under IFRS 15, and therefore revenue recognition is deferred. For the six months ended June 30, 2018, the company recognized $31 million of revenues that would not have been recognized under the superseded standards. The absence of revenues in the second quarter was more than offset by revenues originally recognized in the prior year that were deferred as possession of the unit did not transfer to the customer until the first quarter of 2018. The adoption of IFRS 15 did not have a material effect on our other operations, and t here was no material impact to our other financial statement accounts as at and for the three and six months ended June 30, 2018. Revenue Recognition Policies by Segment Revenue is measured based on the consideration specified in a contract with a customer and excludes amounts collected on behalf of third parties. The company recognizes revenue when it transfers control of a product or service to a customer. A performance obligation is a promise in a contract to transfer a distinct good or service (or a bundle of goods and services) to the customer and is the unit of account in IFRS 15. A contract’s transaction price is allocated to each distinct performance obligation and recognized as revenue, when, or as, the performance obligation is satisfied. The company recognizes revenue from the following major sources: Asset Management The company’s primary asset management revenue streams, which include base management fees, incentive fees (including incentive distributions and performance fees) and realized carried interest, are satisfied over time. A significant portion of our asset management revenue is inter-segment in nature and thus eliminated on consolidation; that which survives is recorded as revenue in the Consolidated Statements of Operations. The company earns base management fees in accordance with contractual arrangements with our private funds, listed partnerships and public securities’ investment vehicles. Fees are typically equal to a percentage of fee-bearing capital within the respective fund or entity and are accrued quarterly. These fees are earned over the period of time that the management services are provided and are allocated to the distinct services provided by the company during the reporting period. Incentive distributions and performance fees are incentive payments to reward the company for improved performance of managed entities. Incentive distributions, paid to us by our listed partnerships, are determined by contractual arrangements and represent a portion of distributions paid by the listed partnerships above a predetermined hurdle. They are accrued as revenue on the respective partnerships’ distribution record dates if that hurdle has been achieved. BBU pays performance fees if the growth in its market value exceeds a predetermined threshold, with the value based on the quarterly volume-weighted average price of publicly traded units. These fees are accrued on a quarterly basis subject to the performance of the listed vehicle. Carried interest is a performance fee arrangement in which we receive a percentage of investment returns, generated within a private fund on carry eligible capital, based on a contractual formula. We are eligible to earn carried interest from a fund once returns exceed the fund’s contractually defined performance hurdles at which point we earn an accelerated percentage of the additional fund profit until we have earned the percentage of total fund profit, net of fees and expenses, to which we are entitled. We defer recognition of carried interest as revenue until an underlying fund investment is profitably disposed of and that fund’s cumulative returns exceed its preferred returns and when the probability of claw back is remote. Typically carried interest is not recognized as revenue until the fund is near the end of its life. Real Estate Revenue from hospitality operations is generated by providing accommodation, food and beverage and leisure facilities to hotel guests, and from gaming activities. Revenue from accommodation is recognized over the period that the guest stays at the hotel; food and beverage revenue is recognized when goods and services are provided; revenue from leisure activities is recognized over the period of time that activities are completed or during the usage of leisure facilities; and gaming revenue is recognized and measured at the daily net win or loss. Advances received from guest bookings or the purchase of gaming chips are recognized as a liability until the revenue is recognized. Renewable Power Revenue is earned by selling electricity sourced from our power generating facilities. It is derived from the output delivered and capacity provided at rates specified under contract terms or at prevailing market rates if the sale is uncontracted. Performance obligations are satisfied over time as the customer simultaneously receives and consumes benefits as we deliver electricity and related products. Infrastructure Our infrastructure revenue is predominantly recognized over time as services are rendered. Performance obligations are satisfied based on actual usage or throughput depending on the terms of the arrangement. Contract progress is determined using a cost-to-cost input method. Any upfront payments that are separable from the recurring revenue are recognized over time for the period the services are provided. In addition, we have certain contracts where we earn revenue at a point in time when control of the product ultimately transfers to the customer, which for our sustainable resources operations coincides with product delivery. Private Equity Revenue from our private equity operations primarily consists of (i) sales of goods or products which are recognized as revenue when the product is shipped and title passes to the customer; and (ii) the provision of services which are recognized as revenue over the period of time that they are provided. Revenue recognized over a period of time is determined using the cost-to-cost input method to measure progress towards satisfaction of the performance obligations as the work performed on the contracts creates or enhances an asset that is controlled by the customer. Work-in-progress is recognized as costs are incurred and reclassified to accounts receivable when invoiced. A contract liability is recognized if payments are received before work is completed. Variable consideration, such as claims and incentives, is included in the transaction price when it is highly probable that such revenue will not reverse. Residential Revenue from residential land sales, sales of homes and the completion of residential condominium projects is recognized at the point in time when we transfer control over a product to a customer, all material conditions of the sales contract have been met and consideration has been paid. If title of a property transfers but material future development is required, revenue will be delayed until the point in time at which the remaining performance obligations are satisfied. Corporate Activities and Other Dividend and interest income from other financial assets are recognized as revenue when declared or on an accrual basis using the effective interest method, in accordance with IFRS 9 Financial Instruments (“IFRS 9”). Interest revenue from loans and notes receivable, less a provision for uncollectable amounts, is recorded on the accrual basis using the effective interest method, in accordance with IFRS 9. Real estate rental income is recognized in accordance with IAS 17, Leases . As the company retains substantially all the risks and benefits of ownership of its investment properties, it accounts for leases with its tenants as operating leases and begins recognizing revenue when the tenant has a right to use the leased asset. The total amount of contractual rent to be received from operating leases is recognized on a straight-line basis over the term of the lease; a straight line or free rent receivable, as applicable, is recorded as a component of investment property representing the difference between rental revenue recorded and the contractual amount received. Percentage participating rents are recognized when tenants’ specified sales targets have been met. ii. Financial Instruments IFRS 9 establishes principles for the financial reporting of financial assets and financial liabilities that will present relevant and useful information to users of financial statements for their assessment of the amounts, timing and uncertainty of an entity’s future cash flows. This new standard also includes new guidance which will align hedge accounting more closely with risk management. It does not fully change the types of hedging relationships or the requirement to measure and recognize ineffectiveness; however, it allows more hedging strategies that are used for risk management purposes to qualify for hedge accounting. The company adopted the standard on January 1, 2018 and applied IFRS 9 retrospectively, using transitional provisions that allowed the company to not restate prior period comparative information, recording an insignificant adjustment to opening equity. The Company has elected to use IFRS 9 hedge accounting. The standard is applied only to financial instruments held as at January 1, 2018. Comparative information has not been restated and continues to be reported under the accounting standards in effect for those periods. Classification of Financial Instruments The company classifies its financial assets as fair value through profit and loss (“FVTPL”), fair value through other comprehensive income (“FVTOCI”) and amortized cost according to the company’s business objectives for managing the financial assets and based on the contractual cash characteristics of the financial assets. The company classifies its financial liabilities as amortized cost or FVTPL. • Financial instruments classified as FVTPL are initially recognized at their fair value and are subsequently measured at fair value at each reporting date. Gains and losses recorded on each revaluation date are recognized within net earnings. Transaction costs of financial assets classified as FVTPL are expensed in profit or loss. • Financial instruments classified as FVTOCI are initially recognized at their fair value and are subsequently measured at fair value at each reporting date. The cumulative gains or losses related to FVTOCI equity instruments are not reclassified to profit or loss on disposal, whereas the cumulative gains or losses on all other FVTOCI assets are reclassified to profit or loss on disposal. The cumulative gains or losses on all FVTOCI liabilities are reclassified to profit or loss on disposal. • Financial instruments classified as amortized cost are initially recognized at their fair value and are subsequently measured at amortized cost using the effective interest rate method. The following table presents the types of financial instruments held by the company within each financial instrument classification under IAS 39 and IFRS 9: Measurement Financial Instrument Type IAS 39 IFRS 9 Financial Assets Cash and cash equivalents Loans and receivables Amortized cost Other financial assets Government bonds FVTPL, Available for sale FVTPL, FVTOCI Corporate bonds FVTPL, Available for sale FVTPL, FVTOCI Fixed income securities and other FVTPL, Available for sale FVTPL, FVTOCI Common shares and warrants FVTPL, Available for sale FVTPL, FVTOCI Loan and notes receivable FVTPL, Loans and receivables FVTPL, Amortized cost Accounts receivable and other 1 FVTPL, Loans and receivables FVTPL, FVTOCI, Amortized cost Financial Liabilities Corporate borrowings Loans and receivables Amortized cost Property-specific borrowings Loans and receivables Amortized cost Subsidiary borrowings Loans and receivables Amortized cost Accounts payable and other 1 FVTPL, Loans and receivables FVTPL, Amortized cost Subsidiary equity obligations FVTPL, Loans and receivables FVTPL, Amortized cost 1. Includes derivative instruments For financial assets classified as amortized cost or debt instruments as FVTOCI, at each reporting period, the company assesses if there has been a significant increase in credit risk since the asset was originated to determine if a 12-month expected credit loss or a life-time expected credit loss should be recorded. The company uses unbiased, probability-weighted loss scenarios which consider multiple loss scenarios based on reasonable and supportable forecasts in order to calculate the expected credit losses. These changes have not had a material impact on the company’s consolidated financial statements as at January 1, 2018 and June 30, 2018. Derivative Financial Instruments and Hedge Accounting The company selectively utilizes derivative financial instruments primarily to manage financial risks, including interest rate, commodity and foreign exchange risks. Derivative financial instruments are recorded at fair value within the company’s consolidated financial statements. Hedge accounting is applied when the derivative is designated as a hedge of a specific exposure and there is assurance that it will continue to be effective as a hedge based on an expectation of offsetting cash flows or fair value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net income over the remaining term of the original hedging relationship. The assets or liabilities relating to unrealized mark-to-market gains and losses on derivative financial instruments are recorded in accounts receivable and other or accounts payable and other, respectively. Items Classified as Hedges Realized and unrealized gains and losses on foreign exchange contracts designated as hedges of currency risks relating to a net investment in a subsidiary or an associate are included in equity. Gains or losses are reclassified into net income in the period in which the subsidiary or associate is disposed of or to the extent that the hedges are ineffective. Where a subsidiary is partially disposed, and control is retained, any associated gains or costs are reclassified within equity to ownership changes. Derivative financial instruments that are designated as hedges to offset corresponding changes in the fair value of assets and liabilities and cash flows are measured at their estimated fair value with changes in fair value recorded in net income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The periodic exchanges of payments on interest rate contracts designated as hedges of future interest payments are amortized into net income over the term of the corresponding interest payments. Unrealized gains and losses on electricity contracts designated as cash flow hedges of future power generation revenue are included in equity as a cash flow hedge. The periodic exchanges of payments on power generation commodity swap contracts designated as hedges are recorded on a settlement basis as an adjustment to power generation revenue. Certain hedge accounting relationships relating to aggregated foreign currency exposures qualify for hedge accounting under this new standard and the company has completed the hedge documentation for these relationships in order to apply hedge accounting to these relationships prospectively, commencing on January 1, 2018. Items Not Classified as Hedges Derivative financial instruments that are not designated as hedges are carried at their estimated fair value, and gains and losses arising from changes in fair value are recognized in net income in the period in which the change occurs. Realized and unrealized gains and losses on equity derivatives used to offset changes in share prices in respect of vested deferred share units and restricted share units are recorded together with the corresponding compensation expense. Realized and unrealized gains on other derivatives not designated as hedges are recorded in revenues, direct costs or corporate costs, as applicable. Realized and unrealized gains and losses on derivatives which are considered economic hedges, and where hedge accounting is not able to be elected, are recorded in fair value changes in the Consolidated Statements of Operations. iii. Foreign Currency Transactions and Advance Consideration IFRIC 22 Foreign Currency Transactions and Advance Consideration (“IFRIC 22”) clarifies that the date of foreign currency transactions for purposes of determining the exchange rate to use on initial recognition of the related asset, expense or income (or part thereof) is the date on which an entity initially recognizes the non-monetary asset or non-monetary liability arising from the payment or receipt of advance consideration. The interpretation is effective for periods beginning on or after January 1, 2018 and may be applied either retrospectively or prospectively. The company adopted the standard using the prospective approach, and there is no material impact. c) Future Changes in Accounting Standards i. Leases In January 2016, the IASB published a new standard – IFRS 16 Leases (“IFRS 16”). The new standard brings most leases on balance sheet, eliminating the distinction between operating and finance leases. Lessor accounting, however, remains largely unchanged and the distinction between operating and finance leases is retained. IFRS 16 supersedes IAS 17 Leases and related interpretations and is effective for periods beginning on or after January 1, 2019. Management has participated in strategic planning sessions with its subsidiaries and associates in order to provide guidance regarding the key considerations and to develop an adoption project plan. Management is completing its assessment of existing contractual arrangements to identify the existing population of leases that would be capitalized under the new standard. Next steps include performing an initial quantification of the existing obligations, assessing any potential impact to IT systems and internal controls and reviewing the additional disclosures required by the new standard. Management currently anticipates adopting the standard using the modified retrospective approach, which will result in a one-time adjustment to opening retained earnings as of January 1, 2019 as if the standard had always been in effect, and intends to complete the transition using the current definition of a lease. Management is evaluating other transition reliefs that can be applied and is assessing other practical expedients and policy choice options to determine which ones will be adopted. Management continues to evaluate the overall impact of IFRS 16 on its consolidated financial statements. ii. Uncertainty Over Income Tax Treatments In June 2017, the IASB published IFRIC 23 Uncertainty over Income Tax Treatments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may be applied on either a fully retrospective basis or a modified retrospective basis without restatement of comparative information. The company is currently evaluating the impact of IFRIC 23 on its consolidated financial statements.</t>
  </si>
  <si>
    <t>SEGMENTED INFORMATION</t>
  </si>
  <si>
    <t>Operating Segments [Abstract]</t>
  </si>
  <si>
    <t>SEGMENTED INFORMATION a) Operating Segments Our operations are organized into five operating business groups in addition to our corporate and asset management activities, which collectively represent seven operating segments for internal and external reporting purposes. We measure performance primarily using Funds from Operations (“FFO”) generated by each operating segment and the amount of capital invested by the corporation in each segment using common equity by segment. Our operating segments are as follows: i. Asset management operations include managing our listed partnerships, private funds and public securities on behalf of our investors and ourselves. We generate contractual base management fees for these activities as well as incentive distributions and performance income, including performance fees, transaction fees and carried interest. Common equity in our asset management segment is immaterial. ii. Real estate operations include the ownership, operation and development of core office, core retail, opportunistic and other properties. iii. Renewable power operations include the ownership, operation and development of hydroelectric, wind, solar and storage and other power generating facilities. iv. Infrastructure operations include the ownership, operation and development of utilities, transport, energy, data infrastructure and sustainable resource assets. v. Private equity operations include a broad range of industries, and are mostly focused on construction, business services, energy and industrial operations. vi. Residential development operations consist of homebuilding, condominium development and land development. vii. Corporate activities include the investment of cash and financial assets, as well as the management of our corporate capitalization, including corporate borrowings and preferred equity, which fund a portion of the capital invested in our other operations. Certain corporate costs such as technology and operations are incurred on behalf of our operating segments and allocated to each operating segment based on an internal pricing framework. b) Segment Financial Measures FFO is a key measure of our financial performance and our segment measure of profit and loss. It is utilized by our Chief Operating Decision Maker in assessing operating results and the performance of our businesses on a segmented basis. We define FFO as net income excluding fair value changes, depreciation and amortization and deferred income taxes, net of non-controlling interests. When determining FFO, we include our proportionate share of the FFO from equity accounted investments on a fully diluted basis. FFO also includes realized disposition gains and losses, which are gains or losses arising from transactions during the reporting period, adjusted to include associated fair value changes and revaluation surplus recorded in prior periods, taxes payable or receivable in connection with those transactions and amounts that are recorded directly in equity, such as ownership changes. We use FFO to assess our performance as an asset manager and as an investor in our assets. FFO from our asset management segment includes fees, net of the associated costs, that we earn from managing capital in our listed partnerships, private funds and public securities accounts. We are also eligible to earn incentive payments in the form of incentive distributions, performance fees or carried interest. As an investor in our assets, our FFO represents the company’s share of revenues less costs incurred within our operations, which include interest expenses and other costs. Specifically, it includes the impact of contracts that we enter into to generate revenues, including power sales agreements, contracts that our operating businesses enter into such as leases and take or pay contracts and sales of inventory. FFO includes the impact of changes in leverage or the cost of that financial leverage and other costs incurred to operate our business. We use realized disposition gains and losses within FFO in order to provide additional insight regarding the performance of investments on a cumulative realized basis, including any unrealized fair value adjustments that were recorded in equity and not otherwise reflected in current period FFO, and believe it is useful to investors to better understand variances between reporting periods. We exclude depreciation and amortization from FFO, as we believe that the value of most of our assets typically increases over time, provided we make the necessary maintenance expenditures, the timing and magnitude of which may differ from the amount of depreciation recorded in any given period. In addition, the depreciated cost base of our assets is reflected in the ultimate realized disposition gain or loss on disposal. As noted above, unrealized fair value changes are excluded from FFO until the period in which the asset is sold. We also exclude deferred income taxes from FFO because the vast majority of the company’s deferred income tax assets and liabilities are a result of the revaluation of our assets under IFRS. Our definition of FFO may differ from the definition used by other organizations, as well as the definition of FFO used by the Real Property Association of Canada (“REALPAC”) and the National Association of Real Estate Investment Trusts, Inc. (“NAREIT”), in part because the NAREIT definition is based on U.S. GAAP, as opposed to IFRS. The key differences between our definition of FFO and the determination of FFO by REALPAC and/or NAREIT are that we include the following: realized disposition gains or losses and cash taxes payable or receivable on those gains or losses, if any; foreign exchange gains or losses on monetary items not forming part of our net investment in foreign operations; and foreign exchange gains or losses on the sale of an investment in a foreign operation. We do not use FFO as a measure of cash generated from our operations. We illustrate how we derive FFO for each operating segment and reconcile total FFO to net income in Note 3(c)(v) of the consolidated financial statements. We do not use FFO as a measure of cash generated from our operations. Segment Balance Sheet Information We use common equity by segment as our measure of segment assets when reviewing our deconsolidated balance sheet because it is utilized by our Chief Operating Decision Maker for capital allocation decisions. Segment Allocation and Measurement Segment measures include amounts earned from consolidated entities that are eliminated on consolidation. The principal adjustment is to include asset management revenues charged to consolidated entities as revenues within the company’s Asset Management segment with the corresponding expense recorded as corporate costs within the relevant segment. These amounts are based on the in-place terms of the asset management contracts between the consolidated entities. Inter-segment revenues are determined under terms that approximate market value. The company allocates the costs of shared functions that would otherwise be included within its corporate activities segment, such as information technology and internal audit, pursuant to formal policies. c) Reportable Segment Measures AS AT AND FOR THE THREE MONTHS ENDED JUN. 30, 2018 Asset Real Estate Renewable Infrastructure Private Equity Residential Development Corporate Total Notes External revenues $ 18 $ 1,794 $ 898 $ 1,144 $ 8,678 $ 686 $ 58 $ 13,276 Inter-segment revenues 362 9 3 — 126 — (11 ) 489 i Segmented revenues 380 1,803 901 1,144 8,804 686 47 13,765 FFO from equity accounted investments — 218 8 193 201 2 3 625 ii Interest expense — (544 ) (218 ) (133 ) (84 ) (14 ) (80 ) (1,073 ) iii Current income taxes — (1 ) (9 ) (47 ) (52 ) (9 ) (18 ) (136 ) iv Funds from operations 241 206 66 86 282 14 (105 ) 790 v Common equity 334 17,116 4,549 2,592 4,204 2,601 (7,015 ) 24,381 Equity accounted investments — 19,309 517 7,363 2,301 434 101 30,025 Additions to non-current assets 1 — 2,951 3,214 1,514 679 33 24 8,415 1. Includes equity accounted investments, investment properties, property, plant and equipment, sustainable resources, intangible assets and goodwill AS AT DEC. 31, 2017 AND FOR THE Asset Real Estate Renewable Infrastructure Private Equity Residential Development Corporate Total Notes External revenues $ 63 $ 1,748 $ 654 $ 1,037 $ 5,370 $ 499 $ 73 $ 9,444 Inter-segment revenues 290 9 — 5 83 — — 387 i Segmented revenues 353 1,757 654 1,042 5,453 499 73 9,831 FFO from equity accounted investments — 243 4 225 39 (12 ) (8 ) 491 ii Interest expense — (453 ) (157 ) (117 ) (60 ) (20 ) (63 ) (870 ) iii Current income taxes — (51 ) 5 (40 ) (21 ) (3 ) 22 (88 ) iv Funds from operations 231 661 65 84 62 (30 ) (47 ) 1,026 v Common equity 312 16,725 4,944 2,834 4,215 2,915 (7,893 ) 24,052 Equity accounted investments — 19,596 509 8,793 2,385 346 365 31,994 Additions to non-current assets 1 — 1,052 77 6,953 3,528 18 2 11,630 1. Includes equity accounted investments, investment properties, property, plant and equipment, sustainable resources, intangible assets and goodwill FOR THE SIX MONTHS Asset Real Estate Renewable Infrastructure Private Equity Residential Development Corporate Total Notes External revenues $ 81 $ 3,670 $ 1,837 $ 2,257 $ 16,793 $ 1,145 $ 124 $ 25,907 Inter-segment revenues 798 18 6 3 231 — (24 ) 1,032 i Segmented revenues 879 3,688 1,843 2,260 17,024 1,145 100 26,939 FFO from equity accounted investments — 446 20 432 341 7 — 1,246 ii Interest expense — (1,074 ) (447 ) (255 ) (151 ) (31 ) (158 ) (2,116 ) iii Current income taxes — (7 ) (16 ) (219 ) (80 ) (13 ) (28 ) (363 ) iv Funds from operations 604 645 166 427 336 (19 ) (199 ) 1,960 v Additions to non-current assets 1 — 6,024 3,484 1,756 803 109 179 12,355 1. Includes equity accounted investments, investment properties, property, plant and equipment, sustainable resources, intangible assets and goodwill FOR THE SIX MONTHS Asset Real Estate Renewable Infrastructure Private Equity Residential Development Corporate Total Notes External revenues $ 100 $ 3,435 $ 1,297 $ 1,785 $ 7,768 $ 938 $ 122 $ 15,445 Inter-segment revenues 543 17 — 5 161 — — 726 i Segmented revenues 643 3,452 1,297 1,790 7,929 938 122 16,171 FFO from equity accounted investments — 461 5 414 75 (11 ) 4 948 ii Interest expense — (922 ) (322 ) (216 ) (90 ) (42 ) (125 ) (1,717 ) iii Current income taxes — (54 ) (12 ) (52 ) (16 ) (5 ) 34 (105 ) iv Funds from operations 397 986 132 167 164 (38 ) (108 ) 1,700 v Additions to non-current assets 1 — 4,709 144 7,273 3,617 41 28 15,812 1. Includes equity accounted investments, investment properties, property, plant and equipment, sustainable resources, intangible assets and goodwill i. Inter-Segment Revenues For the three months ended June 30, 2018 , the adjustment to external revenues, when determining segment revenues, consists of management fees earned from consolidated entities totaling $362 million ( 2017 – $290 million ), revenues earned on construction projects between consolidated entities totaling $122 million ( 2017 – $83 million ) and interest income and other revenues between consolidated entities totaling $5 million ( 2017 – $14 million ), which were eliminated on consolidation to arrive at the company’s consolidated revenues. For the six months ended June 30, 2018 , the adjustment to external revenues when determining segmented revenues consists of asset management fee revenues earned from consolidated entities totaling $798 million ( 2017 – $543 million ), revenues earned on construction projects between consolidated entities totaling $224 million ( 2017 – 161 million ), and interest income and other revenues totaling $10 million ( 2017 – $22 million ), which were eliminated on consolidation to arrive at the company’s consolidated revenues. ii. FFO from Equity Accounted Investments The company determines FFO from its equity accounted investments by applying the same methodology utilized in adjusting net income of consolidated entities. The following table reconciles the company’s consolidated equity accounted income to FFO from equity accounted investments: Three Months Ended Six Months Ended FOR THE PERIODS ENDED JUN. 30 2018 2017 2018 2017 Consolidated equity accounted income $ 342 $ 250 $ 630 $ 585 Non-FFO items from equity accounted investments 1 283 241 616 363 FFO from equity accounted investments $ 625 $ 491 $ 1,246 $ 948 1. Adjustment to back out non-FFO expenses (income) that are included in consolidated equity accounted income including depreciation and amortization, deferred taxes and fair value changes from equity accounted investments iii. Interest Expense For the three months ended June 30, 2018 , the adjustment to interest expense consists of interest on loans between consolidated entities totaling $7 million ( 2017 – $5 million ) that is eliminated on consolidation, along with the associated revenue. For the six months ended June 30, 2018 , the adjustment to interest expense consists of interest on loans between consolidated entities totaling $13 million ( 2017 – $9 million ) that is eliminated on consolidation, along with the associated revenue. iv. Current Income Taxes Current income taxes are included in FFO but are aggregated with deferred income taxes in income tax expense on the company’s Consolidated Statements of Operations. The following table reconciles consolidated income taxes to current income taxes by segment: Three Months Ended Six Months Ended FOR THE PERIODS ENDED JUN. 30 2018 2017 2018 2017 Current tax expense $ (136 ) $ (88 ) $ (363 ) $ (105 ) Deferred income tax expense (203 ) (31 ) (129 ) (139 ) Income tax expense $ (339 ) $ (119 ) $ (492 ) $ (244 ) v. Reconciliation of Net Income to Total FFO The following table reconciles net income to total FFO: Three Months Ended Six Months Ended FOR THE PERIODS ENDED JUN. 30 Note 2018 2017 2018 2017 Net income $ 1,664 $ 958 $ 3,519 $ 1,476 Realized disposition gains in fair value changes or equity vi 95 499 515 651 Non-controlling interests in FFO (1,294 ) (1,103 ) (2,756 ) (2,032 ) Financial statement components not included in FFO Equity accounted fair value changes and other non-FFO items 283 241 616 363 Fair value changes (833 ) (213 ) (1,405 ) (9 ) Depreciation and amortization 672 613 1,342 1,112 Deferred income taxes 203 31 129 139 Total FFO $ 790 $ 1,026 $ 1,960 $ 1,700 vi. Realized Disposition Gains Realized disposition gains include gains and losses recorded in net income arising from transactions during the current period adjusted to include fair value changes and revaluation surplus recorded in prior periods in connection with the assets sold. Realized disposition gains also include amounts that are recorded directly in equity as changes in ownership, as opposed to net income, because they result from a change in ownership of a consolidated entity. The realized disposition gains recorded in fair value changes, revaluation surplus or directly in equity were $95 million for the three months ended June 30, 2018 ( 2017 – $499 million ), of which $ nil relates to prior periods ( 2017 – $498 million ) and $89 million has been recorded directly in equity as changes in ownership (2017 – $ nil ). The realized disposition gains recorded in fair value changes, revaluation surplus or directly in equity were $515 million for the six months ended June 30, 2018 ( 2017 – $651 million ), of which $401 million relates to prior periods ( 2017 – $581 million ) and $89 million has been recorded directly in equity as changes in ownership (2017 – $ nil ). d) Geographic Allocation The company’s revenues by location of operations are as follows: Three Months Ended Six Months Ended FOR THE PERIODS ENDED JUN. 30 2018 2017 2018 2017 United States $ 2,130 $ 2,041 $ 4,094 $ 4,020 Canada 1,596 1,091 3,264 2,248 United Kingdom 6,008 3,491 11,397 4,185 Other Europe 536 102 994 219 Australia 1,069 1,099 2,129 2,018 Brazil 944 808 2,127 1,086 Colombia 346 235 614 479 Other 647 577 1,288 1,190 $ 13,276 $ 9,444 $ 25,907 $ 15,445 The company’s consolidated assets by location are as follows: AS AT JUN. 30, 2018 AND DEC. 31, 2017 2018 2017 United States $ 87,212 $ 84,860 Canada 21,777 21,897 United Kingdom 22,225 20,005 Other Europe 8,130 3,979 Australia 14,120 14,501 Brazil 20,491 23,931 Colombia 9,024 7,362 Other 16,189 16,185 $ 199,168 $ 192,720</t>
  </si>
  <si>
    <t>ACQUISITIONS OF CONSOLIDATED ENTITIES</t>
  </si>
  <si>
    <t>Business Combinations1 [Abstract]</t>
  </si>
  <si>
    <t>ACQUISITIONS OF CONSOLIDATED ENTITIES The following table summarizes the balance sheet impact as a result of business combinations that occurred in the six months ended June 30, 2018 . No material changes were made to the provisional allocations: (MILLIONS) Real Estate Renewable Power Infrastructure Private Equity and Other Total Cash and cash equivalents $ 124 $ 200 $ 21 $ 216 $ 561 Accounts receivable and other 294 236 249 468 1,247 Inventory 1 — 3 63 67 Equity accounted investments 43 — 16 16 75 Investment properties 3,010 — — — 3,010 Property, plant and equipment 1,374 2,883 487 189 4,933 Intangible assets 28 258 17 366 669 Goodwill 68 142 770 233 1,213 Deferred income tax assets 212 — 7 610 829 Total assets 5,154 3,719 1,570 2,161 12,604 Less: Accounts payable and other (304 ) (325 ) (239 ) (573 ) (1,441 ) Non-recourse borrowings (796 ) (1,979 ) (185 ) (267 ) (3,227 ) Deferred income tax liabilities (24 ) (209 ) (84 ) (70 ) (387 ) Non-controlling interests 1 (52 ) (21 ) (540 ) (24 ) (637 ) (1,176 ) (2,534 ) (1,048 ) (934 ) (5,692 ) Net assets acquired $ 3,978 $ 1,185 $ 522 $ 1,227 $ 6,912 Consideration 2 $ 3,761 $ 1,185 $ 522 $ 835 $ 6,303 1. Includes non-controlling interests recognized on business combinations measured as the proportionate share of fair value of the assets and liabilities on the date of acquisition 2. Total consideration, including amounts paid by non-controlling interests that participated in the acquisition as investors in Brookfield-sponsored private funds or as co-investors Significant acquisitions completed in the six months ended June 30, 2018, are as follows: On February 1, 2018, a subsidiary of the company acquired a portfolio of 15 student housing properties in the U.K., adding to our existing portfolio, for total consideration of $752 million . The consideration includes $194 million cash consideration with the remainder funded through debt financing. As of June 30, 2018 , the valuations of the investment properties acquired are complete. There have been no changes to the previous provisional purchase price allocation. Total revenues and net loss that would have been recorded if the transaction had occurred at the beginning of the year are $26 million and $18 million , respectively. On February 1, 2018, a subsidiary of the company acquired a portfolio of 105 extended-stay hotel properties across the U.S. for total consideration of $764 million , including $169 million cash consideration with the remainder funded through debt financing. As of June 30, 2018 , the valuation of the property, plant and equipment acquired was still under evaluation by the subsidiary. Accordingly, the business combination has been accounted for on a provisional basis. Total revenues and net loss that would have been recorded if the transaction had occurred at the beginning of the year are $79 million and $8 million , respectively. On March 9, 2018, the company obtained control over an entity, previously held as an equity-accounted investment, after converting loan interests in the entity and becoming the 100% common equity holder. This acquisition was accounted for as a business combination through a step acquisition in accordance with IFRS 3 Business Combinations . The company recognized a bargain purchase gain of $393 million as a result of the recognition of deferred tax assets which were not previously utilized. As of June 30, 2018 , the valuation of the investments and the related tax benefit were still under evaluation by the company. Accordingly, the business combination has been accounted for on a provisional basis. Total revenues and net income that would have been recorded if the transaction had occurred at the beginning of the year are $6 million and $4 million , respectively. On May 15, 2018, a subsidiary of the company acquired, together with institutional investors, a 70% interest in Schoeller Allibert Group B.V (“Schoeller”) for total consideration of $231 million . Goodwil l of $180 million represents the expected growth from the integration of operations. Goodwill recognized is deductible for income tax purposes. As at June 30, 2018 the valuation of the property, plant and equipment acquired was still under evaluation by the subsidiary. Accordingly, the business combination has been accounted for on a provisional basis. Total revenues and net loss that would have been recorded if the transaction had occurred at the beginning of the year are $304 million and $19 million , respectively. On June 1, 2018, a subsidiary of the company, along with institutional investors, acquired a 55% interest in Gas Natural, S.A. ESP (“Gas Natural”), for total consideration of $522 million . The acquisition was funded through cash consideration of $309 million with the remainder funded through asset level debt raised concurrently on closing. Gas Natural owns several other investments, all at different ownership levels. The future growth arising from the business’ position as a key distributor of natural gas in Colombia gave rise to goodwill of $694 million , the remainder of the goodwill is due to the difference between the book value and tax bases of the assets acquired. None of the goodwill recognized is deductible for income tax purposes. As at June 30, 2018, the valuation of the property, plant and equipment acquired was still under evaluation by the subsidiary. Accordingly, the business combination has been accounted for on a provisional basis. Total revenues and net income that would have been recorded if the transaction had occurred at the beginning of the year are $486 million and $31 million , respectively. On June 12, 2018, a subsidiary of the company, along with institutional investors, acquired a 95% interest in Saeta Yield, S.A. (“Saeta”) for total cash consideration of $1.1 billion , funded through an equity issuance at the subsidiary, amounts drawn on a non-recourse credit facility and available cash on hand. On acquisition, the excess of the purchase price over the estimated fair value of the identifiable net assets was recorded as goodwill. None of the goodwill recognized is deductible for income tax purposes. As of June 30, 2018, the valuation of the property, plant and equipment acquired was still under evaluation by the subsidiary. Accordingly, the business combination has been accounted for on a provisional basis. Total revenues and net income that would have been recorded if the transaction had occurred at the beginning of the year are $212 million and $23 million , respectively.</t>
  </si>
  <si>
    <t>FAIR VALUE OF FINANCIAL INSTRUMENTS</t>
  </si>
  <si>
    <t>Disclosure of detailed information about financial instruments [abstract]</t>
  </si>
  <si>
    <t>FAIR VALUE OF FINANCIAL INSTRUMENTS The following tables list the company’s financial instruments by their respective classification as at June 30, 2018 and December 31, 2017 : 2018 2017 AS AT JUN. 30, 2018 AND DEC. 31, 2017 Carrying Value Fair Value Carrying Value Fair Value Financial assets Cash and cash equivalents $ 5,913 $ 5,913 $ 5,139 $ 5,139 Other financial assets Government bonds 55 55 49 49 Corporate bonds 840 840 643 643 Fixed income securities and other 726 726 662 662 Common shares and warrants 2,447 2,447 1,832 1,832 Loans and notes receivable 1,521 1,543 1,614 1,657 5,589 5,611 4,800 4,843 Accounts receivable and other 10,067 10,067 9,616 9,616 $ 21,569 $ 21,591 $ 19,555 $ 19,598 Financial liabilities Corporate borrowings $ 6,424 $ 6,511 $ 5,659 $ 6,087 Property-specific borrowings 70,638 71,547 63,721 65,399 Subsidiary borrowings 8,107 8,174 9,009 9,172 Accounts payable and other 18,330 18,330 17,965 17,965 Subsidiary equity obligations 3,894 3,894 3,661 3,661 $ 107,393 $ 108,456 $ 100,015 $ 102,284 Fair Value Hierarchy Levels The following table categorizes financial assets and liabilities, which are carried at fair value, based upon the fair value hierarchy levels: 2018 2017 AS AT JUN. 30, 2018 AND DEC. 31, 2017 Level 1 Level 2 Level 3 Level 1 Level 2 Level 3 Financial assets Other financial assets Government bonds $ — $ 55 $ — $ — $ 49 $ — Corporate bonds — 820 — 127 508 — Fixed income securities and other 22 289 415 20 233 409 Common shares and warrants 1,882 255 310 1,586 — 246 Loans and notes receivables — 23 1 — 62 1 Accounts receivable and other 14 1,599 110 15 1,155 213 $ 1,918 $ 3,041 $ 836 $ 1,748 $ 2,007 $ 869 Financial liabilities Accounts payable and other $ 89 $ 2,284 $ 874 $ 134 $ 3,003 $ 704 Subsidiary equity obligations — 30 1,690 — — 1,559 $ 89 $ 2,314 $ 2,564 $ 134 $ 3,003 $ 2,263 During the three and six months ended June 30, 2018 and 2017, there were no transfers between Level 1, 2 or 3. Fair values of financial instruments are determined by reference to quoted bid or ask prices, as appropriate. If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 The following table summarizes the valuation techniques and key inputs used in the fair value measurement of Level 2 financial instruments: (MILLIONS) Type of Asset/Liability Carrying Value Valuation Techniques and Key Inputs Derivative assets/Derivative liabilities (accounts receivable/accounts payable) $ 1,599 / Foreign currency forward contracts – discounted cash flow model – forward exchange rates (from observable forward exchange rates at the end of the reporting period) and discounted at credit adjusted rate Interest rate contracts – discounted cash flow model – forward interest rates (from observable yield curves) and applicable credit spreads discounted at a credit adjusted rate Energy derivatives – quoted market prices, or in their absence internal valuation models, corroborated with observable market data (2,284 ) Other financial assets .................. 1,442 Valuation models based on observable market data Redeemable fund units (subsidiary equity obligations) (30 ) Aggregated market prices of underlying investments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415 Discounted cash flows • Future cash flows • Increases (decreases) in future cash flows increase (decrease) fair value • Discount rate • Increases (decreases) in discount rate decrease (increase) fair value Warrants (common shares and warrants) 310 Black-Scholes model • Volatility • Increases (decreases) in volatility increase (decreases) fair value • Term to maturity • Increases (decreases) in term to maturity increase (decrease) fair value • Risk free interest rate • Increases (decreases) in the risk-free interest rate increase (decrease) fair value Limited-life funds (subsidiary equity obligations) (1,690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110 / Discounted cash flows • Future cash flows • Increases (decreases) in future cash flows increase (decrease) fair value (874 ) • Forward exchange rates (from observable forward exchange rates at the end of the reporting period) • Increases (decreases) in the forward exchange rate increase (decrease) fair value • Discount rate • Increases (decreases) in discount rate decrease (increase) fair value The following table presents the changes in the balance of financial assets and liabilities classified as Level 3 for the three and six month periods ended June 30, 2018 : Three Months Ended Six Months Ended AS AT AND FOR THE PERIODS ENDED JUN. 30, 2018 Financial Assets Financial Liabilities Financial Financial Balance, beginning of period $ 865 $ 2,597 $ 869 $ 2,263 Fair value changes in net income (56 ) 18 (106 ) (4 ) Fair value changes in other comprehensive income 1 1 (17 ) — (18 ) Additions, net of disposals 26 (34 ) 73 323 Balance, end of period $ 836 $ 2,564 $ 836 $ 2,564 1. Includes foreign currency translation</t>
  </si>
  <si>
    <t>CURRENT AND NON-CURRENT PORTION OF ACCOUNT BALANCES</t>
  </si>
  <si>
    <t>Subclassifications of assets, liabilities and equities [abstract]</t>
  </si>
  <si>
    <t>Disclosure of current and non-current assets and liabilities</t>
  </si>
  <si>
    <t>CURRENT AND NON-CURRENT PORTION OF ACCOUNT BALANCES a) Assets Other Financial Assets Accounts Receivable and Other Inventory AS AT JUN. 30, 2018 AND DEC. 31, 2017 (MILLIONS) 2018 2017 2018 2017 2018 2017 Current portion $ 3,138 $ 2,568 $ 9,343 $ 8,492 $ 3,786 $ 3,585 Non-current portion 2,451 2,232 3,313 3,481 2,774 2,726 $ 5,589 $ 4,800 $ 12,656 $ 11,973 $ 6,560 $ 6,311 b) Liabilities Accounts Payable and Other Corporate Borrowings Property-Specific Borrowings Subsidiary Borrowings AS AT JUN. 30, 2018 AND DEC. 31, 2017 (MILLIONS) 2018 2017 2018 2017 2018 2017 2018 2017 Current portion $ 11,785 $ 11,148 $ 457 $ — $ 7,908 $ 8,800 $ 1,493 $ 1,956 Non-current portion 6,545 6,817 5,967 5,659 62,730 54,921 6,614 7,053 $ 18,330 $ 17,965 $ 6,424 $ 5,659 $ 70,638 $ 63,721 $ 8,107 $ 9,009</t>
  </si>
  <si>
    <t>HELD FOR SALE</t>
  </si>
  <si>
    <t>Non-current Assets Held For Sale And Discontinued Operations [Abstract]</t>
  </si>
  <si>
    <t>HELD FOR SALE The following is a summary of the assets and liabilities classified as held for sale as at June 30, 2018 : AS AT JUNE 30, 2018 (MILLIONS) Real Estate Renewable Power Private Equity Total Assets Cash and cash equivalents $ 11 $ 38 $ — $ 49 Accounts receivables and other 17 16 61 94 Investment properties 1,513 — — 1,513 Property, plant and equipment — 652 36 688 Other long-term assets 6 85 — 91 Deferred income tax assets — 8 — 8 Assets classified as held for sale $ 1,547 $ 799 $ 97 $ 2,443 Liabilities Accounts payable and other $ 17 $ 41 $ 15 $ 73 Property-specific borrowings 907 12 — 919 Subsidiary borrowings — 387 — 387 Deferred income tax liabilities — 123 — 123 Liabilities associated with assets classified as held for sale $ 924 $ 563 $ 15 $ 1,502 As at June 30, 2018 , assets held for sale within the company’s Real Estate segment include a portfolio of self-storage assets, a terminal building in Toronto, an office tower in Ottawa and interests in eleven other assets within the opportunistic fund investment portfolio. Assets held for sale within our Renewable Power segment relate to a portfolio of wind and solar assets in South Africa. During the first six months of 2018, the company sold certain assets and subsidiaries, including our Chilean electricity transmission operations for proceeds of $1.3 billion and a core office property in Toronto for proceeds of $660 million .</t>
  </si>
  <si>
    <t>INVESTMENT PROPERTIES</t>
  </si>
  <si>
    <t>Investment property [abstract]</t>
  </si>
  <si>
    <t>INVESTMENT PROPERTIES The following table presents the change in the fair value of the company’s investment properties: AS AT AND FOR THE SIX MONTHS ENDED JUN. 30, 2018 (MILLIONS) Fair value, beginning of period $ 56,870 Additions 1,015 Acquisitions through business combinations 3,010 Dispositions 1 (2,199 ) Fair value changes 864 Foreign currency translation (1,123 ) Fair value, end of period $ 58,437 1. Includes amounts reclassified to held for sale Investment properties include the company’s office, retail, multifamily, industrial and other properties as well as higher-and-better- use land within the company’s sustainable resources operations. Acquisitions and additions of $4.0 billion relate mainly to business combinations completed during the first six months of the year, including additions to our existing U.K. student housing portfolio, office buildings in New York and Chicago, an office park in Mumbai and a mixed-use entertainment complex in Germany. Additions also include capital invested to enhance or expand numerous properties throughout our portfolio. Dispositions of $2.2 billion in the first six months of 2018 relate primarily to the sale of an office property in Toronto and to a portfolio of storage properties that was classified as held for sale during the period.</t>
  </si>
  <si>
    <t>PROPERTY, PLANT AND EQUIPMENT</t>
  </si>
  <si>
    <t>Property, plant and equipment [abstract]</t>
  </si>
  <si>
    <t>PROPERTY, PLANT AND EQUIPMENT The company’s property, plant and equipment relates to the operating segments as shown below: AS AT AND FOR THE SIX MONTHS ENDED JUN. 30, 2018 (MILLIONS) Renewable Infrastructure Real Estate Private Equity Total Balance, beginning of period $ 33,590 $ 10,903 $ 5,779 $ 2,733 $ 53,005 Additions 202 284 186 148 820 Acquisitions through business combinations 2,883 487 1,374 189 4,933 Dispositions 1 (530 ) (10 ) (6 ) (53 ) (599 ) Depreciation (555 ) (214 ) (145 ) (142 ) (1,056 ) Foreign currency translation (781 ) (395 ) (106 ) (123 ) (1,405 ) Balance, end of period $ 34,809 $ 11,055 $ 7,082 $ 2,752 $ 55,698 1. Includes amounts reclassified to held for sale</t>
  </si>
  <si>
    <t>SUBSIDIARY PUBLIC ISSUERS AND FINANCE SUBSIDIARY</t>
  </si>
  <si>
    <t>Interests In Other Entities [Abstract]</t>
  </si>
  <si>
    <t>SUBSIDIARIES</t>
  </si>
  <si>
    <t>SUBSIDIARY PUBLIC ISSUERS AND FINANCE SUBSIDIARY Brookfield Finance Inc. (“BFI”) is an indirect 100% owned subsidiary of the corporation that may offer and sell debt securities. Any debt securities issued by BFI are fully and unconditionally guaranteed by the company. BFI issued $500 million of 4.25% notes due in 2026 on May 25, 2016, $550 million and $350 million of 4.70% notes due in 2047 on September 14, 2017 and January 17, 2018, respectively, and $650 million of 3.90% notes due in 2028 on January 17, 2018. Brookfield Finance LLC (“BFL”) is a Delaware limited liability company formed on February 6, 2017 and an indirect 100% owned subsidiary of the corporation. BFL is a “finance subsidiary,” as defined in Rule 3-10 of Regulation S-X. Any debt securities issued by BFL are fully and unconditionally guaranteed by the corporation. On March 10, 2017, BFL issued $750 million of 4.00% notes due in 2024. BFL has no independent activities, assets or operations other than in connection with any debt securities it may issue. Brookfield Investments Corporation (“BIC”) is an investment company that holds investments in the real estate and forest products sectors, as well as a portfolio of preferred shares issued by the corporation’s subsidiaries. The corporation provided a full and unconditional guarantee of the Class 1 Senior Preferred Shares, Series A issued by BIC. As at June 30, 2018 , C $42 million of these senior preferred shares were held by third-party shareholders and are retractable at the option of the holder. The following tables contain summarized financial information of the corporation, BFI, BFL, BIC and non-guarantor subsidiaries: AS AT AND FOR THE THREE MONTHS ENDED JUN. 30, 2018 The Corporation 1 BFI BFL BIC Subsidiaries of the corporation 2 Consolidating Adjustments 3 The Company Consolidated Revenues $ 181 $ 9 $ 13 $ 29 $ 14,200 $ (1,156 ) $ 13,276 Net income attributable to shareholders 680 (13 ) (1 ) 30 484 (500 ) 680 Total assets 57,641 3,578 757 3,849 214,991 (81,648 ) 199,168 Total liabilities 29,068 2,099 756 2,448 119,048 (33,421 ) 119,998 AS AT DEC. 31, 2017 The Corporation 1 BFI BFL BIC Subsidiaries of the corporation 2 Consolidating Adjustments 3 The Company Consolidated Revenues $ 33 $ 6 $ 13 $ 4 $ 10,373 $ (985 ) $ 9,444 Net income attributable to shareholders 225 — — 2 443 (445 ) 225 Total assets 53,688 1,060 757 3,761 206,907 (73,453 ) 192,720 Total liabilities 25,444 1,042 756 2,309 113,336 (30,039 ) 112,848 FOR THE SIX MONTHS ENDED JUN. 30, 2018 The Corporation 1 BFI BFL BIC Subsidiaries of the corporation 2 Consolidating Adjustments 3 The Company Consolidated Revenues $ 395 $ 22 $ 26 $ 58 $ 27,665 $ (2,259 ) $ 25,907 Net income attributable to shareholders 1,537 (21 ) (1 ) 39 964 (981 ) 1,537 FOR THE SIX MONTHS ENDED JUN. 30, 2017 The Corporation 1 BFI BFL BIC Subsidiaries of the corporation 2 Consolidating Adjustments 3 The Company Consolidated Revenues $ 64 $ 11 $ 16 $ 5 $ 17,439 $ (2,090 ) $ 15,445 Net income attributable to shareholders 188 — — 15 1,032 (1,047 ) 188 1. This column accounts for investments in all subsidiaries of the corporation under the equity method 2. This column accounts for investments in all subsidiaries of the corporation other than BFI, BFL and BIC on a combined basis 3. This column includes the necessary amounts to present the company on a consolidated basis</t>
  </si>
  <si>
    <t>EQUITY</t>
  </si>
  <si>
    <t>EQUITY Common Equity The company’s common equity is comprised of the following: AS AT JUN. 30, 2018 AND DEC. 31, 2017 2018 2017 Common shares $ 4,452 $ 4,428 Contributed surplus 257 263 Retained earnings 12,774 11,864 Ownership changes 1,567 1,459 Accumulated other comprehensive income 5,331 6,038 Common equity $ 24,381 $ 24,052 The company is authorized to issue an unlimited number of Class A shares and 85,120 Class B shares, together referred to as common shares. The company’s common shares have no stated par value. The holders of Class A shares and Class B shares rank on par with each other with respect to the payment of dividends and the return of capital on the liquidation, dissolution or winding up of the company or any other distribution of the assets of the company among its shareholders for the purpose of winding up its affairs. Holders of the Class A shares are entitled to elect half of the Board of Directors of the company and holders of the Class B shares are entitled to elect the other half of the Board of Directors. With respect to the Class A and Class B shares, there are no dilutive factors, material or otherwise, that would result in different diluted earnings per share between the classes. This relationship holds true irrespective of the number of dilutive instruments issued in either one of the respective classes of common stock, as both classes of shares participate equally, on a pro rata basis, in the dividends, earnings and net assets of the company, whether taken before or after dilutive instruments, regardless of which class of shares is diluted. The holders of the company’s common shares received cash dividends during the second quarter of 2018 of $0.15 per share (2017 – $0.14 per share). The number of issued and outstanding common shares and unexercised options are as follows: AS AT JUN. 30, 2018 AND DEC. 31, 2017 2018 2017 Class A shares 1 957,397,177 958,688,000 Class B shares 85,120 85,120 Shares outstanding 1 957,482,297 958,773,120 Unexercised options and other share-based plans 2 46,238,799 47,474,284 Total diluted shares 1,003,721,096 1,006,247,404 1. Net of 34,000,896 (2017 – 30,569,215 ) Class A shares held by the company in respect of long-term compensation agreements 2. Includes management share option plan and escrowed stock plan The authorized common share capital consists of an unlimited number of Class A shares and 85,120 Class B shares. Shares issued and outstanding changed as follows: Three Months Ended Six Months Ended AS AT AND FOR THE PERIODS ENDED JUN. 30 2018 2017 2018 2017 Outstanding, beginning of period 1 956,988,539 958,560,408 958,773,120 958,168,417 Issued (repurchased) Repurchases (11,496 ) (132,948 ) (5,243,120 ) (2,041,676 ) Long-term share ownership plans 2 449,598 227,738 3,845,693 2,470,528 Dividend reinvestment plan and others 55,656 64,390 106,604 122,319 Outstanding, end of period 3 957,482,297 958,719,588 957,482,297 958,719,588 1. Net of 34,000,896 Class A shares held by the company in respect of long-term compensation agreements as at March 31, 2018 (March 31, 2017 – 29,188,231 ) and 30,569,215 as at December 31, 2017 (December 31, 2016 – 27,846,452 ) 2. Includes management share option plan and restricted stock plan 3. Net of 34,000,896 Class A shares held by the company in respect of long-term compensation agreements as at June 30 , 2018 (June 30, 2017 – 29,188,231 ) Earnings Per Share The components of basic and diluted earnings per share are summarized in the following table: Three Months Ended Six Months Ended FOR THE PERIODS ENDED JUN. 30 2018 2017 2018 2017 Net income attributable to shareholders $ 680 $ 225 $ 1,537 $ 188 Preferred share dividends (38 ) (35 ) (76 ) (71 ) Dilutive effect of conversion of subsidiary preferred shares (34 ) — (67 ) — Net income available to shareholders $ 608 $ 190 $ 1,394 $ 117 Weighted average – common shares 957.1 958.6 957.6 958.5 Dilutive effect of the conversion of options and escrowed shares using treasury stock method 18.1 20.0 18.6 19.3 Common shares and common share equivalents 975.2 978.6 976.2 977.8 Stock-Based Compensation The company and its consolidated subsidiaries account for stock options using the fair value method. Under the fair value method, compensation expense for stock options that are direct awards of stock is measured at fair value at the grant date using an option pricing model and recognized over the vesting period. Options issued under the company’s Management Share Option Plan (“MSOP”) vest proportionately over five years and expire 10 years after the grant date. The exercise price is equal to the market price at the close of business on the day prior to the grant date, or under certain conditions, the volume-weighted average price for the five business days prior to the grant date. During the three months ended June 30, 2018 , the company did not grant any stock options. During the six months ended June 30, 2018 , the company granted 4.5 million stock options at a weighted average exercise price of $40.39 per share. The compensation expense was calculated using the Black-Scholes method of valuation, assuming an average 7.5 -year term, 16.3% volatility, a weighted average expected dividend yield of 1.9% annually, a risk-free rate of 2.8% and a liquidity discount of 25% . The company previously established an Escrowed Stock Plan whereby a private company is capitalized with preferred shares issued to Brookfield for cash proceeds and common shares (the “escrowed shares”) that are granted to executives. The proceeds are used to purchase Brookfield Class A shares and therefore the escrowed shares represent an interest in the underlying Brookfield Shares. The escrowed shares vest on and must be held until the fifth anniversary of the grant date. At a date at least five years from and no more than 10 years from the grant date, all escrowed shares held will be exchanged for a number of Class A shares issued from treasury of the company, based on the market value of Class A shares at the time of exchange. During the three months ended June 30, 2018 , the company did not grant any escrowed shares. During the six months ended June 30, 2018 , the company granted 5.8 million escrowed shares at a weighted average exercise price of $40.39 per share. The compensation expense was calculated using the Black-Scholes method of valuation, assuming an average 7.5 -year term, 16.3% volatility, a weighted average expected dividend yield of 1.9% annually, a risk-free rate of 2.8% and a liquidity discount of 25% .</t>
  </si>
  <si>
    <t>REVENUES</t>
  </si>
  <si>
    <t>Disclosure of disaggregation of revenue from contracts with customers [abstract]</t>
  </si>
  <si>
    <t>Disclosure of revenue</t>
  </si>
  <si>
    <t>REVENUES We perform a disaggregated analysis of revenues considering the nature, amount, timing and uncertainty of revenues. This includes disclosure of our revenues by segment and type, as well as a breakdown of whether revenues from goods or services are recognized at a point in time or delivered over a period of time. a) Revenue by Type FOR THE THREE MONTHS ENDED JUN. 30, 2018 (MILLIONS) Asset Real Estate Renewable Infrastructure Private Equity Residential Development Corporate Total Revenue from contracts with customers $ 18 $ 765 $ 851 $ 1,112 $ 8,637 $ 682 $ 2 $ 12,067 Other revenue — 1,029 47 32 41 4 56 1,209 $ 18 $ 1,794 $ 898 $ 1,144 $ 8,678 $ 686 $ 58 $ 13,276 FOR THE SIX MONTHS Asset Real Estate Renewable Infrastructure Private Equity Residential Development Corporate Total Revenue from contracts with customers $ 81 $ 1,448 $ 1,777 $ 2,189 $ 16,712 $ 1,138 $ 2 $ 23,347 Other revenue — 2,222 60 68 81 7 122 2,560 $ 81 $ 3,670 $ 1,837 $ 2,257 $ 16,793 $ 1,145 $ 124 $ 25,907 b) Timing of Recognition of Revenue from Contracts with Customers FOR THE THREE MONTHS ENDED JUN. 30, 2018 (MILLIONS) Asset Real Estate Renewable Infrastructure Private Equity Residential Development Corporate Total Goods and services provided at a point in time $ — $ 326 $ 11 $ 63 $ 7,190 $ 682 $ 2 $ 8,274 Services transferred over a period of time 18 439 840 1,049 1,447 — — 3,793 $ 18 $ 765 $ 851 $ 1,112 $ 8,637 $ 682 $ 2 $ 12,067 FOR THE SIX MONTHS Asset Real Estate Renewable Infrastructure Private Equity Residential Development Corporate Total Goods and services provided at a point in time $ — $ 580 $ 41 $ 125 $ 13,695 $ 1,138 $ 2 $ 15,581 Services transferred over a period of time 81 868 1,736 2,064 3,017 — — 7,766 $ 81 $ 1,448 $ 1,777 $ 2,189 $ 16,712 $ 1,138 $ 2 $ 23,347 Remaining Performance Obligations In our construction services business, backlog is defined as revenue yet to be delivered (i.e. remaining performance obligations) on construction projects that have been secured via an executed contract, work order, or letter of intent. The total backlog equates to approximately two years of activity. In our asset management, infrastructure and renewable power businesses, revenue is generally recognized as invoiced for contracts recognized over a period of time as the amounts invoiced are commensurate with the value provided to the customers.</t>
  </si>
  <si>
    <t>FAIR VALUE CHANGES</t>
  </si>
  <si>
    <t>Fair Value Measurement [Abstract]</t>
  </si>
  <si>
    <t>FAIR VALUE CHANGES Fair value changes recorded in net income represent gains or losses arising from changes in the fair value of assets and liabilities, including derivative financial instruments, accounted for using the fair value method and are comprised of the following: Three Months Ended Six Months Ended FOR THE PERIODS ENDED JUN. 30 2018 2017 2018 2017 Investment properties $ 394 $ 412 $ 864 $ 389 Transaction related gains, net of deal costs 443 26 977 125 Financial contracts 176 (124 ) (17 ) (314 ) Impairment and provisions (14 ) (36 ) (51 ) (80 ) Other fair value changes (166 ) (65 ) (368 ) (111 ) $ 833 $ 213 $ 1,405 $ 9</t>
  </si>
  <si>
    <t>SUBSEQUENT EVENTS</t>
  </si>
  <si>
    <t>Disclosure of non-adjusting events after reporting period [abstract]</t>
  </si>
  <si>
    <t>SUBSEQUENT EVENTS On July 26, 2018, GGP ’ s common shareholders approved the proposed acquisition of GGP by BPY. The transaction is expected to close by the end of August. A fixed amount of $9.25 billion of cash and approximately 254 million units of BPY or an equivalent equity instrument will be issued on the close of the transaction, resulting in an aggregate cash to equity consideration ratio of approximately 61% to 39% . Brookfield's ownership of BPY is expected to be diluted from 69% ( 64% on a fully diluted basis) to approximately 52% on a fully-diluted basis after the transaction closes.</t>
  </si>
  <si>
    <t>SIGNIFICANT ACCOUNTING POLICIES (Policies)</t>
  </si>
  <si>
    <t>Statement of Compliance</t>
  </si>
  <si>
    <t>Statement of Compliance The interim financial statements have been prepared in accordance with International Accounting Standard (“IAS”) 34 Interim Financial Reporting on a basis consistent with the accounting policies disclosed in the audited consolidated financial statements for the fiscal year ended December 31, 2017, except as noted below in Note 2(b). The interim financial statements should be read in conjunction with the most recently issued Annual Report of the company which includes information necessary or useful to understanding the company’s businesses and financial statement presentation. In particular, the company’s significant accounting policies were presented as Note 2 to the Consolidated Financial Statements for the fiscal year ended December 31, 2017 that were included in that report. The interim financial statements are unaudited and reflect any adjustments (consisting of normal recurring adjustments) that are, in the opinion of management, necessary for fair statement of results for the interim periods in accordance with International Financial Reporting Standards (“IFRS”) as issued by the International Accounting Standards Board (“IASB”). The results reported in these interim financial statements should not be regarded as necessarily indicative of results that may be expected for the entire year. The interim financial statements were authorized for issuance by the Board of Directors of the company on August 8, 2018.</t>
  </si>
  <si>
    <t>Revenue from Contracts with Customers</t>
  </si>
  <si>
    <t xml:space="preserve">Revenue from Contracts with Customers IFRS 15 Revenue from Contracts with Customers (“IFRS 15”), specifies how and when revenue should be recognized and requires disclosures about the nature, amount, timing and uncertainty of revenues and cash flows arising from customer contracts. The company adopted the standard on January 1, 2018 on a modified retrospective basis with a cumulative catch-up adjustment booked to retained earnings as of January 1, 2018 as if the standard had always been in effect. The standard is applied only to contracts that are not completed as at January 1, 2018. We also availed ourselves of the practical expedient that permits adopters of the standard to not apply the requirements for contract modifications retrospectively for contracts that were modified before January 1, 2018. Comparative information has not been restated and continues to be reported under the accounting standards in effect for those periods. This change in accounting policy affected our opening equity as follows: (MILLIONS) Balance at December 31, 2017 IFRS 15 Adjustments Balance at January 1, 2018 Assets Accounts receivable and other $ 11,973 $ (368 ) $ 11,605 Inventory 6,311 258 6,569 Equity accounted investments 31,994 (3 ) 31,991 Deferred income tax assets 1,464 42 1,506 Other assets 140,978 — 140,978 Total Assets $ 192,720 $ (71 ) $ 192,649 Liabilities Accounts payable and other $ 17,965 $ 208 $ 18,173 Deferred income tax liabilities 11,409 1 11,410 Other liabilities 83,474 — 83,474 Total Liabilities 112,848 209 113,057 Equity Preferred equity 4,192 — 4,192 Non-controlling interests 51,628 (83 ) 51,545 Common equity 24,052 (197 ) 23,855 Total Equity 79,872 (280 ) 79,592 Total Liabilities and Equity $ 192,720 $ (71 ) $ 192,649 The $280 million reduction in opening equity is primarily due to the following: • within our Private Equity segment, an increase of $120 million in the contract work in progress liability and the reduction of $125 million of accounts receivable. The impact on opening equity was $265 million . These adjustments were primarily the result of construction contracts for which the cost-to-cost input method was adopted to measure progress towards the satisfaction of performance obligations and for which variable consideration will only be recognized when it is highly probable that revenue from such amounts will not be reversed; and • within our Residential segment, a reduction of $190 million of accounts receivable, and increases of $250 million in inventory and $90 million in deferred revenue. The impact on opening equity was $15 million . These adjustments were primarily the result of our Brazilian residential homebuilding business for which customers have the ability to cancel their contract prior to the transfer of possession and recent legal cases support that control of the asset does not take place until the client takes possession of the unit. During the three months ended June 30, 2018, revenues were $34 million lower than they would have been under the superseded standards. The impact is primarily in our residential homebuilding business in Brazil, where revenues associated with recently completed projects have not yet satisfied the performance obligations under IFRS 15, and therefore revenue recognition is deferred. For the six months ended June 30, 2018, the company recognized $31 million of revenues that would not have been recognized under the superseded standards. The absence of revenues in the second quarter was more than offset by revenues originally recognized in the prior year that were deferred as possession of the unit did not transfer to the customer until the first quarter of 2018. The adoption of IFRS 15 did not have a material effect on our other operations, and t here was no material impact to our other financial statement accounts as at and for the three and six months ended June 30, 2018. Revenue Recognition Policies by Segment Revenue is measured based on the consideration specified in a contract with a customer and excludes amounts collected on behalf of third parties. The company recognizes revenue when it transfers control of a product or service to a customer. A performance obligation is a promise in a contract to transfer a distinct good or service (or a bundle of goods and services) to the customer and is the unit of account in IFRS 15. A contract’s transaction price is allocated to each distinct performance obligation and recognized as revenue, when, or as, the performance obligation is satisfied. The company recognizes revenue from the following major sources: Asset Management The company’s primary asset management revenue streams, which include base management fees, incentive fees (including incentive distributions and performance fees) and realized carried interest, are satisfied over time. A significant portion of our asset management revenue is inter-segment in nature and thus eliminated on consolidation; that which survives is recorded as revenue in the Consolidated Statements of Operations. The company earns base management fees in accordance with contractual arrangements with our private funds, listed partnerships and public securities’ investment vehicles. Fees are typically equal to a percentage of fee-bearing capital within the respective fund or entity and are accrued quarterly. These fees are earned over the period of time that the management services are provided and are allocated to the distinct services provided by the company during the reporting period. Incentive distributions and performance fees are incentive payments to reward the company for improved performance of managed entities. Incentive distributions, paid to us by our listed partnerships, are determined by contractual arrangements and represent a portion of distributions paid by the listed partnerships above a predetermined hurdle. They are accrued as revenue on the respective partnerships’ distribution record dates if that hurdle has been achieved. BBU pays performance fees if the growth in its market value exceeds a predetermined threshold, with the value based on the quarterly volume-weighted average price of publicly traded units. These fees are accrued on a quarterly basis subject to the performance of the listed vehicle. Carried interest is a performance fee arrangement in which we receive a percentage of investment returns, generated within a private fund on carry eligible capital, based on a contractual formula. We are eligible to earn carried interest from a fund once returns exceed the fund’s contractually defined performance hurdles at which point we earn an accelerated percentage of the additional fund profit until we have earned the percentage of total fund profit, net of fees and expenses, to which we are entitled. We defer recognition of carried interest as revenue until an underlying fund investment is profitably disposed of and that fund’s cumulative returns exceed its preferred returns and when the probability of claw back is remote. Typically carried interest is not recognized as revenue until the fund is near the end of its life. Real Estate Revenue from hospitality operations is generated by providing accommodation, food and beverage and leisure facilities to hotel guests, and from gaming activities. Revenue from accommodation is recognized over the period that the guest stays at the hotel; food and beverage revenue is recognized when goods and services are provided; revenue from leisure activities is recognized over the period of time that activities are completed or during the usage of leisure facilities; and gaming revenue is recognized and measured at the daily net win or loss. Advances received from guest bookings or the purchase of gaming chips are recognized as a liability until the revenue is recognized. Renewable Power Revenue is earned by selling electricity sourced from our power generating facilities. It is derived from the output delivered and capacity provided at rates specified under contract terms or at prevailing market rates if the sale is uncontracted. Performance obligations are satisfied over time as the customer simultaneously receives and consumes benefits as we deliver electricity and related products. Infrastructure Our infrastructure revenue is predominantly recognized over time as services are rendered. Performance obligations are satisfied based on actual usage or throughput depending on the terms of the arrangement. Contract progress is determined using a cost-to-cost input method. Any upfront payments that are separable from the recurring revenue are recognized over time for the period the services are provided. In addition, we have certain contracts where we earn revenue at a point in time when control of the product ultimately transfers to the customer, which for our sustainable resources operations coincides with product delivery. Private Equity Revenue from our private equity operations primarily consists of (i) sales of goods or products which are recognized as revenue when the product is shipped and title passes to the customer; and (ii) the provision of services which are recognized as revenue over the period of time that they are provided. Revenue recognized over a period of time is determined using the cost-to-cost input method to measure progress towards satisfaction of the performance obligations as the work performed on the contracts creates or enhances an asset that is controlled by the customer. Work-in-progress is recognized as costs are incurred and reclassified to accounts receivable when invoiced. A contract liability is recognized if payments are received before work is completed. Variable consideration, such as claims and incentives, is included in the transaction price when it is highly probable that such revenue will not reverse. Residential Revenue from residential land sales, sales of homes and the completion of residential condominium projects is recognized at the point in time when we transfer control over a product to a customer, all material conditions of the sales contract have been met and consideration has been paid. If title of a property transfers but material future development is required, revenue will be delayed until the point in time at which the remaining performance obligations are satisfied. Corporate Activities and Other Dividend and interest income from other financial assets are recognized as revenue when declared or on an accrual basis using the effective interest method, in accordance with IFRS 9 Financial Instruments (“IFRS 9”). Interest revenue from loans and notes receivable, less a provision for uncollectable amounts, is recorded on the accrual basis using the effective interest method, in accordance with IFRS 9. Real estate rental income is recognized in accordance with IAS 17, Leases . As the company retains substantially all the risks and benefits of ownership of its investment properties, it accounts for leases with its tenants as operating leases and begins recognizing revenue when the tenant has a right to use the leased asset. The total amount of contractual rent to be received from operating leases is recognized on a straight-line basis over the term of the lease; a straight line or free rent receivable, as applicable, is recorded as a component of investment property representing the difference between rental revenue recorded and the contractual amount received. Percentage participating rents are recognized when tenants’ specified sales targets have been met. </t>
  </si>
  <si>
    <t>Financial Instruments</t>
  </si>
  <si>
    <t>Financial Instruments IFRS 9 establishes principles for the financial reporting of financial assets and financial liabilities that will present relevant and useful information to users of financial statements for their assessment of the amounts, timing and uncertainty of an entity’s future cash flows. This new standard also includes new guidance which will align hedge accounting more closely with risk management. It does not fully change the types of hedging relationships or the requirement to measure and recognize ineffectiveness; however, it allows more hedging strategies that are used for risk management purposes to qualify for hedge accounting. The company adopted the standard on January 1, 2018 and applied IFRS 9 retrospectively, using transitional provisions that allowed the company to not restate prior period comparative information, recording an insignificant adjustment to opening equity. The Company has elected to use IFRS 9 hedge accounting. The standard is applied only to financial instruments held as at January 1, 2018. Comparative information has not been restated and continues to be reported under the accounting standards in effect for those periods. Classification of Financial Instruments The company classifies its financial assets as fair value through profit and loss (“FVTPL”), fair value through other comprehensive income (“FVTOCI”) and amortized cost according to the company’s business objectives for managing the financial assets and based on the contractual cash characteristics of the financial assets. The company classifies its financial liabilities as amortized cost or FVTPL. • Financial instruments classified as FVTPL are initially recognized at their fair value and are subsequently measured at fair value at each reporting date. Gains and losses recorded on each revaluation date are recognized within net earnings. Transaction costs of financial assets classified as FVTPL are expensed in profit or loss. • Financial instruments classified as FVTOCI are initially recognized at their fair value and are subsequently measured at fair value at each reporting date. The cumulative gains or losses related to FVTOCI equity instruments are not reclassified to profit or loss on disposal, whereas the cumulative gains or losses on all other FVTOCI assets are reclassified to profit or loss on disposal. The cumulative gains or losses on all FVTOCI liabilities are reclassified to profit or loss on disposal. • Financial instruments classified as amortized cost are initially recognized at their fair value and are subsequently measured at amortized cost using the effective interest rate method. The following table presents the types of financial instruments held by the company within each financial instrument classification under IAS 39 and IFRS 9: Measurement Financial Instrument Type IAS 39 IFRS 9 Financial Assets Cash and cash equivalents Loans and receivables Amortized cost Other financial assets Government bonds FVTPL, Available for sale FVTPL, FVTOCI Corporate bonds FVTPL, Available for sale FVTPL, FVTOCI Fixed income securities and other FVTPL, Available for sale FVTPL, FVTOCI Common shares and warrants FVTPL, Available for sale FVTPL, FVTOCI Loan and notes receivable FVTPL, Loans and receivables FVTPL, Amortized cost Accounts receivable and other 1 FVTPL, Loans and receivables FVTPL, FVTOCI, Amortized cost Financial Liabilities Corporate borrowings Loans and receivables Amortized cost Property-specific borrowings Loans and receivables Amortized cost Subsidiary borrowings Loans and receivables Amortized cost Accounts payable and other 1 FVTPL, Loans and receivables FVTPL, Amortized cost Subsidiary equity obligations FVTPL, Loans and receivables FVTPL, Amortized cost 1. Includes derivative instruments For financial assets classified as amortized cost or debt instruments as FVTOCI, at each reporting period, the company assesses if there has been a significant increase in credit risk since the asset was originated to determine if a 12-month expected credit loss or a life-time expected credit loss should be recorded. The company uses unbiased, probability-weighted loss scenarios which consider multiple loss scenarios based on reasonable and supportable forecasts in order to calculate the expected credit losses. These changes have not had a material impact on the company’s consolidated financial statements as at January 1, 2018 and June 30, 2018. Derivative Financial Instruments and Hedge Accounting The company selectively utilizes derivative financial instruments primarily to manage financial risks, including interest rate, commodity and foreign exchange risks. Derivative financial instruments are recorded at fair value within the company’s consolidated financial statements. Hedge accounting is applied when the derivative is designated as a hedge of a specific exposure and there is assurance that it will continue to be effective as a hedge based on an expectation of offsetting cash flows or fair value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net income over the remaining term of the original hedging relationship. The assets or liabilities relating to unrealized mark-to-market gains and losses on derivative financial instruments are recorded in accounts receivable and other or accounts payable and other, respectively. Items Classified as Hedges Realized and unrealized gains and losses on foreign exchange contracts designated as hedges of currency risks relating to a net investment in a subsidiary or an associate are included in equity. Gains or losses are reclassified into net income in the period in which the subsidiary or associate is disposed of or to the extent that the hedges are ineffective. Where a subsidiary is partially disposed, and control is retained, any associated gains or costs are reclassified within equity to ownership changes. Derivative financial instruments that are designated as hedges to offset corresponding changes in the fair value of assets and liabilities and cash flows are measured at their estimated fair value with changes in fair value recorded in net income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The periodic exchanges of payments on interest rate contracts designated as hedges of future interest payments are amortized into net income over the term of the corresponding interest payments. Unrealized gains and losses on electricity contracts designated as cash flow hedges of future power generation revenue are included in equity as a cash flow hedge. The periodic exchanges of payments on power generation commodity swap contracts designated as hedges are recorded on a settlement basis as an adjustment to power generation revenue. Certain hedge accounting relationships relating to aggregated foreign currency exposures qualify for hedge accounting under this new standard and the company has completed the hedge documentation for these relationships in order to apply hedge accounting to these relationships prospectively, commencing on January 1, 2018. Items Not Classified as Hedges Derivative financial instruments that are not designated as hedges are carried at their estimated fair value, and gains and losses arising from changes in fair value are recognized in net income in the period in which the change occurs. Realized and unrealized gains and losses on equity derivatives used to offset changes in share prices in respect of vested deferred share units and restricted share units are recorded together with the corresponding compensation expense. Realized and unrealized gains on other derivatives not designated as hedges are recorded in revenues, direct costs or corporate costs, as applicable. Realized and unrealized gains and losses on derivatives which are considered economic hedges, and where hedge accounting is not able to be elected, are recorded in fair value changes in the Consolidated Statements of Operations.</t>
  </si>
  <si>
    <t>Foreign Currency Transactions and Advance Consideration</t>
  </si>
  <si>
    <t>Foreign Currency Transactions and Advance Consideration IFRIC 22 Foreign Currency Transactions and Advance Consideration (“IFRIC 22”) clarifies that the date of foreign currency transactions for purposes of determining the exchange rate to use on initial recognition of the related asset, expense or income (or part thereof) is the date on which an entity initially recognizes the non-monetary asset or non-monetary liability arising from the payment or receipt of advance consideration. The interpretation is effective for periods beginning on or after January 1, 2018 and may be applied either retrospectively or prospectively. The company adopted the standard using the prospective approach, and there is no material impact.</t>
  </si>
  <si>
    <t>Future Changes in Accounting Standards</t>
  </si>
  <si>
    <t>Future Changes in Accounting Standards i. Leases In January 2016, the IASB published a new standard – IFRS 16 Leases (“IFRS 16”). The new standard brings most leases on balance sheet, eliminating the distinction between operating and finance leases. Lessor accounting, however, remains largely unchanged and the distinction between operating and finance leases is retained. IFRS 16 supersedes IAS 17 Leases and related interpretations and is effective for periods beginning on or after January 1, 2019. Management has participated in strategic planning sessions with its subsidiaries and associates in order to provide guidance regarding the key considerations and to develop an adoption project plan. Management is completing its assessment of existing contractual arrangements to identify the existing population of leases that would be capitalized under the new standard. Next steps include performing an initial quantification of the existing obligations, assessing any potential impact to IT systems and internal controls and reviewing the additional disclosures required by the new standard. Management currently anticipates adopting the standard using the modified retrospective approach, which will result in a one-time adjustment to opening retained earnings as of January 1, 2019 as if the standard had always been in effect, and intends to complete the transition using the current definition of a lease. Management is evaluating other transition reliefs that can be applied and is assessing other practical expedients and policy choice options to determine which ones will be adopted. Management continues to evaluate the overall impact of IFRS 16 on its consolidated financial statements. ii. Uncertainty Over Income Tax Treatments In June 2017, the IASB published IFRIC 23 Uncertainty over Income Tax Treatments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may be applied on either a fully retrospective basis or a modified retrospective basis without restatement of comparative information. The company is currently evaluating the impact of IFRIC 23 on its consolidated financial statements.</t>
  </si>
  <si>
    <t>SIGNIFICANT ACCOUNTING POLICIES (Tables)</t>
  </si>
  <si>
    <t>Disclosure of initial application of standards or interpretations [text block]</t>
  </si>
  <si>
    <t>This change in accounting policy affected our opening equity as follows: (MILLIONS) Balance at December 31, 2017 IFRS 15 Adjustments Balance at January 1, 2018 Assets Accounts receivable and other $ 11,973 $ (368 ) $ 11,605 Inventory 6,311 258 6,569 Equity accounted investments 31,994 (3 ) 31,991 Deferred income tax assets 1,464 42 1,506 Other assets 140,978 — 140,978 Total Assets $ 192,720 $ (71 ) $ 192,649 Liabilities Accounts payable and other $ 17,965 $ 208 $ 18,173 Deferred income tax liabilities 11,409 1 11,410 Other liabilities 83,474 — 83,474 Total Liabilities 112,848 209 113,057 Equity Preferred equity 4,192 — 4,192 Non-controlling interests 51,628 (83 ) 51,545 Common equity 24,052 (197 ) 23,855 Total Equity 79,872 (280 ) 79,592 Total Liabilities and Equity $ 192,720 $ (71 ) $ 192,649</t>
  </si>
  <si>
    <t>SEGMENTED INFORMATION (Tables)</t>
  </si>
  <si>
    <t>Summary of financial information by segment</t>
  </si>
  <si>
    <t>Reportable Segment Measures AS AT AND FOR THE THREE MONTHS ENDED JUN. 30, 2018 Asset Real Estate Renewable Infrastructure Private Equity Residential Development Corporate Total Notes External revenues $ 18 $ 1,794 $ 898 $ 1,144 $ 8,678 $ 686 $ 58 $ 13,276 Inter-segment revenues 362 9 3 — 126 — (11 ) 489 i Segmented revenues 380 1,803 901 1,144 8,804 686 47 13,765 FFO from equity accounted investments — 218 8 193 201 2 3 625 ii Interest expense — (544 ) (218 ) (133 ) (84 ) (14 ) (80 ) (1,073 ) iii Current income taxes — (1 ) (9 ) (47 ) (52 ) (9 ) (18 ) (136 ) iv Funds from operations 241 206 66 86 282 14 (105 ) 790 v Common equity 334 17,116 4,549 2,592 4,204 2,601 (7,015 ) 24,381 Equity accounted investments — 19,309 517 7,363 2,301 434 101 30,025 Additions to non-current assets 1 — 2,951 3,214 1,514 679 33 24 8,415 1. Includes equity accounted investments, investment properties, property, plant and equipment, sustainable resources, intangible assets and goodwill AS AT DEC. 31, 2017 AND FOR THE Asset Real Estate Renewable Infrastructure Private Equity Residential Development Corporate Total Notes External revenues $ 63 $ 1,748 $ 654 $ 1,037 $ 5,370 $ 499 $ 73 $ 9,444 Inter-segment revenues 290 9 — 5 83 — — 387 i Segmented revenues 353 1,757 654 1,042 5,453 499 73 9,831 FFO from equity accounted investments — 243 4 225 39 (12 ) (8 ) 491 ii Interest expense — (453 ) (157 ) (117 ) (60 ) (20 ) (63 ) (870 ) iii Current income taxes — (51 ) 5 (40 ) (21 ) (3 ) 22 (88 ) iv Funds from operations 231 661 65 84 62 (30 ) (47 ) 1,026 v Common equity 312 16,725 4,944 2,834 4,215 2,915 (7,893 ) 24,052 Equity accounted investments — 19,596 509 8,793 2,385 346 365 31,994 Additions to non-current assets 1 — 1,052 77 6,953 3,528 18 2 11,630 1. Includes equity accounted investments, investment properties, property, plant and equipment, sustainable resources, intangible assets and goodwill FOR THE SIX MONTHS Asset Real Estate Renewable Infrastructure Private Equity Residential Development Corporate Total Notes External revenues $ 81 $ 3,670 $ 1,837 $ 2,257 $ 16,793 $ 1,145 $ 124 $ 25,907 Inter-segment revenues 798 18 6 3 231 — (24 ) 1,032 i Segmented revenues 879 3,688 1,843 2,260 17,024 1,145 100 26,939 FFO from equity accounted investments — 446 20 432 341 7 — 1,246 ii Interest expense — (1,074 ) (447 ) (255 ) (151 ) (31 ) (158 ) (2,116 ) iii Current income taxes — (7 ) (16 ) (219 ) (80 ) (13 ) (28 ) (363 ) iv Funds from operations 604 645 166 427 336 (19 ) (199 ) 1,960 v Additions to non-current assets 1 — 6,024 3,484 1,756 803 109 179 12,355 1. Includes equity accounted investments, investment properties, property, plant and equipment, sustainable resources, intangible assets and goodwill FOR THE SIX MONTHS Asset Real Estate Renewable Infrastructure Private Equity Residential Development Corporate Total Notes External revenues $ 100 $ 3,435 $ 1,297 $ 1,785 $ 7,768 $ 938 $ 122 $ 15,445 Inter-segment revenues 543 17 — 5 161 — — 726 i Segmented revenues 643 3,452 1,297 1,790 7,929 938 122 16,171 FFO from equity accounted investments — 461 5 414 75 (11 ) 4 948 ii Interest expense — (922 ) (322 ) (216 ) (90 ) (42 ) (125 ) (1,717 ) iii Current income taxes — (54 ) (12 ) (52 ) (16 ) (5 ) 34 (105 ) iv Funds from operations 397 986 132 167 164 (38 ) (108 ) 1,700 v Additions to non-current assets 1 — 4,709 144 7,273 3,617 41 28 15,812 1. Includes equity accounted investments, investment properties, property, plant and equipment, sustainable resources, intangible assets and goodwill</t>
  </si>
  <si>
    <t>Summary of reconciliation of FFO from equity accounted investments</t>
  </si>
  <si>
    <t>The following table reconciles the company’s consolidated equity accounted income to FFO from equity accounted investments: Three Months Ended Six Months Ended FOR THE PERIODS ENDED JUN. 30 2018 2017 2018 2017 Consolidated equity accounted income $ 342 $ 250 $ 630 $ 585 Non-FFO items from equity accounted investments 1 283 241 616 363 FFO from equity accounted investments $ 625 $ 491 $ 1,246 $ 948 1. Adjustment to back out non-FFO expenses (income) that are included in consolidated equity accounted income including depreciation and amortization, deferred taxes and fair value changes from equity accounted investments</t>
  </si>
  <si>
    <t>Schedule of components of income tax expense</t>
  </si>
  <si>
    <t>The following table reconciles consolidated income taxes to current income taxes by segment: Three Months Ended Six Months Ended FOR THE PERIODS ENDED JUN. 30 2018 2017 2018 2017 Current tax expense $ (136 ) $ (88 ) $ (363 ) $ (105 ) Deferred income tax expense (203 ) (31 ) (129 ) (139 ) Income tax expense $ (339 ) $ (119 ) $ (492 ) $ (244 )</t>
  </si>
  <si>
    <t>Summary of reconciliation of FFO to net income</t>
  </si>
  <si>
    <t>The following table reconciles net income to total FFO: Three Months Ended Six Months Ended FOR THE PERIODS ENDED JUN. 30 Note 2018 2017 2018 2017 Net income $ 1,664 $ 958 $ 3,519 $ 1,476 Realized disposition gains in fair value changes or equity vi 95 499 515 651 Non-controlling interests in FFO (1,294 ) (1,103 ) (2,756 ) (2,032 ) Financial statement components not included in FFO Equity accounted fair value changes and other non-FFO items 283 241 616 363 Fair value changes (833 ) (213 ) (1,405 ) (9 ) Depreciation and amortization 672 613 1,342 1,112 Deferred income taxes 203 31 129 139 Total FFO $ 790 $ 1,026 $ 1,960 $ 1,700</t>
  </si>
  <si>
    <t>Summary of financial information by geographic regions</t>
  </si>
  <si>
    <t>The company’s revenues by location of operations are as follows: Three Months Ended Six Months Ended FOR THE PERIODS ENDED JUN. 30 2018 2017 2018 2017 United States $ 2,130 $ 2,041 $ 4,094 $ 4,020 Canada 1,596 1,091 3,264 2,248 United Kingdom 6,008 3,491 11,397 4,185 Other Europe 536 102 994 219 Australia 1,069 1,099 2,129 2,018 Brazil 944 808 2,127 1,086 Colombia 346 235 614 479 Other 647 577 1,288 1,190 $ 13,276 $ 9,444 $ 25,907 $ 15,445 The company’s consolidated assets by location are as follows: AS AT JUN. 30, 2018 AND DEC. 31, 2017 2018 2017 United States $ 87,212 $ 84,860 Canada 21,777 21,897 United Kingdom 22,225 20,005 Other Europe 8,130 3,979 Australia 14,120 14,501 Brazil 20,491 23,931 Colombia 9,024 7,362 Other 16,189 16,185 $ 199,168 $ 192,720</t>
  </si>
  <si>
    <t>ACQUISITIONS OF CONSOLIDATED ENTITIES (Tables)</t>
  </si>
  <si>
    <t>Disclosure of detailed information about business combinations</t>
  </si>
  <si>
    <t xml:space="preserve">The following table summarizes the balance sheet impact as a result of business combinations that occurred in the six months ended June 30, 2018 . No material changes were made to the provisional allocations: (MILLIONS) Real Estate Renewable Power Infrastructure Private Equity and Other Total Cash and cash equivalents $ 124 $ 200 $ 21 $ 216 $ 561 Accounts receivable and other 294 236 249 468 1,247 Inventory 1 — 3 63 67 Equity accounted investments 43 — 16 16 75 Investment properties 3,010 — — — 3,010 Property, plant and equipment 1,374 2,883 487 189 4,933 Intangible assets 28 258 17 366 669 Goodwill 68 142 770 233 1,213 Deferred income tax assets 212 — 7 610 829 Total assets 5,154 3,719 1,570 2,161 12,604 Less: Accounts payable and other (304 ) (325 ) (239 ) (573 ) (1,441 ) Non-recourse borrowings (796 ) (1,979 ) (185 ) (267 ) (3,227 ) Deferred income tax liabilities (24 ) (209 ) (84 ) (70 ) (387 ) Non-controlling interests 1 (52 ) (21 ) (540 ) (24 ) (637 ) (1,176 ) (2,534 ) (1,048 ) (934 ) (5,692 ) Net assets acquired $ 3,978 $ 1,185 $ 522 $ 1,227 $ 6,912 Consideration 2 $ 3,761 $ 1,185 $ 522 $ 835 $ 6,303 1. Includes non-controlling interests recognized on business combinations measured as the proportionate share of fair value of the assets and liabilities on the date of acquisition 2. Total consideration, including amounts paid by non-controlling interests that participated in the acquisition as investors in Brookfield-sponsored private funds or as co-investors </t>
  </si>
  <si>
    <t>FAIR VALUE OF FINANCIAL INSTRUMENTS (Tables)</t>
  </si>
  <si>
    <t>Carrying and fair values of financial assets</t>
  </si>
  <si>
    <t>The following table categorizes financial assets and liabilities, which are carried at fair value, based upon the fair value hierarchy levels: 2018 2017 AS AT JUN. 30, 2018 AND DEC. 31, 2017 Level 1 Level 2 Level 3 Level 1 Level 2 Level 3 Financial assets Other financial assets Government bonds $ — $ 55 $ — $ — $ 49 $ — Corporate bonds — 820 — 127 508 — Fixed income securities and other 22 289 415 20 233 409 Common shares and warrants 1,882 255 310 1,586 — 246 Loans and notes receivables — 23 1 — 62 1 Accounts receivable and other 14 1,599 110 15 1,155 213 $ 1,918 $ 3,041 $ 836 $ 1,748 $ 2,007 $ 869 Financial liabilities Accounts payable and other $ 89 $ 2,284 $ 874 $ 134 $ 3,003 $ 704 Subsidiary equity obligations — 30 1,690 — — 1,559 $ 89 $ 2,314 $ 2,564 $ 134 $ 3,003 $ 2,263 The following tables list the company’s financial instruments by their respective classification as at June 30, 2018 and December 31, 2017 : 2018 2017 AS AT JUN. 30, 2018 AND DEC. 31, 2017 Carrying Value Fair Value Carrying Value Fair Value Financial assets Cash and cash equivalents $ 5,913 $ 5,913 $ 5,139 $ 5,139 Other financial assets Government bonds 55 55 49 49 Corporate bonds 840 840 643 643 Fixed income securities and other 726 726 662 662 Common shares and warrants 2,447 2,447 1,832 1,832 Loans and notes receivable 1,521 1,543 1,614 1,657 5,589 5,611 4,800 4,843 Accounts receivable and other 10,067 10,067 9,616 9,616 $ 21,569 $ 21,591 $ 19,555 $ 19,598 Financial liabilities Corporate borrowings $ 6,424 $ 6,511 $ 5,659 $ 6,087 Property-specific borrowings 70,638 71,547 63,721 65,399 Subsidiary borrowings 8,107 8,174 9,009 9,172 Accounts payable and other 18,330 18,330 17,965 17,965 Subsidiary equity obligations 3,894 3,894 3,661 3,661 $ 107,393 $ 108,456 $ 100,015 $ 102,284</t>
  </si>
  <si>
    <t>Description of valuation techniques used in fair value measurement, assets</t>
  </si>
  <si>
    <t>The following table summarizes the valuation techniques and key inputs used in the fair value measurement of Level 2 financial instruments: (MILLIONS) Type of Asset/Liability Carrying Value Valuation Techniques and Key Inputs Derivative assets/Derivative liabilities (accounts receivable/accounts payable) $ 1,599 / Foreign currency forward contracts – discounted cash flow model – forward exchange rates (from observable forward exchange rates at the end of the reporting period) and discounted at credit adjusted rate Interest rate contracts – discounted cash flow model – forward interest rates (from observable yield curves) and applicable credit spreads discounted at a credit adjusted rate Energy derivatives – quoted market prices, or in their absence internal valuation models, corroborated with observable market data (2,284 ) Other financial assets .................. 1,442 Valuation models based on observable market data Redeemable fund units (subsidiary equity obligations) (30 ) Aggregated market prices of underlying investments</t>
  </si>
  <si>
    <t>Carrying and fair values of financial liabilities</t>
  </si>
  <si>
    <t xml:space="preserve"> 2018 2017 AS AT JUN. 30, 2018 AND DEC. 31, 2017 Carrying Value Fair Value Carrying Value Fair Value Financial assets Cash and cash equivalents $ 5,913 $ 5,913 $ 5,139 $ 5,139 Other financial assets Government bonds 55 55 49 49 Corporate bonds 840 840 643 643 Fixed income securities and other 726 726 662 662 Common shares and warrants 2,447 2,447 1,832 1,832 Loans and notes receivable 1,521 1,543 1,614 1,657 5,589 5,611 4,800 4,843 Accounts receivable and other 10,067 10,067 9,616 9,616 $ 21,569 $ 21,591 $ 19,555 $ 19,598 Financial liabilities Corporate borrowings $ 6,424 $ 6,511 $ 5,659 $ 6,087 Property-specific borrowings 70,638 71,547 63,721 65,399 Subsidiary borrowings 8,107 8,174 9,009 9,172 Accounts payable and other 18,330 18,330 17,965 17,965 Subsidiary equity obligations 3,894 3,894 3,661 3,661 $ 107,393 $ 108,456 $ 100,015 $ 102,284 The following table categorizes financial assets and liabilities, which are carried at fair value, based upon the fair value hierarchy levels: 2018 2017 AS AT JUN. 30, 2018 AND DEC. 31, 2017 Level 1 Level 2 Level 3 Level 1 Level 2 Level 3 Financial assets Other financial assets Government bonds $ — $ 55 $ — $ — $ 49 $ — Corporate bonds — 820 — 127 508 — Fixed income securities and other 22 289 415 20 233 409 Common shares and warrants 1,882 255 310 1,586 — 246 Loans and notes receivables — 23 1 — 62 1 Accounts receivable and other 14 1,599 110 15 1,155 213 $ 1,918 $ 3,041 $ 836 $ 1,748 $ 2,007 $ 869 Financial liabilities Accounts payable and other $ 89 $ 2,284 $ 874 $ 134 $ 3,003 $ 704 Subsidiary equity obligations — 30 1,690 — — 1,559 $ 89 $ 2,314 $ 2,564 $ 134 $ 3,003 $ 2,263</t>
  </si>
  <si>
    <t>Schedule of significant unobservable inputs used and change in balance of financial assets</t>
  </si>
  <si>
    <t>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415 Discounted cash flows • Future cash flows • Increases (decreases) in future cash flows increase (decrease) fair value • Discount rate • Increases (decreases) in discount rate decrease (increase) fair value Warrants (common shares and warrants) 310 Black-Scholes model • Volatility • Increases (decreases) in volatility increase (decreases) fair value • Term to maturity • Increases (decreases) in term to maturity increase (decrease) fair value • Risk free interest rate • Increases (decreases) in the risk-free interest rate increase (decrease) fair value Limited-life funds (subsidiary equity obligations) (1,690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110 / Discounted cash flows • Future cash flows • Increases (decreases) in future cash flows increase (decrease) fair value (874 ) • Forward exchange rates (from observable forward exchange rates at the end of the reporting period) • Increases (decreases) in the forward exchange rate increase (decrease) fair value • Discount rate • Increases (decreases) in discount rate decrease (increase) fair value</t>
  </si>
  <si>
    <t>Schedule of significant unobservable inputs used and change in balance of financial liabilities</t>
  </si>
  <si>
    <t>Disclosure of changes in level 3 financial assets</t>
  </si>
  <si>
    <t>The following table presents the changes in the balance of financial assets and liabilities classified as Level 3 for the three and six month periods ended June 30, 2018 : Three Months Ended Six Months Ended AS AT AND FOR THE PERIODS ENDED JUN. 30, 2018 Financial Assets Financial Liabilities Financial Financial Balance, beginning of period $ 865 $ 2,597 $ 869 $ 2,263 Fair value changes in net income (56 ) 18 (106 ) (4 ) Fair value changes in other comprehensive income 1 1 (17 ) — (18 ) Additions, net of disposals 26 (34 ) 73 323 Balance, end of period $ 836 $ 2,564 $ 836 $ 2,564 1. Includes foreign currency translation</t>
  </si>
  <si>
    <t>Disclosure of changes in level 3 financial liabilities</t>
  </si>
  <si>
    <t>CURRENT AND NON-CURRENT PORTION OF ACCOUNT BALANCES (Tables)</t>
  </si>
  <si>
    <t>Schedule of Current and Non-current Assets [Table Text Block]</t>
  </si>
  <si>
    <t xml:space="preserve"> Assets Other Financial Assets Accounts Receivable and Other Inventory AS AT JUN. 30, 2018 AND DEC. 31, 2017 (MILLIONS) 2018 2017 2018 2017 2018 2017 Current portion $ 3,138 $ 2,568 $ 9,343 $ 8,492 $ 3,786 $ 3,585 Non-current portion 2,451 2,232 3,313 3,481 2,774 2,726 $ 5,589 $ 4,800 $ 12,656 $ 11,973 $ 6,560 $ 6,311</t>
  </si>
  <si>
    <t>Schedule of Current and Non-current Liabilities [Table Text Block]</t>
  </si>
  <si>
    <t>Liabilities Accounts Payable and Other Corporate Borrowings Property-Specific Borrowings Subsidiary Borrowings AS AT JUN. 30, 2018 AND DEC. 31, 2017 (MILLIONS) 2018 2017 2018 2017 2018 2017 2018 2017 Current portion $ 11,785 $ 11,148 $ 457 $ — $ 7,908 $ 8,800 $ 1,493 $ 1,956 Non-current portion 6,545 6,817 5,967 5,659 62,730 54,921 6,614 7,053 $ 18,330 $ 17,965 $ 6,424 $ 5,659 $ 70,638 $ 63,721 $ 8,107 $ 9,009</t>
  </si>
  <si>
    <t>HELD FOR SALE (Tables)</t>
  </si>
  <si>
    <t>Schedule of assets and liabilities classified as held-for-sale</t>
  </si>
  <si>
    <t>The following is a summary of the assets and liabilities classified as held for sale as at June 30, 2018 : AS AT JUNE 30, 2018 (MILLIONS) Real Estate Renewable Power Private Equity Total Assets Cash and cash equivalents $ 11 $ 38 $ — $ 49 Accounts receivables and other 17 16 61 94 Investment properties 1,513 — — 1,513 Property, plant and equipment — 652 36 688 Other long-term assets 6 85 — 91 Deferred income tax assets — 8 — 8 Assets classified as held for sale $ 1,547 $ 799 $ 97 $ 2,443 Liabilities Accounts payable and other $ 17 $ 41 $ 15 $ 73 Property-specific borrowings 907 12 — 919 Subsidiary borrowings — 387 — 387 Deferred income tax liabilities — 123 — 123 Liabilities associated with assets classified as held for sale $ 924 $ 563 $ 15 $ 1,502</t>
  </si>
  <si>
    <t>INVESTMENT PROPERTIES (Tables)</t>
  </si>
  <si>
    <t>Schedule of changes in fair value of investment properties</t>
  </si>
  <si>
    <t>The following table presents the change in the fair value of the company’s investment properties: AS AT AND FOR THE SIX MONTHS ENDED JUN. 30, 2018 (MILLIONS) Fair value, beginning of period $ 56,870 Additions 1,015 Acquisitions through business combinations 3,010 Dispositions 1 (2,199 ) Fair value changes 864 Foreign currency translation (1,123 ) Fair value, end of period $ 58,437 1. Includes amounts reclassified to held for sale</t>
  </si>
  <si>
    <t>PROPERTY, PLANT AND EQUIPMENT (Tables)</t>
  </si>
  <si>
    <t>Disclosure of detailed information about property, plant and equipment</t>
  </si>
  <si>
    <t>The company’s property, plant and equipment relates to the operating segments as shown below: AS AT AND FOR THE SIX MONTHS ENDED JUN. 30, 2018 (MILLIONS) Renewable Infrastructure Real Estate Private Equity Total Balance, beginning of period $ 33,590 $ 10,903 $ 5,779 $ 2,733 $ 53,005 Additions 202 284 186 148 820 Acquisitions through business combinations 2,883 487 1,374 189 4,933 Dispositions 1 (530 ) (10 ) (6 ) (53 ) (599 ) Depreciation (555 ) (214 ) (145 ) (142 ) (1,056 ) Foreign currency translation (781 ) (395 ) (106 ) (123 ) (1,405 ) Balance, end of period $ 34,809 $ 11,055 $ 7,082 $ 2,752 $ 55,698 1. Includes amounts reclassified to held for sale</t>
  </si>
  <si>
    <t>SUBSIDIARY PUBLIC ISSUERS AND FINANCE SUBSIDIARY (Tables)</t>
  </si>
  <si>
    <t>Schedule of interests in subsidiaries</t>
  </si>
  <si>
    <t>The following tables contain summarized financial information of the corporation, BFI, BFL, BIC and non-guarantor subsidiaries: AS AT AND FOR THE THREE MONTHS ENDED JUN. 30, 2018 The Corporation 1 BFI BFL BIC Subsidiaries of the corporation 2 Consolidating Adjustments 3 The Company Consolidated Revenues $ 181 $ 9 $ 13 $ 29 $ 14,200 $ (1,156 ) $ 13,276 Net income attributable to shareholders 680 (13 ) (1 ) 30 484 (500 ) 680 Total assets 57,641 3,578 757 3,849 214,991 (81,648 ) 199,168 Total liabilities 29,068 2,099 756 2,448 119,048 (33,421 ) 119,998 AS AT DEC. 31, 2017 The Corporation 1 BFI BFL BIC Subsidiaries of the corporation 2 Consolidating Adjustments 3 The Company Consolidated Revenues $ 33 $ 6 $ 13 $ 4 $ 10,373 $ (985 ) $ 9,444 Net income attributable to shareholders 225 — — 2 443 (445 ) 225 Total assets 53,688 1,060 757 3,761 206,907 (73,453 ) 192,720 Total liabilities 25,444 1,042 756 2,309 113,336 (30,039 ) 112,848 FOR THE SIX MONTHS ENDED JUN. 30, 2018 The Corporation 1 BFI BFL BIC Subsidiaries of the corporation 2 Consolidating Adjustments 3 The Company Consolidated Revenues $ 395 $ 22 $ 26 $ 58 $ 27,665 $ (2,259 ) $ 25,907 Net income attributable to shareholders 1,537 (21 ) (1 ) 39 964 (981 ) 1,537 FOR THE SIX MONTHS ENDED JUN. 30, 2017 The Corporation 1 BFI BFL BIC Subsidiaries of the corporation 2 Consolidating Adjustments 3 The Company Consolidated Revenues $ 64 $ 11 $ 16 $ 5 $ 17,439 $ (2,090 ) $ 15,445 Net income attributable to shareholders 188 — — 15 1,032 (1,047 ) 188 1. This column accounts for investments in all subsidiaries of the corporation under the equity method 2. This column accounts for investments in all subsidiaries of the corporation other than BFI, BFL and BIC on a combined basis 3. This column includes the necessary amounts to present the company on a consolidated basis</t>
  </si>
  <si>
    <t>EQUITY (Tables)</t>
  </si>
  <si>
    <t>Disclosure of components of common equity</t>
  </si>
  <si>
    <t>Common Equity The company’s common equity is comprised of the following: AS AT JUN. 30, 2018 AND DEC. 31, 2017 2018 2017 Common shares $ 4,452 $ 4,428 Contributed surplus 257 263 Retained earnings 12,774 11,864 Ownership changes 1,567 1,459 Accumulated other comprehensive income 5,331 6,038 Common equity $ 24,381 $ 24,052</t>
  </si>
  <si>
    <t>Schedule of equity</t>
  </si>
  <si>
    <t xml:space="preserve"> Shares issued and outstanding changed as follows: Three Months Ended Six Months Ended AS AT AND FOR THE PERIODS ENDED JUN. 30 2018 2017 2018 2017 Outstanding, beginning of period 1 956,988,539 958,560,408 958,773,120 958,168,417 Issued (repurchased) Repurchases (11,496 ) (132,948 ) (5,243,120 ) (2,041,676 ) Long-term share ownership plans 2 449,598 227,738 3,845,693 2,470,528 Dividend reinvestment plan and others 55,656 64,390 106,604 122,319 Outstanding, end of period 3 957,482,297 958,719,588 957,482,297 958,719,588 1. Net of 34,000,896 Class A shares held by the company in respect of long-term compensation agreements as at March 31, 2018 (March 31, 2017 – 29,188,231 ) and 30,569,215 as at December 31, 2017 (December 31, 2016 – 27,846,452 ) 2. Includes management share option plan and restricted stock plan 3. Net of 34,000,896 Class A shares held by the company in respect of long-term compensation agreements as at June 30 , 2018 (June 30, 2017 – 29,188,231 ) The number of issued and outstanding common shares and unexercised options are as follows: AS AT JUN. 30, 2018 AND DEC. 31, 2017 2018 2017 Class A shares 1 957,397,177 958,688,000 Class B shares 85,120 85,120 Shares outstanding 1 957,482,297 958,773,120 Unexercised options and other share-based plans 2 46,238,799 47,474,284 Total diluted shares 1,003,721,096 1,006,247,404 1. Net of 34,000,896 (2017 – 30,569,215 ) Class A shares held by the company in respect of long-term compensation agreements 2. Includes management share option plan and escrowed stock plan</t>
  </si>
  <si>
    <t>Schedule of basic and diluted earnings per share</t>
  </si>
  <si>
    <t>The components of basic and diluted earnings per share are summarized in the following table: Three Months Ended Six Months Ended FOR THE PERIODS ENDED JUN. 30 2018 2017 2018 2017 Net income attributable to shareholders $ 680 $ 225 $ 1,537 $ 188 Preferred share dividends (38 ) (35 ) (76 ) (71 ) Dilutive effect of conversion of subsidiary preferred shares (34 ) — (67 ) — Net income available to shareholders $ 608 $ 190 $ 1,394 $ 117 Weighted average – common shares 957.1 958.6 957.6 958.5 Dilutive effect of the conversion of options and escrowed shares using treasury stock method 18.1 20.0 18.6 19.3 Common shares and common share equivalents 975.2 978.6 976.2 977.8</t>
  </si>
  <si>
    <t>REVENUES (Tables)</t>
  </si>
  <si>
    <t>Disclosure of disaggregation of revenue [Table Text Block]</t>
  </si>
  <si>
    <t xml:space="preserve"> Revenue by Type FOR THE THREE MONTHS ENDED JUN. 30, 2018 (MILLIONS) Asset Real Estate Renewable Infrastructure Private Equity Residential Development Corporate Total Revenue from contracts with customers $ 18 $ 765 $ 851 $ 1,112 $ 8,637 $ 682 $ 2 $ 12,067 Other revenue — 1,029 47 32 41 4 56 1,209 $ 18 $ 1,794 $ 898 $ 1,144 $ 8,678 $ 686 $ 58 $ 13,276 FOR THE SIX MONTHS Asset Real Estate Renewable Infrastructure Private Equity Residential Development Corporate Total Revenue from contracts with customers $ 81 $ 1,448 $ 1,777 $ 2,189 $ 16,712 $ 1,138 $ 2 $ 23,347 Other revenue — 2,222 60 68 81 7 122 2,560 $ 81 $ 3,670 $ 1,837 $ 2,257 $ 16,793 $ 1,145 $ 124 $ 25,907</t>
  </si>
  <si>
    <t>Disclosure of revenue from contracts with customers [text block]</t>
  </si>
  <si>
    <t>Timing of Recognition of Revenue from Contracts with Customers FOR THE THREE MONTHS ENDED JUN. 30, 2018 (MILLIONS) Asset Real Estate Renewable Infrastructure Private Equity Residential Development Corporate Total Goods and services provided at a point in time $ — $ 326 $ 11 $ 63 $ 7,190 $ 682 $ 2 $ 8,274 Services transferred over a period of time 18 439 840 1,049 1,447 — — 3,793 $ 18 $ 765 $ 851 $ 1,112 $ 8,637 $ 682 $ 2 $ 12,067 FOR THE SIX MONTHS Asset Real Estate Renewable Infrastructure Private Equity Residential Development Corporate Total Goods and services provided at a point in time $ — $ 580 $ 41 $ 125 $ 13,695 $ 1,138 $ 2 $ 15,581 Services transferred over a period of time 81 868 1,736 2,064 3,017 — — 7,766 $ 81 $ 1,448 $ 1,777 $ 2,189 $ 16,712 $ 1,138 $ 2 $ 23,347</t>
  </si>
  <si>
    <t>FAIR VALUE CHANGES (Tables)</t>
  </si>
  <si>
    <t>Fair value changes recorded in net income represent gains or losses arising from changes in the fair value of assets and liabilities, including derivative financial instruments, accounted for using the fair value method and are comprised of the following: Three Months Ended Six Months Ended FOR THE PERIODS ENDED JUN. 30 2018 2017 2018 2017 Investment properties $ 394 $ 412 $ 864 $ 389 Transaction related gains, net of deal costs 443 26 977 125 Financial contracts 176 (124 ) (17 ) (314 ) Impairment and provisions (14 ) (36 ) (51 ) (80 ) Other fair value changes (166 ) (65 ) (368 ) (111 ) $ 833 $ 213 $ 1,405 $ 9</t>
  </si>
  <si>
    <t>SIGNIFICANT ACCOUNTING POLICIES - Impact of New Accounting Standard (Details) - USD ($) $ in Millions</t>
  </si>
  <si>
    <t>Mar. 31, 2018</t>
  </si>
  <si>
    <t>Jan. 01, 2018</t>
  </si>
  <si>
    <t>Mar. 31, 2017</t>
  </si>
  <si>
    <t>Dec. 31, 2016</t>
  </si>
  <si>
    <t>Disclosure of initial application of standards or interpretations [line items]</t>
  </si>
  <si>
    <t>Total Liabilities</t>
  </si>
  <si>
    <t>Balance at December 31, 2017</t>
  </si>
  <si>
    <t>Other assets</t>
  </si>
  <si>
    <t>Other liabilities</t>
  </si>
  <si>
    <t>IFRS 15 Adjustments</t>
  </si>
  <si>
    <t>Balance at January 1, 2018</t>
  </si>
  <si>
    <t>IFRS 15 [Member] | Balance at January 1, 2018</t>
  </si>
  <si>
    <t>Preferred equity | Preferred shares</t>
  </si>
  <si>
    <t>Preferred equity | Balance at December 31, 2017 | Preferred shares</t>
  </si>
  <si>
    <t>Preferred equity | IFRS 15 Adjustments | Preferred shares</t>
  </si>
  <si>
    <t>Preferred equity | Balance at January 1, 2018 | Preferred shares</t>
  </si>
  <si>
    <t>Preferred equity | IFRS 15 [Member] | Balance at January 1, 2018 | Preferred shares</t>
  </si>
  <si>
    <t>Non-controlling interests | Balance at December 31, 2017</t>
  </si>
  <si>
    <t>Non-controlling interests | IFRS 15 Adjustments</t>
  </si>
  <si>
    <t>Non-controlling interests | Balance at January 1, 2018</t>
  </si>
  <si>
    <t>Non-controlling interests | IFRS 15 [Member] | Balance at January 1, 2018</t>
  </si>
  <si>
    <t>Common equity | Common shares</t>
  </si>
  <si>
    <t>Common equity | Balance at December 31, 2017 | Common shares</t>
  </si>
  <si>
    <t>Common equity | IFRS 15 Adjustments | Common shares</t>
  </si>
  <si>
    <t>Common equity | Balance at January 1, 2018 | Common shares</t>
  </si>
  <si>
    <t>Common equity | IFRS 15 [Member] | Balance at January 1, 2018 | Common shares</t>
  </si>
  <si>
    <t>SIGNIFICANT ACCOUNTING POLICIES - Narrative (Details) - USD ($) $ in Millions</t>
  </si>
  <si>
    <t>Accounts receivable</t>
  </si>
  <si>
    <t>Private Equity</t>
  </si>
  <si>
    <t>Residential [Member]</t>
  </si>
  <si>
    <t>IFRS 15 Adjustments | Private Equity</t>
  </si>
  <si>
    <t>Work in progress liability</t>
  </si>
  <si>
    <t>IFRS 15 Adjustments | Residential [Member]</t>
  </si>
  <si>
    <t>Deferred revenue</t>
  </si>
  <si>
    <t>Amount recognized under superseded accounting standard [Member]</t>
  </si>
  <si>
    <t>SEGMENTED INFORMATION - Narrative (Details) $ in Millions</t>
  </si>
  <si>
    <t>Jun. 30, 2018USD ($)</t>
  </si>
  <si>
    <t>Jun. 30, 2017USD ($)</t>
  </si>
  <si>
    <t>Disclosure of operating segments [line items]</t>
  </si>
  <si>
    <t>Revenue</t>
  </si>
  <si>
    <t>Interest expense</t>
  </si>
  <si>
    <t>Realized disposition gains in fair value changes or equity</t>
  </si>
  <si>
    <t>Realized disposition gains related to prior periods</t>
  </si>
  <si>
    <t>Realized disposition gains recorded directly in equity</t>
  </si>
  <si>
    <t>Number of operating business groups</t>
  </si>
  <si>
    <t>Number of reportable segments</t>
  </si>
  <si>
    <t>Asset management</t>
  </si>
  <si>
    <t>Elimination of intersegment amounts</t>
  </si>
  <si>
    <t>Intersegment interest income and other revenues</t>
  </si>
  <si>
    <t>Elimination of intersegment amounts | Asset management</t>
  </si>
  <si>
    <t>Elimination of intersegment amounts | Private Equity</t>
  </si>
  <si>
    <t>Revenue from construction contracts</t>
  </si>
  <si>
    <t>SEGMENTED INFORMATION - Financial Information by Segment (Details) - USD ($) $ in Millions</t>
  </si>
  <si>
    <t>FFO from equity accounted investments</t>
  </si>
  <si>
    <t>Current income taxes</t>
  </si>
  <si>
    <t>Funds from operations</t>
  </si>
  <si>
    <t>Additions to non-current assets1</t>
  </si>
  <si>
    <t>Real Estate</t>
  </si>
  <si>
    <t>Renewable Power</t>
  </si>
  <si>
    <t>Infrastructure</t>
  </si>
  <si>
    <t>Residential Development</t>
  </si>
  <si>
    <t>Corporate Activities</t>
  </si>
  <si>
    <t>Elimination of intersegment amounts | Real Estate</t>
  </si>
  <si>
    <t>Elimination of intersegment amounts | Renewable Power</t>
  </si>
  <si>
    <t>Elimination of intersegment amounts | Infrastructure</t>
  </si>
  <si>
    <t>Elimination of intersegment amounts | Residential Development</t>
  </si>
  <si>
    <t>Elimination of intersegment amounts | Corporate Activities</t>
  </si>
  <si>
    <t>Operating segments</t>
  </si>
  <si>
    <t>Operating segments | Asset management</t>
  </si>
  <si>
    <t>Operating segments | Real Estate</t>
  </si>
  <si>
    <t>Operating segments | Renewable Power</t>
  </si>
  <si>
    <t>Operating segments | Infrastructure</t>
  </si>
  <si>
    <t>Operating segments | Private Equity</t>
  </si>
  <si>
    <t>Operating segments | Residential Development</t>
  </si>
  <si>
    <t>Operating segments | Corporate Activities</t>
  </si>
  <si>
    <t>Common equity | Common shares | Asset management</t>
  </si>
  <si>
    <t>Common equity | Common shares | Real Estate</t>
  </si>
  <si>
    <t>Common equity | Common shares | Renewable Power</t>
  </si>
  <si>
    <t>Common equity | Common shares | Infrastructure</t>
  </si>
  <si>
    <t>Common equity | Common shares | Private Equity</t>
  </si>
  <si>
    <t>Common equity | Common shares | Residential Development</t>
  </si>
  <si>
    <t>Common equity | Common shares | Corporate Activities</t>
  </si>
  <si>
    <t>Common equity | Common shares | Operating segments</t>
  </si>
  <si>
    <t>SEGMENTED INFORMATION - Reconciliation of FFO to Equity Accounted Investments (Details) - USD ($) $ in Millions</t>
  </si>
  <si>
    <t>Consolidated equity accounted income</t>
  </si>
  <si>
    <t>Non-FFO items from equity accounted investments</t>
  </si>
  <si>
    <t>SEGMENTED INFORMATION - Schedule of components of income tax expense (Details) - USD ($) $ in Millions</t>
  </si>
  <si>
    <t>Current tax expense</t>
  </si>
  <si>
    <t>Deferred income tax expense</t>
  </si>
  <si>
    <t>Income tax expense</t>
  </si>
  <si>
    <t>SEGMENTED INFORMATION - Reconciliation of FFO to Net Income (Details) - USD ($) $ in Millions</t>
  </si>
  <si>
    <t>Non-controlling interests in FFO</t>
  </si>
  <si>
    <t>Financial statement components not included in FFO</t>
  </si>
  <si>
    <t>Equity accounted fair value changes and other non-FFO items</t>
  </si>
  <si>
    <t>Total FFO</t>
  </si>
  <si>
    <t>SEGMENTED INFORMATION - Geographic Allocation (Details) - USD ($) $ in Millions</t>
  </si>
  <si>
    <t>Disclosure of geographical areas [line items]</t>
  </si>
  <si>
    <t>Total assets</t>
  </si>
  <si>
    <t>United States</t>
  </si>
  <si>
    <t>Canada</t>
  </si>
  <si>
    <t>United Kingdom</t>
  </si>
  <si>
    <t>Other Europe</t>
  </si>
  <si>
    <t>Australia</t>
  </si>
  <si>
    <t>Brazil</t>
  </si>
  <si>
    <t>Colombia</t>
  </si>
  <si>
    <t>Other</t>
  </si>
  <si>
    <t>ACQUISITIONS OF CONSOLIDATED ENTITIES - Schedule of Balance Sheet Impact On Business Combinations (Details) - USD ($) $ in Millions</t>
  </si>
  <si>
    <t>Disclosure of detailed information about business combination [line items]</t>
  </si>
  <si>
    <t>Less:</t>
  </si>
  <si>
    <t>Non-recourse borrowings</t>
  </si>
  <si>
    <t>Total liabilities</t>
  </si>
  <si>
    <t>Net assets acquired</t>
  </si>
  <si>
    <t>Consideration</t>
  </si>
  <si>
    <t>Total | Real Estate</t>
  </si>
  <si>
    <t>Total | Renewable Power</t>
  </si>
  <si>
    <t>Total | Infrastructure</t>
  </si>
  <si>
    <t>Total | Private Equity and Other [Member]</t>
  </si>
  <si>
    <t>ACQUISITIONS OF CONSOLIDATED ENTITIES - Narrative (Details) $ in Millions</t>
  </si>
  <si>
    <t>Jun. 12, 2018USD ($)</t>
  </si>
  <si>
    <t>Jun. 01, 2018USD ($)</t>
  </si>
  <si>
    <t>May 15, 2018USD ($)</t>
  </si>
  <si>
    <t>Mar. 09, 2018</t>
  </si>
  <si>
    <t>Feb. 01, 2018USD ($)</t>
  </si>
  <si>
    <t>Dec. 31, 2017USD ($)</t>
  </si>
  <si>
    <t>Real Estate | UK Student Housing Properties</t>
  </si>
  <si>
    <t>Number of UK Student Housing Properties acquired</t>
  </si>
  <si>
    <t>Revenue of combined entity as if combination occurred at beginning of period</t>
  </si>
  <si>
    <t>Total consideration</t>
  </si>
  <si>
    <t>Cash consideration</t>
  </si>
  <si>
    <t>Net income (loss) of combined entity as if combination occurred at beginning of period</t>
  </si>
  <si>
    <t>Real Estate | U.S. Extended-Stay Hotel Properites</t>
  </si>
  <si>
    <t>Number of U.S. Extended-stay Hotel Properties Acquired</t>
  </si>
  <si>
    <t>Renewable Power | Saeta Yield [Member]</t>
  </si>
  <si>
    <t>Percentage of interests acquired</t>
  </si>
  <si>
    <t>95.00%</t>
  </si>
  <si>
    <t>Private Equity and Other [Member] | Previously Equity-Accounted Investment</t>
  </si>
  <si>
    <t>Gain recognised in bargain purchase transaction</t>
  </si>
  <si>
    <t>100.00%</t>
  </si>
  <si>
    <t>Private Equity and Other [Member] | Schoeller Allibert [Member]</t>
  </si>
  <si>
    <t>70.00%</t>
  </si>
  <si>
    <t>Infrastructure | Gas Natural [Member]</t>
  </si>
  <si>
    <t>55.00%</t>
  </si>
  <si>
    <t>FAIR VALUE OF FINANCIAL INSTRUMENTS - Narrative (Details) - USD ($)</t>
  </si>
  <si>
    <t>Disclosure of carrying value and fair value of assets and liabilities</t>
  </si>
  <si>
    <t>Financial assets transferred between Levels 1, 2, and 3</t>
  </si>
  <si>
    <t>FAIR VALUE OF FINANCIAL INSTRUMENTS - Carrying and Fair Values of Financial Instruments (Details) - USD ($) $ in Millions</t>
  </si>
  <si>
    <t>Disclosure of financial assets [line items]</t>
  </si>
  <si>
    <t>Financial assets, carrying value</t>
  </si>
  <si>
    <t>Financial assets, at fair value</t>
  </si>
  <si>
    <t>Disclosure of financial liabilities [line items]</t>
  </si>
  <si>
    <t>Financial liabilities, carrying value</t>
  </si>
  <si>
    <t>Financial liabilities, at fair value</t>
  </si>
  <si>
    <t>Government bonds</t>
  </si>
  <si>
    <t>Corporate bonds</t>
  </si>
  <si>
    <t>Fixed income securities and other</t>
  </si>
  <si>
    <t>Common shares and warrants</t>
  </si>
  <si>
    <t>Loans and notes receivables</t>
  </si>
  <si>
    <t>FAIR VALUE OF FINANCIAL INSTRUMENTS - Fair Value Hierarchy Levels (Details) - USD ($) $ in Millions</t>
  </si>
  <si>
    <t>Financial assets</t>
  </si>
  <si>
    <t>Financial liabilities</t>
  </si>
  <si>
    <t>Level 1 | Accounts payable and other</t>
  </si>
  <si>
    <t>Level 1 | Subsidiary equity obligations</t>
  </si>
  <si>
    <t>Level 1 | Government bonds</t>
  </si>
  <si>
    <t>Level 1 | Corporate bonds</t>
  </si>
  <si>
    <t>Level 1 | Fixed income securities and other</t>
  </si>
  <si>
    <t>Level 1 | Common shares and warrants</t>
  </si>
  <si>
    <t>Level 1 | Loans and notes receivables</t>
  </si>
  <si>
    <t>Level 1 | Accounts receivable and other</t>
  </si>
  <si>
    <t>Level 2 | Accounts payable and other</t>
  </si>
  <si>
    <t>Level 2 | Subsidiary equity obligations</t>
  </si>
  <si>
    <t>Level 2 | Government bonds</t>
  </si>
  <si>
    <t>Level 2 | Corporate bonds</t>
  </si>
  <si>
    <t>Level 2 | Fixed income securities and other</t>
  </si>
  <si>
    <t>Level 2 | Common shares and warrants</t>
  </si>
  <si>
    <t>Level 2 | Loans and notes receivables</t>
  </si>
  <si>
    <t>Level 2 | Accounts receivable and other</t>
  </si>
  <si>
    <t>Level 3 | Accounts payable and other</t>
  </si>
  <si>
    <t>Level 3 | Subsidiary equity obligations</t>
  </si>
  <si>
    <t>Level 3 | Government bonds</t>
  </si>
  <si>
    <t>Level 3 | Corporate bonds</t>
  </si>
  <si>
    <t>Level 3 | Fixed income securities and other</t>
  </si>
  <si>
    <t>Level 3 | Common shares and warrants</t>
  </si>
  <si>
    <t>Level 3 | Loans and notes receivables</t>
  </si>
  <si>
    <t>Level 3 | Accounts receivable and other</t>
  </si>
  <si>
    <t>FAIR VALUE OF FINANCIAL INSTRUMENTS - Valuation Techniques on Fair Value Measurements (Details) - USD ($) $ in Millions</t>
  </si>
  <si>
    <t>Disclosure Of Significant Unobservable Inputs Used In Fair Value Measurements Of Assets And Liabilities [Table] [Line Items]</t>
  </si>
  <si>
    <t>Level 2 | Derivative liabilities</t>
  </si>
  <si>
    <t>Level 2 | Derivative liabilities | Discounted cash flows</t>
  </si>
  <si>
    <t>Level 2 | Redeemable fund units (subsidiary equity obligations)</t>
  </si>
  <si>
    <t>Level 2 | Redeemable fund units (subsidiary equity obligations) | Market approach</t>
  </si>
  <si>
    <t>Level 2 | Derivative assets</t>
  </si>
  <si>
    <t>Level 2 | Derivative assets | Discounted cash flows</t>
  </si>
  <si>
    <t>Level 2 | Other financial assets | Market approach</t>
  </si>
  <si>
    <t>Level 2 | Warrants (common shares and warrants)</t>
  </si>
  <si>
    <t>Level 3 | Derivative liabilities</t>
  </si>
  <si>
    <t>Level 3 | Derivative liabilities | Discounted cash flows</t>
  </si>
  <si>
    <t>Level 3 | Redeemable fund units (subsidiary equity obligations)</t>
  </si>
  <si>
    <t>Level 3 | Redeemable fund units (subsidiary equity obligations) | Discounted cash flows</t>
  </si>
  <si>
    <t>Level 3 | Derivative assets</t>
  </si>
  <si>
    <t>Level 3 | Derivative assets | Discounted cash flows</t>
  </si>
  <si>
    <t>Level 3 | Fixed income securities and other | Discounted cash flows</t>
  </si>
  <si>
    <t>Level 3 | Warrants (common shares and warrants)</t>
  </si>
  <si>
    <t>Level 3 | Warrants (common shares and warrants) | Black-Scholes model</t>
  </si>
  <si>
    <t>FAIR VALUE OF FINANCIAL INSTRUMENTS - Change in Balance of Fair Value Assets and Liabilities (Details) - USD ($) $ in Millions</t>
  </si>
  <si>
    <t>Financial Assets</t>
  </si>
  <si>
    <t>Financial Liabilities</t>
  </si>
  <si>
    <t>At fair value | Level 3</t>
  </si>
  <si>
    <t>Fair value changes in net income</t>
  </si>
  <si>
    <t>Fair value changes in other comprehensive income</t>
  </si>
  <si>
    <t>Additions, net of disposals</t>
  </si>
  <si>
    <t>CURRENT AND NON-CURRENT PORTION OF ACCOUNT BALANCES (Details) - USD ($) $ in Millions</t>
  </si>
  <si>
    <t>Current portion other financial assets</t>
  </si>
  <si>
    <t>Non-current portion other financial assets</t>
  </si>
  <si>
    <t>Current portion of accounts receivable and other</t>
  </si>
  <si>
    <t>Non-current portion of accounts receivable and other</t>
  </si>
  <si>
    <t>Current portion of inventory</t>
  </si>
  <si>
    <t>Non-current portion of inventory</t>
  </si>
  <si>
    <t>Current portion of accounts payable and other</t>
  </si>
  <si>
    <t>Non-current portion of accounts payable and other</t>
  </si>
  <si>
    <t>Current portion of corporate borrowings</t>
  </si>
  <si>
    <t>Non-current portion of corporate borrowings</t>
  </si>
  <si>
    <t>Current portion of property-specific borrowings</t>
  </si>
  <si>
    <t>Non-current portion of property-specific borrowings</t>
  </si>
  <si>
    <t>Current portion of subsidiary borrowings</t>
  </si>
  <si>
    <t>Non-current portion of subsidiary borrowings</t>
  </si>
  <si>
    <t>HELD FOR SALE - Schedule Of Assets And Liabilities Classified As Held-For-Sale (Details) - USD ($) $ in Millions</t>
  </si>
  <si>
    <t>Accounts receivables and other</t>
  </si>
  <si>
    <t>Liabilities</t>
  </si>
  <si>
    <t>Assets and liabilities classified as held for sale</t>
  </si>
  <si>
    <t>Other long-term assets</t>
  </si>
  <si>
    <t>Real Estate | Assets and liabilities classified as held for sale</t>
  </si>
  <si>
    <t>Renewable Power | Assets and liabilities classified as held for sale</t>
  </si>
  <si>
    <t>Private Equity | Assets and liabilities classified as held for sale</t>
  </si>
  <si>
    <t>HELD FOR SALE - Narrative (Details) $ in Millions</t>
  </si>
  <si>
    <t>Number of properties</t>
  </si>
  <si>
    <t>Toronto office property | Real Estate</t>
  </si>
  <si>
    <t>Gross proceeds from assets sold</t>
  </si>
  <si>
    <t>Chilean electricity transmission operations | Infrastructure</t>
  </si>
  <si>
    <t>INVESTMENT PROPERTIES - Schedule of Changes in Fair Value of Investment Properties (Details) $ in Millions</t>
  </si>
  <si>
    <t>Reconciliation of changes in investment property [abstract]</t>
  </si>
  <si>
    <t>Fair value, beginning of period</t>
  </si>
  <si>
    <t>Additions</t>
  </si>
  <si>
    <t>Acquisitions through business combinations</t>
  </si>
  <si>
    <t>Fair value, end of period</t>
  </si>
  <si>
    <t>INVESTMENT PROPERTIES - Narrative (Details) $ in Millions</t>
  </si>
  <si>
    <t>Disclosure of detailed information about investment property [line items]</t>
  </si>
  <si>
    <t>Additions and acquisitions through business combinations</t>
  </si>
  <si>
    <t>PROPERTY, PLANT AND EQUIPMENT - Schedule of Property, Plant and Equipment by Operating Segments (Details) $ in Millions</t>
  </si>
  <si>
    <t>Disclosure of detailed information about property, plant and equipment [line items]</t>
  </si>
  <si>
    <t>Depreciation</t>
  </si>
  <si>
    <t>Private Equity and Other</t>
  </si>
  <si>
    <t>SUBSIDIARY PUBLIC ISSUERS AND FINANCE SUBSIDIARY - Narrative (Details) $ in Millions</t>
  </si>
  <si>
    <t>Jun. 30, 2018CAD ($)</t>
  </si>
  <si>
    <t>Jan. 17, 2018USD ($)</t>
  </si>
  <si>
    <t>Sep. 14, 2017USD ($)</t>
  </si>
  <si>
    <t>Mar. 10, 2017USD ($)</t>
  </si>
  <si>
    <t>May 25, 2016USD ($)</t>
  </si>
  <si>
    <t>Disclosure of subsidiaries [line items]</t>
  </si>
  <si>
    <t>BFI</t>
  </si>
  <si>
    <t>Proportion of voting rights held in subsidiary</t>
  </si>
  <si>
    <t>BFL</t>
  </si>
  <si>
    <t>Unsecured Notes Due 2026 | BFI</t>
  </si>
  <si>
    <t>Annual Rate</t>
  </si>
  <si>
    <t>4.25%</t>
  </si>
  <si>
    <t>Unsecured Notes Due 2047 [Member] | BFI</t>
  </si>
  <si>
    <t>4.70%</t>
  </si>
  <si>
    <t>Unsecured Notes Due 2028 [Member] | BFI</t>
  </si>
  <si>
    <t>3.90%</t>
  </si>
  <si>
    <t>Unsecured Notes Due 2024 | BFL</t>
  </si>
  <si>
    <t>4.00%</t>
  </si>
  <si>
    <t>Preferred shares | BIC</t>
  </si>
  <si>
    <t>Issued capital</t>
  </si>
  <si>
    <t>SUBSIDIARY PUBLIC ISSUERS AND FINANCE SUBSIDIARY - Schedule Of Summarized Financial Information And Non-Guarantor Subsidiaries (Details) - USD ($) $ in Millions</t>
  </si>
  <si>
    <t>The Corporation</t>
  </si>
  <si>
    <t>BIC</t>
  </si>
  <si>
    <t>Subsidiaries of the Corporation other than BFI, BFL and BIC</t>
  </si>
  <si>
    <t>EQUITY - Schedule Of Common Equity (Details) - USD ($) $ in Millions</t>
  </si>
  <si>
    <t>Disclosure of classes of share capital [line items]</t>
  </si>
  <si>
    <t>Common shares | Common shares</t>
  </si>
  <si>
    <t>Common shares | Contributed surplus</t>
  </si>
  <si>
    <t>Common shares | Retained earnings</t>
  </si>
  <si>
    <t>Common shares | Ownership changes</t>
  </si>
  <si>
    <t>Common shares | Accumulated other comprehensive income</t>
  </si>
  <si>
    <t>EQUITY - Narrative (Details)</t>
  </si>
  <si>
    <t>Jun. 30, 2018USD ($)$ / sharesshares</t>
  </si>
  <si>
    <t>Jun. 30, 2017USD ($)$ / sharesshares</t>
  </si>
  <si>
    <t>Jun. 30, 2018USD ($)sharesyear$ / shares</t>
  </si>
  <si>
    <t>Jun. 30, 2017USD ($)shares</t>
  </si>
  <si>
    <t>Mar. 31, 2018shares</t>
  </si>
  <si>
    <t>Dec. 31, 2017shares</t>
  </si>
  <si>
    <t>Mar. 31, 2017shares</t>
  </si>
  <si>
    <t>Dec. 31, 2016shares</t>
  </si>
  <si>
    <t>Cash dividends distributed to common shareholders | $ / shares</t>
  </si>
  <si>
    <t>Number of Common Shares Held by the Company</t>
  </si>
  <si>
    <t>Common equity | $</t>
  </si>
  <si>
    <t>Adjusted weighted average number of ordinary shares outstanding</t>
  </si>
  <si>
    <t>Class B shares | Common shares</t>
  </si>
  <si>
    <t>Number of shares authorised (in shares)</t>
  </si>
  <si>
    <t>Management Share Option Plan</t>
  </si>
  <si>
    <t>Number of share options granted in share-based payment arrangement (in shares)</t>
  </si>
  <si>
    <t>Exercise price, share options granted | $</t>
  </si>
  <si>
    <t>Option life, share options granted | year</t>
  </si>
  <si>
    <t>Expected volatility, share options granted</t>
  </si>
  <si>
    <t>16.30%</t>
  </si>
  <si>
    <t>Weighted average expected dividend yield, annual</t>
  </si>
  <si>
    <t>1.90%</t>
  </si>
  <si>
    <t>Risk-free rate</t>
  </si>
  <si>
    <t>2.80%</t>
  </si>
  <si>
    <t>Liquidity Discount</t>
  </si>
  <si>
    <t>25.00%</t>
  </si>
  <si>
    <t>Management Share Option Plan | Bottom of range</t>
  </si>
  <si>
    <t>Share based compensation, vesting period</t>
  </si>
  <si>
    <t>5 years</t>
  </si>
  <si>
    <t>Management Share Option Plan | Top of range</t>
  </si>
  <si>
    <t>10 years</t>
  </si>
  <si>
    <t>Escrowed Stock Plan</t>
  </si>
  <si>
    <t>Share-Based Compensation Arrangement by Share-based Payment Award, Number of Shares Granted</t>
  </si>
  <si>
    <t>Exercise price, escrowed shares | $ / shares</t>
  </si>
  <si>
    <t>Escrowed Stock Plan | Bottom of range</t>
  </si>
  <si>
    <t>Escrowed Stock Plan | Top of range</t>
  </si>
  <si>
    <t>EQUITY - Schedule Of Number Of Issued And Outstanding Common Shares And Unexercised Options (Details) - shares</t>
  </si>
  <si>
    <t>Shares Outstanding (in shares)</t>
  </si>
  <si>
    <t>Unexercised options and other share-based plans (in shares)</t>
  </si>
  <si>
    <t>Total diluted shares (in shares)</t>
  </si>
  <si>
    <t>Class A shares | Common shares</t>
  </si>
  <si>
    <t>EQUITY - Schedule Of Authorized Share Capital (Details) - shares</t>
  </si>
  <si>
    <t>Issued (repurchased)</t>
  </si>
  <si>
    <t>Beginning balance (in shares)</t>
  </si>
  <si>
    <t>Repurchases (in shares)</t>
  </si>
  <si>
    <t>Long-term share ownership plans (in shares)</t>
  </si>
  <si>
    <t>Dividend reinvestment plan and others (in shares)</t>
  </si>
  <si>
    <t>Ending balance (in shares)</t>
  </si>
  <si>
    <t>EQUITY - Schedule Of Basic And Diluted Earnings Per Share (Details) - USD ($) shares in Millions, $ in Millions</t>
  </si>
  <si>
    <t>Earnings per share [line items]</t>
  </si>
  <si>
    <t>Net income (loss)</t>
  </si>
  <si>
    <t>Dilutive effect of conversion of subsidiary preferred shares</t>
  </si>
  <si>
    <t>Dilutive effect of mandatorily redeemable preferred shares issued in a consolidated subsidiary</t>
  </si>
  <si>
    <t>Profit (loss), attributable to ordinary equity holders of parent entity</t>
  </si>
  <si>
    <t>Weighted average - common shares</t>
  </si>
  <si>
    <t>Dilutive effect of the conversion of options and escrowed shares using the treasury stock method</t>
  </si>
  <si>
    <t>Common shares and common share equivalents</t>
  </si>
  <si>
    <t>REVENUES - BY TYPE (Details) - USD ($) $ in Millions</t>
  </si>
  <si>
    <t>Disaggregation of Revenue [Line Items]</t>
  </si>
  <si>
    <t>Revenue from contracts with customers</t>
  </si>
  <si>
    <t>Other revenue</t>
  </si>
  <si>
    <t>REVENUES - BY TIMING OF RECOGNITION OF REVENUE FROM CONTRACTS WITH CUSTOMERS (Details) - USD ($) $ in Millions</t>
  </si>
  <si>
    <t>Disclosure of disaggregation of revenue from contracts with customers [line items]</t>
  </si>
  <si>
    <t>Goods or services transferred at point in time [member]</t>
  </si>
  <si>
    <t>Goods or services transferred at point in time [member] | Asset management</t>
  </si>
  <si>
    <t>Goods or services transferred at point in time [member] | Real Estate</t>
  </si>
  <si>
    <t>Goods or services transferred at point in time [member] | Renewable Power</t>
  </si>
  <si>
    <t>Goods or services transferred at point in time [member] | Infrastructure</t>
  </si>
  <si>
    <t>Goods or services transferred at point in time [member] | Private Equity</t>
  </si>
  <si>
    <t>Goods or services transferred at point in time [member] | Residential [Member]</t>
  </si>
  <si>
    <t>Goods or services transferred at point in time [member] | Corporate Activities</t>
  </si>
  <si>
    <t>Goods or services transferred over time [member]</t>
  </si>
  <si>
    <t>Goods or services transferred over time [member] | Asset management</t>
  </si>
  <si>
    <t>Goods or services transferred over time [member] | Real Estate</t>
  </si>
  <si>
    <t>Goods or services transferred over time [member] | Renewable Power</t>
  </si>
  <si>
    <t>Goods or services transferred over time [member] | Infrastructure</t>
  </si>
  <si>
    <t>Goods or services transferred over time [member] | Private Equity</t>
  </si>
  <si>
    <t>Goods or services transferred over time [member] | Residential [Member]</t>
  </si>
  <si>
    <t>Goods or services transferred over time [member] | Corporate Activities</t>
  </si>
  <si>
    <t>REVENUES - Narrative (Details)</t>
  </si>
  <si>
    <t>Backlog</t>
  </si>
  <si>
    <t>2 years</t>
  </si>
  <si>
    <t>FAIR VALUE CHANGES (Details) - USD ($) $ in Millions</t>
  </si>
  <si>
    <t>Disclosure of fair value measurement of assets [line items]</t>
  </si>
  <si>
    <t>Investment property</t>
  </si>
  <si>
    <t>Transaction Related Gains (Losses), Net of Deal Costs [Member]</t>
  </si>
  <si>
    <t>Financial contracts</t>
  </si>
  <si>
    <t>Impairment and provisions</t>
  </si>
  <si>
    <t>Other fair value changes</t>
  </si>
  <si>
    <t>SUBSEQUENT EVENTS NARRATIVE (Details) - Major business combination [member] - USD ($) $ in Millions</t>
  </si>
  <si>
    <t>1 Months Ended</t>
  </si>
  <si>
    <t>Sep. 30, 2018</t>
  </si>
  <si>
    <t>Aug. 28, 2018</t>
  </si>
  <si>
    <t>GGP Inc. (“GGP”)</t>
  </si>
  <si>
    <t>Disclosure of non-adjusting events after reporting period [line items]</t>
  </si>
  <si>
    <t>Number of instruments or interests issued or issuable</t>
  </si>
  <si>
    <t>Percentage of cash consideration</t>
  </si>
  <si>
    <t>61.00%</t>
  </si>
  <si>
    <t>Percentage of equity consideration</t>
  </si>
  <si>
    <t>39.00%</t>
  </si>
  <si>
    <t>Brookfield Property Partners L.P. (“BPY”)</t>
  </si>
  <si>
    <t>Proportion of ownership interest in subsidiary</t>
  </si>
  <si>
    <t>69.00%</t>
  </si>
  <si>
    <t>Diluted proportion of ownership interest in subsidiary</t>
  </si>
  <si>
    <t>64.00%</t>
  </si>
  <si>
    <t>Brookfield Property Partners L.P. (“BPY”) | GGP Inc. (“GGP”)</t>
  </si>
  <si>
    <t>New proportion of diluted ownership interest in subsidiary</t>
  </si>
  <si>
    <t>52.00%</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9"/>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00108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row>
    <row r="16" spans="1:2">
      <c r="A16" s="3" t="s">
        <v>3</v>
      </c>
    </row>
    <row r="17" spans="1:2">
      <c r="A17" s="4" t="s">
        <v>24</v>
      </c>
      <c r="B17" s="5" t="n">
        <v>957397177</v>
      </c>
    </row>
    <row r="18" spans="1:2">
      <c r="A18" s="4" t="s">
        <v>25</v>
      </c>
    </row>
    <row r="19" spans="1:2">
      <c r="A19" s="3" t="s">
        <v>3</v>
      </c>
    </row>
    <row r="20" spans="1:2">
      <c r="A20" s="4" t="s">
        <v>24</v>
      </c>
      <c r="B20" s="5" t="n">
        <v>85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7</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7</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7</v>
      </c>
    </row>
    <row r="3" spans="1:2">
      <c r="A3" s="3" t="s">
        <v>5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7</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7</v>
      </c>
    </row>
    <row r="3" spans="1:2">
      <c r="A3" s="3" t="s">
        <v>207</v>
      </c>
    </row>
    <row r="4" spans="1:2">
      <c r="A4" s="4" t="s">
        <v>6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7</v>
      </c>
      <c r="C1" s="2" t="s">
        <v>28</v>
      </c>
    </row>
    <row r="2" spans="1:3">
      <c r="A2" s="3" t="s">
        <v>29</v>
      </c>
    </row>
    <row r="3" spans="1:3">
      <c r="A3" s="4" t="s">
        <v>30</v>
      </c>
      <c r="B3" s="6" t="n">
        <v>5913</v>
      </c>
      <c r="C3" s="6" t="n">
        <v>5139</v>
      </c>
    </row>
    <row r="4" spans="1:3">
      <c r="A4" s="4" t="s">
        <v>31</v>
      </c>
      <c r="B4" s="5" t="n">
        <v>5589</v>
      </c>
      <c r="C4" s="5" t="n">
        <v>4800</v>
      </c>
    </row>
    <row r="5" spans="1:3">
      <c r="A5" s="4" t="s">
        <v>32</v>
      </c>
      <c r="B5" s="5" t="n">
        <v>12656</v>
      </c>
      <c r="C5" s="5" t="n">
        <v>11973</v>
      </c>
    </row>
    <row r="6" spans="1:3">
      <c r="A6" s="4" t="s">
        <v>33</v>
      </c>
      <c r="B6" s="5" t="n">
        <v>6560</v>
      </c>
      <c r="C6" s="5" t="n">
        <v>6311</v>
      </c>
    </row>
    <row r="7" spans="1:3">
      <c r="A7" s="4" t="s">
        <v>34</v>
      </c>
      <c r="B7" s="5" t="n">
        <v>2443</v>
      </c>
      <c r="C7" s="5" t="n">
        <v>1605</v>
      </c>
    </row>
    <row r="8" spans="1:3">
      <c r="A8" s="4" t="s">
        <v>35</v>
      </c>
      <c r="B8" s="5" t="n">
        <v>30025</v>
      </c>
      <c r="C8" s="5" t="n">
        <v>31994</v>
      </c>
    </row>
    <row r="9" spans="1:3">
      <c r="A9" s="4" t="s">
        <v>36</v>
      </c>
      <c r="B9" s="5" t="n">
        <v>58437</v>
      </c>
      <c r="C9" s="5" t="n">
        <v>56870</v>
      </c>
    </row>
    <row r="10" spans="1:3">
      <c r="A10" s="4" t="s">
        <v>37</v>
      </c>
      <c r="B10" s="5" t="n">
        <v>55698</v>
      </c>
      <c r="C10" s="5" t="n">
        <v>53005</v>
      </c>
    </row>
    <row r="11" spans="1:3">
      <c r="A11" s="4" t="s">
        <v>38</v>
      </c>
      <c r="B11" s="5" t="n">
        <v>13423</v>
      </c>
      <c r="C11" s="5" t="n">
        <v>14242</v>
      </c>
    </row>
    <row r="12" spans="1:3">
      <c r="A12" s="4" t="s">
        <v>39</v>
      </c>
      <c r="B12" s="5" t="n">
        <v>6276</v>
      </c>
      <c r="C12" s="5" t="n">
        <v>5317</v>
      </c>
    </row>
    <row r="13" spans="1:3">
      <c r="A13" s="4" t="s">
        <v>40</v>
      </c>
      <c r="B13" s="5" t="n">
        <v>2148</v>
      </c>
      <c r="C13" s="5" t="n">
        <v>1464</v>
      </c>
    </row>
    <row r="14" spans="1:3">
      <c r="A14" s="4" t="s">
        <v>41</v>
      </c>
      <c r="B14" s="5" t="n">
        <v>199168</v>
      </c>
      <c r="C14" s="5" t="n">
        <v>192720</v>
      </c>
    </row>
    <row r="15" spans="1:3">
      <c r="A15" s="3" t="s">
        <v>42</v>
      </c>
    </row>
    <row r="16" spans="1:3">
      <c r="A16" s="4" t="s">
        <v>43</v>
      </c>
      <c r="B16" s="5" t="n">
        <v>18330</v>
      </c>
      <c r="C16" s="5" t="n">
        <v>17965</v>
      </c>
    </row>
    <row r="17" spans="1:3">
      <c r="A17" s="4" t="s">
        <v>44</v>
      </c>
      <c r="B17" s="5" t="n">
        <v>1502</v>
      </c>
      <c r="C17" s="5" t="n">
        <v>1424</v>
      </c>
    </row>
    <row r="18" spans="1:3">
      <c r="A18" s="4" t="s">
        <v>45</v>
      </c>
      <c r="B18" s="5" t="n">
        <v>6424</v>
      </c>
      <c r="C18" s="5" t="n">
        <v>5659</v>
      </c>
    </row>
    <row r="19" spans="1:3">
      <c r="A19" s="4" t="s">
        <v>46</v>
      </c>
      <c r="B19" s="5" t="n">
        <v>70638</v>
      </c>
      <c r="C19" s="5" t="n">
        <v>63721</v>
      </c>
    </row>
    <row r="20" spans="1:3">
      <c r="A20" s="4" t="s">
        <v>47</v>
      </c>
      <c r="B20" s="5" t="n">
        <v>8107</v>
      </c>
      <c r="C20" s="5" t="n">
        <v>9009</v>
      </c>
    </row>
    <row r="21" spans="1:3">
      <c r="A21" s="4" t="s">
        <v>48</v>
      </c>
      <c r="B21" s="5" t="n">
        <v>11103</v>
      </c>
      <c r="C21" s="5" t="n">
        <v>11409</v>
      </c>
    </row>
    <row r="22" spans="1:3">
      <c r="A22" s="4" t="s">
        <v>49</v>
      </c>
      <c r="B22" s="5" t="n">
        <v>3894</v>
      </c>
      <c r="C22" s="5" t="n">
        <v>3661</v>
      </c>
    </row>
    <row r="23" spans="1:3">
      <c r="A23" s="3" t="s">
        <v>50</v>
      </c>
    </row>
    <row r="24" spans="1:3">
      <c r="A24" s="4" t="s">
        <v>51</v>
      </c>
      <c r="B24" s="5" t="n">
        <v>79170</v>
      </c>
      <c r="C24" s="5" t="n">
        <v>79872</v>
      </c>
    </row>
    <row r="25" spans="1:3">
      <c r="A25" s="4" t="s">
        <v>52</v>
      </c>
      <c r="B25" s="5" t="n">
        <v>199168</v>
      </c>
      <c r="C25" s="5" t="n">
        <v>192720</v>
      </c>
    </row>
    <row r="26" spans="1:3">
      <c r="A26" s="4" t="s">
        <v>53</v>
      </c>
    </row>
    <row r="27" spans="1:3">
      <c r="A27" s="3" t="s">
        <v>50</v>
      </c>
    </row>
    <row r="28" spans="1:3">
      <c r="A28" s="4" t="s">
        <v>53</v>
      </c>
      <c r="B28" s="5" t="n">
        <v>50597</v>
      </c>
      <c r="C28" s="5" t="n">
        <v>51628</v>
      </c>
    </row>
    <row r="29" spans="1:3">
      <c r="A29" s="4" t="s">
        <v>54</v>
      </c>
    </row>
    <row r="30" spans="1:3">
      <c r="A30" s="3" t="s">
        <v>50</v>
      </c>
    </row>
    <row r="31" spans="1:3">
      <c r="A31" s="4" t="s">
        <v>51</v>
      </c>
      <c r="B31" s="5" t="n">
        <v>4192</v>
      </c>
      <c r="C31" s="5" t="n">
        <v>4192</v>
      </c>
    </row>
    <row r="32" spans="1:3">
      <c r="A32" s="4" t="s">
        <v>55</v>
      </c>
    </row>
    <row r="33" spans="1:3">
      <c r="A33" s="3" t="s">
        <v>50</v>
      </c>
    </row>
    <row r="34" spans="1:3">
      <c r="A34" s="4" t="s">
        <v>51</v>
      </c>
      <c r="B34" s="6" t="n">
        <v>24381</v>
      </c>
      <c r="C34" s="6" t="n">
        <v>240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7</v>
      </c>
    </row>
    <row r="3" spans="1:2">
      <c r="A3" s="3" t="s">
        <v>17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7</v>
      </c>
    </row>
    <row r="3" spans="1:2">
      <c r="A3" s="3" t="s">
        <v>172</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7</v>
      </c>
    </row>
    <row r="3" spans="1:2">
      <c r="A3" s="3" t="s">
        <v>17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7</v>
      </c>
    </row>
    <row r="3" spans="1:2">
      <c r="A3" s="3" t="s">
        <v>17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7</v>
      </c>
    </row>
    <row r="3" spans="1:2">
      <c r="A3" s="3" t="s">
        <v>181</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48</v>
      </c>
    </row>
    <row r="9" spans="1:2">
      <c r="A9" s="4" t="s">
        <v>250</v>
      </c>
      <c r="B9" s="4" t="s">
        <v>251</v>
      </c>
    </row>
    <row r="10" spans="1:2">
      <c r="A10" s="4" t="s">
        <v>252</v>
      </c>
      <c r="B10"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7</v>
      </c>
    </row>
    <row r="3" spans="1:2">
      <c r="A3" s="3" t="s">
        <v>18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7</v>
      </c>
    </row>
    <row r="3" spans="1:2">
      <c r="A3" s="3" t="s">
        <v>18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7</v>
      </c>
    </row>
    <row r="3" spans="1:2">
      <c r="A3" s="3" t="s">
        <v>19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7</v>
      </c>
    </row>
    <row r="3" spans="1:2">
      <c r="A3" s="3" t="s">
        <v>19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6</v>
      </c>
      <c r="B1" s="2" t="s">
        <v>57</v>
      </c>
      <c r="D1" s="2" t="s">
        <v>1</v>
      </c>
    </row>
    <row r="2" spans="1:5">
      <c r="B2" s="2" t="s">
        <v>27</v>
      </c>
      <c r="C2" s="2" t="s">
        <v>58</v>
      </c>
      <c r="D2" s="2" t="s">
        <v>27</v>
      </c>
      <c r="E2" s="2" t="s">
        <v>58</v>
      </c>
    </row>
    <row r="3" spans="1:5">
      <c r="A3" s="3" t="s">
        <v>59</v>
      </c>
    </row>
    <row r="4" spans="1:5">
      <c r="A4" s="4" t="s">
        <v>60</v>
      </c>
      <c r="B4" s="6" t="n">
        <v>13276</v>
      </c>
      <c r="C4" s="6" t="n">
        <v>9444</v>
      </c>
      <c r="D4" s="6" t="n">
        <v>25907</v>
      </c>
      <c r="E4" s="6" t="n">
        <v>15445</v>
      </c>
    </row>
    <row r="5" spans="1:5">
      <c r="A5" s="4" t="s">
        <v>61</v>
      </c>
      <c r="B5" s="5" t="n">
        <v>-10781</v>
      </c>
      <c r="C5" s="5" t="n">
        <v>-7332</v>
      </c>
      <c r="D5" s="5" t="n">
        <v>-20872</v>
      </c>
      <c r="E5" s="5" t="n">
        <v>-11719</v>
      </c>
    </row>
    <row r="6" spans="1:5">
      <c r="A6" s="4" t="s">
        <v>62</v>
      </c>
      <c r="B6" s="5" t="n">
        <v>95</v>
      </c>
      <c r="C6" s="5" t="n">
        <v>0</v>
      </c>
      <c r="D6" s="5" t="n">
        <v>437</v>
      </c>
      <c r="E6" s="5" t="n">
        <v>265</v>
      </c>
    </row>
    <row r="7" spans="1:5">
      <c r="A7" s="4" t="s">
        <v>63</v>
      </c>
      <c r="B7" s="5" t="n">
        <v>342</v>
      </c>
      <c r="C7" s="5" t="n">
        <v>250</v>
      </c>
      <c r="D7" s="5" t="n">
        <v>630</v>
      </c>
      <c r="E7" s="5" t="n">
        <v>585</v>
      </c>
    </row>
    <row r="8" spans="1:5">
      <c r="A8" s="3" t="s">
        <v>64</v>
      </c>
    </row>
    <row r="9" spans="1:5">
      <c r="A9" s="4" t="s">
        <v>65</v>
      </c>
      <c r="B9" s="5" t="n">
        <v>-1066</v>
      </c>
      <c r="C9" s="5" t="n">
        <v>-865</v>
      </c>
      <c r="D9" s="5" t="n">
        <v>-2103</v>
      </c>
      <c r="E9" s="5" t="n">
        <v>-1708</v>
      </c>
    </row>
    <row r="10" spans="1:5">
      <c r="A10" s="4" t="s">
        <v>66</v>
      </c>
      <c r="B10" s="5" t="n">
        <v>-24</v>
      </c>
      <c r="C10" s="5" t="n">
        <v>-20</v>
      </c>
      <c r="D10" s="5" t="n">
        <v>-51</v>
      </c>
      <c r="E10" s="5" t="n">
        <v>-45</v>
      </c>
    </row>
    <row r="11" spans="1:5">
      <c r="A11" s="4" t="s">
        <v>67</v>
      </c>
      <c r="B11" s="5" t="n">
        <v>833</v>
      </c>
      <c r="C11" s="5" t="n">
        <v>213</v>
      </c>
      <c r="D11" s="5" t="n">
        <v>1405</v>
      </c>
      <c r="E11" s="5" t="n">
        <v>9</v>
      </c>
    </row>
    <row r="12" spans="1:5">
      <c r="A12" s="4" t="s">
        <v>68</v>
      </c>
      <c r="B12" s="5" t="n">
        <v>-672</v>
      </c>
      <c r="C12" s="5" t="n">
        <v>-613</v>
      </c>
      <c r="D12" s="5" t="n">
        <v>-1342</v>
      </c>
      <c r="E12" s="5" t="n">
        <v>-1112</v>
      </c>
    </row>
    <row r="13" spans="1:5">
      <c r="A13" s="4" t="s">
        <v>69</v>
      </c>
      <c r="B13" s="5" t="n">
        <v>-339</v>
      </c>
      <c r="C13" s="5" t="n">
        <v>-119</v>
      </c>
      <c r="D13" s="5" t="n">
        <v>-492</v>
      </c>
      <c r="E13" s="5" t="n">
        <v>-244</v>
      </c>
    </row>
    <row r="14" spans="1:5">
      <c r="A14" s="4" t="s">
        <v>70</v>
      </c>
      <c r="B14" s="5" t="n">
        <v>1664</v>
      </c>
      <c r="C14" s="5" t="n">
        <v>958</v>
      </c>
      <c r="D14" s="5" t="n">
        <v>3519</v>
      </c>
      <c r="E14" s="5" t="n">
        <v>1476</v>
      </c>
    </row>
    <row r="15" spans="1:5">
      <c r="A15" s="3" t="s">
        <v>71</v>
      </c>
    </row>
    <row r="16" spans="1:5">
      <c r="A16" s="4" t="s">
        <v>72</v>
      </c>
      <c r="B16" s="5" t="n">
        <v>680</v>
      </c>
      <c r="C16" s="5" t="n">
        <v>225</v>
      </c>
      <c r="D16" s="5" t="n">
        <v>1537</v>
      </c>
      <c r="E16" s="5" t="n">
        <v>188</v>
      </c>
    </row>
    <row r="17" spans="1:5">
      <c r="A17" s="4" t="s">
        <v>53</v>
      </c>
      <c r="B17" s="5" t="n">
        <v>984</v>
      </c>
      <c r="C17" s="5" t="n">
        <v>733</v>
      </c>
      <c r="D17" s="5" t="n">
        <v>1982</v>
      </c>
      <c r="E17" s="5" t="n">
        <v>1288</v>
      </c>
    </row>
    <row r="18" spans="1:5">
      <c r="A18" s="4" t="s">
        <v>70</v>
      </c>
      <c r="B18" s="6" t="n">
        <v>1664</v>
      </c>
      <c r="C18" s="6" t="n">
        <v>958</v>
      </c>
      <c r="D18" s="6" t="n">
        <v>3519</v>
      </c>
      <c r="E18" s="6" t="n">
        <v>1476</v>
      </c>
    </row>
    <row r="19" spans="1:5">
      <c r="A19" s="3" t="s">
        <v>73</v>
      </c>
    </row>
    <row r="20" spans="1:5">
      <c r="A20" s="4" t="s">
        <v>74</v>
      </c>
      <c r="B20" s="7" t="n">
        <v>0.62</v>
      </c>
      <c r="C20" s="7" t="n">
        <v>0.19</v>
      </c>
      <c r="D20" s="7" t="n">
        <v>1.43</v>
      </c>
      <c r="E20" s="7" t="n">
        <v>0.12</v>
      </c>
    </row>
    <row r="21" spans="1:5">
      <c r="A21" s="4" t="s">
        <v>75</v>
      </c>
      <c r="B21" s="7" t="n">
        <v>0.64</v>
      </c>
      <c r="C21" s="7" t="n">
        <v>0.2</v>
      </c>
      <c r="D21" s="7" t="n">
        <v>1.46</v>
      </c>
      <c r="E21" s="7" t="n">
        <v>0.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7</v>
      </c>
    </row>
    <row r="3" spans="1:2">
      <c r="A3" s="3" t="s">
        <v>19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7</v>
      </c>
    </row>
    <row r="3" spans="1:2">
      <c r="A3" s="3" t="s">
        <v>5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7</v>
      </c>
    </row>
    <row r="3" spans="1:2">
      <c r="A3" s="3" t="s">
        <v>20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7</v>
      </c>
    </row>
    <row r="3" spans="1:2">
      <c r="A3" s="3" t="s">
        <v>207</v>
      </c>
    </row>
    <row r="4" spans="1:2">
      <c r="A4" s="4" t="s">
        <v>67</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4</v>
      </c>
      <c r="B1" s="2" t="s">
        <v>27</v>
      </c>
      <c r="C1" s="2" t="s">
        <v>285</v>
      </c>
      <c r="D1" s="2" t="s">
        <v>286</v>
      </c>
      <c r="E1" s="2" t="s">
        <v>28</v>
      </c>
      <c r="F1" s="2" t="s">
        <v>58</v>
      </c>
      <c r="G1" s="2" t="s">
        <v>287</v>
      </c>
      <c r="H1" s="2" t="s">
        <v>288</v>
      </c>
    </row>
    <row r="2" spans="1:8">
      <c r="A2" s="3" t="s">
        <v>289</v>
      </c>
    </row>
    <row r="3" spans="1:8">
      <c r="A3" s="4" t="s">
        <v>32</v>
      </c>
      <c r="B3" s="6" t="n">
        <v>12656</v>
      </c>
      <c r="E3" s="6" t="n">
        <v>11973</v>
      </c>
    </row>
    <row r="4" spans="1:8">
      <c r="A4" s="4" t="s">
        <v>33</v>
      </c>
      <c r="B4" s="5" t="n">
        <v>6560</v>
      </c>
      <c r="E4" s="5" t="n">
        <v>6311</v>
      </c>
    </row>
    <row r="5" spans="1:8">
      <c r="A5" s="4" t="s">
        <v>35</v>
      </c>
      <c r="B5" s="5" t="n">
        <v>30025</v>
      </c>
      <c r="E5" s="5" t="n">
        <v>31994</v>
      </c>
    </row>
    <row r="6" spans="1:8">
      <c r="A6" s="4" t="s">
        <v>40</v>
      </c>
      <c r="B6" s="5" t="n">
        <v>2148</v>
      </c>
      <c r="E6" s="5" t="n">
        <v>1464</v>
      </c>
    </row>
    <row r="7" spans="1:8">
      <c r="A7" s="4" t="s">
        <v>41</v>
      </c>
      <c r="B7" s="5" t="n">
        <v>199168</v>
      </c>
      <c r="E7" s="5" t="n">
        <v>192720</v>
      </c>
    </row>
    <row r="8" spans="1:8">
      <c r="A8" s="4" t="s">
        <v>43</v>
      </c>
      <c r="B8" s="5" t="n">
        <v>18330</v>
      </c>
      <c r="E8" s="5" t="n">
        <v>17965</v>
      </c>
    </row>
    <row r="9" spans="1:8">
      <c r="A9" s="4" t="s">
        <v>48</v>
      </c>
      <c r="B9" s="5" t="n">
        <v>11103</v>
      </c>
      <c r="E9" s="5" t="n">
        <v>11409</v>
      </c>
    </row>
    <row r="10" spans="1:8">
      <c r="A10" s="4" t="s">
        <v>290</v>
      </c>
      <c r="B10" s="5" t="n">
        <v>119998</v>
      </c>
      <c r="E10" s="5" t="n">
        <v>112848</v>
      </c>
    </row>
    <row r="11" spans="1:8">
      <c r="A11" s="4" t="s">
        <v>51</v>
      </c>
      <c r="B11" s="5" t="n">
        <v>79170</v>
      </c>
      <c r="C11" s="6" t="n">
        <v>81315</v>
      </c>
      <c r="E11" s="5" t="n">
        <v>79872</v>
      </c>
      <c r="F11" s="6" t="n">
        <v>74045</v>
      </c>
      <c r="G11" s="6" t="n">
        <v>70426</v>
      </c>
      <c r="H11" s="6" t="n">
        <v>69688</v>
      </c>
    </row>
    <row r="12" spans="1:8">
      <c r="A12" s="4" t="s">
        <v>52</v>
      </c>
      <c r="B12" s="5" t="n">
        <v>199168</v>
      </c>
      <c r="E12" s="5" t="n">
        <v>192720</v>
      </c>
    </row>
    <row r="13" spans="1:8">
      <c r="A13" s="4" t="s">
        <v>291</v>
      </c>
    </row>
    <row r="14" spans="1:8">
      <c r="A14" s="3" t="s">
        <v>289</v>
      </c>
    </row>
    <row r="15" spans="1:8">
      <c r="A15" s="4" t="s">
        <v>32</v>
      </c>
      <c r="E15" s="5" t="n">
        <v>11973</v>
      </c>
    </row>
    <row r="16" spans="1:8">
      <c r="A16" s="4" t="s">
        <v>33</v>
      </c>
      <c r="E16" s="5" t="n">
        <v>6311</v>
      </c>
    </row>
    <row r="17" spans="1:8">
      <c r="A17" s="4" t="s">
        <v>35</v>
      </c>
      <c r="E17" s="5" t="n">
        <v>31994</v>
      </c>
    </row>
    <row r="18" spans="1:8">
      <c r="A18" s="4" t="s">
        <v>40</v>
      </c>
      <c r="E18" s="5" t="n">
        <v>1464</v>
      </c>
    </row>
    <row r="19" spans="1:8">
      <c r="A19" s="4" t="s">
        <v>292</v>
      </c>
      <c r="E19" s="5" t="n">
        <v>140978</v>
      </c>
    </row>
    <row r="20" spans="1:8">
      <c r="A20" s="4" t="s">
        <v>41</v>
      </c>
      <c r="E20" s="5" t="n">
        <v>192720</v>
      </c>
    </row>
    <row r="21" spans="1:8">
      <c r="A21" s="4" t="s">
        <v>43</v>
      </c>
      <c r="E21" s="5" t="n">
        <v>17965</v>
      </c>
    </row>
    <row r="22" spans="1:8">
      <c r="A22" s="4" t="s">
        <v>48</v>
      </c>
      <c r="E22" s="5" t="n">
        <v>11409</v>
      </c>
    </row>
    <row r="23" spans="1:8">
      <c r="A23" s="4" t="s">
        <v>293</v>
      </c>
      <c r="E23" s="5" t="n">
        <v>83474</v>
      </c>
    </row>
    <row r="24" spans="1:8">
      <c r="A24" s="4" t="s">
        <v>290</v>
      </c>
      <c r="E24" s="5" t="n">
        <v>112848</v>
      </c>
    </row>
    <row r="25" spans="1:8">
      <c r="A25" s="4" t="s">
        <v>51</v>
      </c>
      <c r="E25" s="5" t="n">
        <v>79872</v>
      </c>
    </row>
    <row r="26" spans="1:8">
      <c r="A26" s="4" t="s">
        <v>52</v>
      </c>
      <c r="E26" s="5" t="n">
        <v>192720</v>
      </c>
    </row>
    <row r="27" spans="1:8">
      <c r="A27" s="4" t="s">
        <v>294</v>
      </c>
    </row>
    <row r="28" spans="1:8">
      <c r="A28" s="3" t="s">
        <v>289</v>
      </c>
    </row>
    <row r="29" spans="1:8">
      <c r="A29" s="4" t="s">
        <v>32</v>
      </c>
      <c r="E29" s="5" t="n">
        <v>-368</v>
      </c>
    </row>
    <row r="30" spans="1:8">
      <c r="A30" s="4" t="s">
        <v>33</v>
      </c>
      <c r="E30" s="5" t="n">
        <v>258</v>
      </c>
    </row>
    <row r="31" spans="1:8">
      <c r="A31" s="4" t="s">
        <v>35</v>
      </c>
      <c r="E31" s="5" t="n">
        <v>-3</v>
      </c>
    </row>
    <row r="32" spans="1:8">
      <c r="A32" s="4" t="s">
        <v>40</v>
      </c>
      <c r="E32" s="5" t="n">
        <v>42</v>
      </c>
    </row>
    <row r="33" spans="1:8">
      <c r="A33" s="4" t="s">
        <v>292</v>
      </c>
      <c r="E33" s="5" t="n">
        <v>0</v>
      </c>
    </row>
    <row r="34" spans="1:8">
      <c r="A34" s="4" t="s">
        <v>41</v>
      </c>
      <c r="E34" s="5" t="n">
        <v>-71</v>
      </c>
    </row>
    <row r="35" spans="1:8">
      <c r="A35" s="4" t="s">
        <v>43</v>
      </c>
      <c r="E35" s="5" t="n">
        <v>208</v>
      </c>
    </row>
    <row r="36" spans="1:8">
      <c r="A36" s="4" t="s">
        <v>48</v>
      </c>
      <c r="E36" s="5" t="n">
        <v>1</v>
      </c>
    </row>
    <row r="37" spans="1:8">
      <c r="A37" s="4" t="s">
        <v>293</v>
      </c>
      <c r="E37" s="5" t="n">
        <v>0</v>
      </c>
    </row>
    <row r="38" spans="1:8">
      <c r="A38" s="4" t="s">
        <v>290</v>
      </c>
      <c r="E38" s="5" t="n">
        <v>209</v>
      </c>
    </row>
    <row r="39" spans="1:8">
      <c r="A39" s="4" t="s">
        <v>51</v>
      </c>
      <c r="E39" s="5" t="n">
        <v>-280</v>
      </c>
    </row>
    <row r="40" spans="1:8">
      <c r="A40" s="4" t="s">
        <v>52</v>
      </c>
      <c r="E40" s="5" t="n">
        <v>-71</v>
      </c>
    </row>
    <row r="41" spans="1:8">
      <c r="A41" s="4" t="s">
        <v>295</v>
      </c>
    </row>
    <row r="42" spans="1:8">
      <c r="A42" s="3" t="s">
        <v>289</v>
      </c>
    </row>
    <row r="43" spans="1:8">
      <c r="A43" s="4" t="s">
        <v>51</v>
      </c>
      <c r="E43" s="5" t="n">
        <v>79570</v>
      </c>
    </row>
    <row r="44" spans="1:8">
      <c r="A44" s="4" t="s">
        <v>296</v>
      </c>
    </row>
    <row r="45" spans="1:8">
      <c r="A45" s="3" t="s">
        <v>289</v>
      </c>
    </row>
    <row r="46" spans="1:8">
      <c r="A46" s="4" t="s">
        <v>32</v>
      </c>
      <c r="D46" s="6" t="n">
        <v>11605</v>
      </c>
    </row>
    <row r="47" spans="1:8">
      <c r="A47" s="4" t="s">
        <v>33</v>
      </c>
      <c r="D47" s="5" t="n">
        <v>6569</v>
      </c>
    </row>
    <row r="48" spans="1:8">
      <c r="A48" s="4" t="s">
        <v>35</v>
      </c>
      <c r="D48" s="5" t="n">
        <v>31991</v>
      </c>
    </row>
    <row r="49" spans="1:8">
      <c r="A49" s="4" t="s">
        <v>40</v>
      </c>
      <c r="D49" s="5" t="n">
        <v>1506</v>
      </c>
    </row>
    <row r="50" spans="1:8">
      <c r="A50" s="4" t="s">
        <v>292</v>
      </c>
      <c r="D50" s="5" t="n">
        <v>140978</v>
      </c>
    </row>
    <row r="51" spans="1:8">
      <c r="A51" s="4" t="s">
        <v>41</v>
      </c>
      <c r="D51" s="5" t="n">
        <v>192649</v>
      </c>
    </row>
    <row r="52" spans="1:8">
      <c r="A52" s="4" t="s">
        <v>43</v>
      </c>
      <c r="D52" s="5" t="n">
        <v>18173</v>
      </c>
    </row>
    <row r="53" spans="1:8">
      <c r="A53" s="4" t="s">
        <v>48</v>
      </c>
      <c r="D53" s="5" t="n">
        <v>11410</v>
      </c>
    </row>
    <row r="54" spans="1:8">
      <c r="A54" s="4" t="s">
        <v>293</v>
      </c>
      <c r="D54" s="5" t="n">
        <v>83474</v>
      </c>
    </row>
    <row r="55" spans="1:8">
      <c r="A55" s="4" t="s">
        <v>290</v>
      </c>
      <c r="D55" s="5" t="n">
        <v>113057</v>
      </c>
    </row>
    <row r="56" spans="1:8">
      <c r="A56" s="4" t="s">
        <v>51</v>
      </c>
      <c r="D56" s="5" t="n">
        <v>79592</v>
      </c>
    </row>
    <row r="57" spans="1:8">
      <c r="A57" s="4" t="s">
        <v>52</v>
      </c>
      <c r="D57" s="5" t="n">
        <v>192649</v>
      </c>
    </row>
    <row r="58" spans="1:8">
      <c r="A58" s="4" t="s">
        <v>297</v>
      </c>
    </row>
    <row r="59" spans="1:8">
      <c r="A59" s="3" t="s">
        <v>289</v>
      </c>
    </row>
    <row r="60" spans="1:8">
      <c r="A60" s="4" t="s">
        <v>51</v>
      </c>
      <c r="B60" s="5" t="n">
        <v>4192</v>
      </c>
      <c r="C60" s="5" t="n">
        <v>4192</v>
      </c>
      <c r="E60" s="5" t="n">
        <v>4192</v>
      </c>
      <c r="F60" s="5" t="n">
        <v>3949</v>
      </c>
      <c r="G60" s="5" t="n">
        <v>3950</v>
      </c>
      <c r="H60" s="5" t="n">
        <v>3954</v>
      </c>
    </row>
    <row r="61" spans="1:8">
      <c r="A61" s="4" t="s">
        <v>298</v>
      </c>
    </row>
    <row r="62" spans="1:8">
      <c r="A62" s="3" t="s">
        <v>289</v>
      </c>
    </row>
    <row r="63" spans="1:8">
      <c r="A63" s="4" t="s">
        <v>51</v>
      </c>
      <c r="E63" s="5" t="n">
        <v>4192</v>
      </c>
    </row>
    <row r="64" spans="1:8">
      <c r="A64" s="4" t="s">
        <v>299</v>
      </c>
    </row>
    <row r="65" spans="1:8">
      <c r="A65" s="3" t="s">
        <v>289</v>
      </c>
    </row>
    <row r="66" spans="1:8">
      <c r="A66" s="4" t="s">
        <v>51</v>
      </c>
      <c r="E66" s="5" t="n">
        <v>0</v>
      </c>
    </row>
    <row r="67" spans="1:8">
      <c r="A67" s="4" t="s">
        <v>300</v>
      </c>
    </row>
    <row r="68" spans="1:8">
      <c r="A68" s="3" t="s">
        <v>289</v>
      </c>
    </row>
    <row r="69" spans="1:8">
      <c r="A69" s="4" t="s">
        <v>51</v>
      </c>
      <c r="E69" s="5" t="n">
        <v>4192</v>
      </c>
    </row>
    <row r="70" spans="1:8">
      <c r="A70" s="4" t="s">
        <v>301</v>
      </c>
    </row>
    <row r="71" spans="1:8">
      <c r="A71" s="3" t="s">
        <v>289</v>
      </c>
    </row>
    <row r="72" spans="1:8">
      <c r="A72" s="4" t="s">
        <v>51</v>
      </c>
      <c r="D72" s="5" t="n">
        <v>4192</v>
      </c>
    </row>
    <row r="73" spans="1:8">
      <c r="A73" s="4" t="s">
        <v>53</v>
      </c>
    </row>
    <row r="74" spans="1:8">
      <c r="A74" s="3" t="s">
        <v>289</v>
      </c>
    </row>
    <row r="75" spans="1:8">
      <c r="A75" s="4" t="s">
        <v>53</v>
      </c>
      <c r="B75" s="5" t="n">
        <v>50597</v>
      </c>
      <c r="C75" s="5" t="n">
        <v>52667</v>
      </c>
      <c r="E75" s="5" t="n">
        <v>51628</v>
      </c>
      <c r="F75" s="5" t="n">
        <v>47767</v>
      </c>
      <c r="G75" s="5" t="n">
        <v>43965</v>
      </c>
      <c r="H75" s="5" t="n">
        <v>43235</v>
      </c>
    </row>
    <row r="76" spans="1:8">
      <c r="A76" s="4" t="s">
        <v>302</v>
      </c>
    </row>
    <row r="77" spans="1:8">
      <c r="A77" s="3" t="s">
        <v>289</v>
      </c>
    </row>
    <row r="78" spans="1:8">
      <c r="A78" s="4" t="s">
        <v>53</v>
      </c>
      <c r="E78" s="5" t="n">
        <v>51628</v>
      </c>
    </row>
    <row r="79" spans="1:8">
      <c r="A79" s="4" t="s">
        <v>303</v>
      </c>
    </row>
    <row r="80" spans="1:8">
      <c r="A80" s="3" t="s">
        <v>289</v>
      </c>
    </row>
    <row r="81" spans="1:8">
      <c r="A81" s="4" t="s">
        <v>53</v>
      </c>
      <c r="E81" s="5" t="n">
        <v>-83</v>
      </c>
    </row>
    <row r="82" spans="1:8">
      <c r="A82" s="4" t="s">
        <v>304</v>
      </c>
    </row>
    <row r="83" spans="1:8">
      <c r="A83" s="3" t="s">
        <v>289</v>
      </c>
    </row>
    <row r="84" spans="1:8">
      <c r="A84" s="4" t="s">
        <v>53</v>
      </c>
      <c r="E84" s="5" t="n">
        <v>51544</v>
      </c>
    </row>
    <row r="85" spans="1:8">
      <c r="A85" s="4" t="s">
        <v>305</v>
      </c>
    </row>
    <row r="86" spans="1:8">
      <c r="A86" s="3" t="s">
        <v>289</v>
      </c>
    </row>
    <row r="87" spans="1:8">
      <c r="A87" s="4" t="s">
        <v>53</v>
      </c>
      <c r="D87" s="5" t="n">
        <v>51545</v>
      </c>
    </row>
    <row r="88" spans="1:8">
      <c r="A88" s="4" t="s">
        <v>306</v>
      </c>
    </row>
    <row r="89" spans="1:8">
      <c r="A89" s="3" t="s">
        <v>289</v>
      </c>
    </row>
    <row r="90" spans="1:8">
      <c r="A90" s="4" t="s">
        <v>51</v>
      </c>
      <c r="B90" s="6" t="n">
        <v>24381</v>
      </c>
      <c r="C90" s="6" t="n">
        <v>24456</v>
      </c>
      <c r="E90" s="5" t="n">
        <v>24052</v>
      </c>
      <c r="F90" s="6" t="n">
        <v>22329</v>
      </c>
      <c r="G90" s="6" t="n">
        <v>22511</v>
      </c>
      <c r="H90" s="6" t="n">
        <v>22499</v>
      </c>
    </row>
    <row r="91" spans="1:8">
      <c r="A91" s="4" t="s">
        <v>307</v>
      </c>
    </row>
    <row r="92" spans="1:8">
      <c r="A92" s="3" t="s">
        <v>289</v>
      </c>
    </row>
    <row r="93" spans="1:8">
      <c r="A93" s="4" t="s">
        <v>51</v>
      </c>
      <c r="E93" s="5" t="n">
        <v>24052</v>
      </c>
    </row>
    <row r="94" spans="1:8">
      <c r="A94" s="4" t="s">
        <v>308</v>
      </c>
    </row>
    <row r="95" spans="1:8">
      <c r="A95" s="3" t="s">
        <v>289</v>
      </c>
    </row>
    <row r="96" spans="1:8">
      <c r="A96" s="4" t="s">
        <v>51</v>
      </c>
      <c r="E96" s="5" t="n">
        <v>-197</v>
      </c>
    </row>
    <row r="97" spans="1:8">
      <c r="A97" s="4" t="s">
        <v>309</v>
      </c>
    </row>
    <row r="98" spans="1:8">
      <c r="A98" s="3" t="s">
        <v>289</v>
      </c>
    </row>
    <row r="99" spans="1:8">
      <c r="A99" s="4" t="s">
        <v>51</v>
      </c>
      <c r="E99" s="6" t="n">
        <v>23834</v>
      </c>
    </row>
    <row r="100" spans="1:8">
      <c r="A100" s="4" t="s">
        <v>310</v>
      </c>
    </row>
    <row r="101" spans="1:8">
      <c r="A101" s="3" t="s">
        <v>289</v>
      </c>
    </row>
    <row r="102" spans="1:8">
      <c r="A102" s="4" t="s">
        <v>51</v>
      </c>
      <c r="D102" s="6" t="n">
        <v>238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11</v>
      </c>
      <c r="B1" s="2" t="s">
        <v>57</v>
      </c>
      <c r="D1" s="2" t="s">
        <v>1</v>
      </c>
    </row>
    <row r="2" spans="1:9">
      <c r="B2" s="2" t="s">
        <v>27</v>
      </c>
      <c r="C2" s="2" t="s">
        <v>58</v>
      </c>
      <c r="D2" s="2" t="s">
        <v>27</v>
      </c>
      <c r="E2" s="2" t="s">
        <v>58</v>
      </c>
      <c r="F2" s="2" t="s">
        <v>285</v>
      </c>
      <c r="G2" s="2" t="s">
        <v>28</v>
      </c>
      <c r="H2" s="2" t="s">
        <v>287</v>
      </c>
      <c r="I2" s="2" t="s">
        <v>288</v>
      </c>
    </row>
    <row r="3" spans="1:9">
      <c r="A3" s="3" t="s">
        <v>289</v>
      </c>
    </row>
    <row r="4" spans="1:9">
      <c r="A4" s="4" t="s">
        <v>51</v>
      </c>
      <c r="B4" s="6" t="n">
        <v>-79170</v>
      </c>
      <c r="C4" s="6" t="n">
        <v>-74045</v>
      </c>
      <c r="D4" s="6" t="n">
        <v>-79170</v>
      </c>
      <c r="E4" s="6" t="n">
        <v>-74045</v>
      </c>
      <c r="F4" s="6" t="n">
        <v>-81315</v>
      </c>
      <c r="G4" s="6" t="n">
        <v>-79872</v>
      </c>
      <c r="H4" s="6" t="n">
        <v>-70426</v>
      </c>
      <c r="I4" s="6" t="n">
        <v>-69688</v>
      </c>
    </row>
    <row r="5" spans="1:9">
      <c r="A5" s="4" t="s">
        <v>312</v>
      </c>
      <c r="B5" s="5" t="n">
        <v>-12656</v>
      </c>
      <c r="D5" s="5" t="n">
        <v>-12656</v>
      </c>
      <c r="G5" s="5" t="n">
        <v>-11973</v>
      </c>
    </row>
    <row r="6" spans="1:9">
      <c r="A6" s="4" t="s">
        <v>33</v>
      </c>
      <c r="B6" s="5" t="n">
        <v>6560</v>
      </c>
      <c r="D6" s="5" t="n">
        <v>6560</v>
      </c>
      <c r="G6" s="5" t="n">
        <v>6311</v>
      </c>
    </row>
    <row r="7" spans="1:9">
      <c r="A7" s="4" t="s">
        <v>60</v>
      </c>
      <c r="B7" s="5" t="n">
        <v>-13276</v>
      </c>
      <c r="C7" s="5" t="n">
        <v>-9444</v>
      </c>
      <c r="D7" s="5" t="n">
        <v>-25907</v>
      </c>
      <c r="E7" s="5" t="n">
        <v>-15445</v>
      </c>
    </row>
    <row r="8" spans="1:9">
      <c r="A8" s="4" t="s">
        <v>313</v>
      </c>
    </row>
    <row r="9" spans="1:9">
      <c r="A9" s="3" t="s">
        <v>289</v>
      </c>
    </row>
    <row r="10" spans="1:9">
      <c r="A10" s="4" t="s">
        <v>60</v>
      </c>
      <c r="B10" s="5" t="n">
        <v>-8678</v>
      </c>
      <c r="C10" s="6" t="n">
        <v>-5370</v>
      </c>
      <c r="D10" s="5" t="n">
        <v>-16793</v>
      </c>
      <c r="E10" s="6" t="n">
        <v>-7768</v>
      </c>
    </row>
    <row r="11" spans="1:9">
      <c r="A11" s="4" t="s">
        <v>314</v>
      </c>
    </row>
    <row r="12" spans="1:9">
      <c r="A12" s="3" t="s">
        <v>289</v>
      </c>
    </row>
    <row r="13" spans="1:9">
      <c r="A13" s="4" t="s">
        <v>60</v>
      </c>
      <c r="B13" s="5" t="n">
        <v>-686</v>
      </c>
      <c r="D13" s="5" t="n">
        <v>-1145</v>
      </c>
    </row>
    <row r="14" spans="1:9">
      <c r="A14" s="4" t="s">
        <v>294</v>
      </c>
    </row>
    <row r="15" spans="1:9">
      <c r="A15" s="3" t="s">
        <v>289</v>
      </c>
    </row>
    <row r="16" spans="1:9">
      <c r="A16" s="4" t="s">
        <v>51</v>
      </c>
      <c r="G16" s="5" t="n">
        <v>280</v>
      </c>
    </row>
    <row r="17" spans="1:9">
      <c r="A17" s="4" t="s">
        <v>312</v>
      </c>
      <c r="G17" s="5" t="n">
        <v>368</v>
      </c>
    </row>
    <row r="18" spans="1:9">
      <c r="A18" s="4" t="s">
        <v>33</v>
      </c>
      <c r="G18" s="5" t="n">
        <v>258</v>
      </c>
    </row>
    <row r="19" spans="1:9">
      <c r="A19" s="4" t="s">
        <v>315</v>
      </c>
    </row>
    <row r="20" spans="1:9">
      <c r="A20" s="3" t="s">
        <v>289</v>
      </c>
    </row>
    <row r="21" spans="1:9">
      <c r="A21" s="4" t="s">
        <v>51</v>
      </c>
      <c r="G21" s="5" t="n">
        <v>265</v>
      </c>
    </row>
    <row r="22" spans="1:9">
      <c r="A22" s="4" t="s">
        <v>316</v>
      </c>
      <c r="G22" s="5" t="n">
        <v>120</v>
      </c>
    </row>
    <row r="23" spans="1:9">
      <c r="A23" s="4" t="s">
        <v>312</v>
      </c>
      <c r="G23" s="5" t="n">
        <v>125</v>
      </c>
    </row>
    <row r="24" spans="1:9">
      <c r="A24" s="4" t="s">
        <v>317</v>
      </c>
    </row>
    <row r="25" spans="1:9">
      <c r="A25" s="3" t="s">
        <v>289</v>
      </c>
    </row>
    <row r="26" spans="1:9">
      <c r="A26" s="4" t="s">
        <v>51</v>
      </c>
      <c r="G26" s="5" t="n">
        <v>15</v>
      </c>
    </row>
    <row r="27" spans="1:9">
      <c r="A27" s="4" t="s">
        <v>318</v>
      </c>
      <c r="G27" s="5" t="n">
        <v>90</v>
      </c>
    </row>
    <row r="28" spans="1:9">
      <c r="A28" s="4" t="s">
        <v>312</v>
      </c>
      <c r="G28" s="5" t="n">
        <v>190</v>
      </c>
    </row>
    <row r="29" spans="1:9">
      <c r="A29" s="4" t="s">
        <v>33</v>
      </c>
      <c r="G29" s="6" t="n">
        <v>250</v>
      </c>
    </row>
    <row r="30" spans="1:9">
      <c r="A30" s="4" t="s">
        <v>319</v>
      </c>
    </row>
    <row r="31" spans="1:9">
      <c r="A31" s="3" t="s">
        <v>289</v>
      </c>
    </row>
    <row r="32" spans="1:9">
      <c r="A32" s="4" t="s">
        <v>60</v>
      </c>
      <c r="B32" s="6" t="n">
        <v>34</v>
      </c>
      <c r="D32" s="6" t="n">
        <v>-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320</v>
      </c>
      <c r="B1" s="2" t="s">
        <v>57</v>
      </c>
      <c r="D1" s="2" t="s">
        <v>1</v>
      </c>
    </row>
    <row r="2" spans="1:5">
      <c r="B2" s="2" t="s">
        <v>321</v>
      </c>
      <c r="C2" s="2" t="s">
        <v>322</v>
      </c>
      <c r="D2" s="2" t="s">
        <v>321</v>
      </c>
      <c r="E2" s="2" t="s">
        <v>322</v>
      </c>
    </row>
    <row r="3" spans="1:5">
      <c r="A3" s="3" t="s">
        <v>323</v>
      </c>
    </row>
    <row r="4" spans="1:5">
      <c r="A4" s="4" t="s">
        <v>324</v>
      </c>
      <c r="B4" s="6" t="n">
        <v>13276</v>
      </c>
      <c r="C4" s="6" t="n">
        <v>9444</v>
      </c>
      <c r="D4" s="6" t="n">
        <v>25907</v>
      </c>
      <c r="E4" s="6" t="n">
        <v>15445</v>
      </c>
    </row>
    <row r="5" spans="1:5">
      <c r="A5" s="4" t="s">
        <v>325</v>
      </c>
      <c r="B5" s="5" t="n">
        <v>1066</v>
      </c>
      <c r="C5" s="5" t="n">
        <v>865</v>
      </c>
      <c r="D5" s="5" t="n">
        <v>2103</v>
      </c>
      <c r="E5" s="5" t="n">
        <v>1708</v>
      </c>
    </row>
    <row r="6" spans="1:5">
      <c r="A6" s="4" t="s">
        <v>326</v>
      </c>
      <c r="B6" s="5" t="n">
        <v>95</v>
      </c>
      <c r="C6" s="5" t="n">
        <v>499</v>
      </c>
      <c r="D6" s="5" t="n">
        <v>515</v>
      </c>
      <c r="E6" s="5" t="n">
        <v>651</v>
      </c>
    </row>
    <row r="7" spans="1:5">
      <c r="A7" s="4" t="s">
        <v>327</v>
      </c>
      <c r="B7" s="5" t="n">
        <v>0</v>
      </c>
      <c r="C7" s="5" t="n">
        <v>498</v>
      </c>
      <c r="D7" s="5" t="n">
        <v>401</v>
      </c>
      <c r="E7" s="5" t="n">
        <v>581</v>
      </c>
    </row>
    <row r="8" spans="1:5">
      <c r="A8" s="4" t="s">
        <v>328</v>
      </c>
      <c r="B8" s="6" t="n">
        <v>89</v>
      </c>
      <c r="C8" s="5" t="n">
        <v>0</v>
      </c>
      <c r="D8" s="6" t="n">
        <v>89</v>
      </c>
      <c r="E8" s="5" t="n">
        <v>0</v>
      </c>
    </row>
    <row r="9" spans="1:5">
      <c r="A9" s="4" t="s">
        <v>329</v>
      </c>
      <c r="B9" s="5" t="n">
        <v>5</v>
      </c>
      <c r="D9" s="5" t="n">
        <v>5</v>
      </c>
    </row>
    <row r="10" spans="1:5">
      <c r="A10" s="4" t="s">
        <v>330</v>
      </c>
      <c r="B10" s="5" t="n">
        <v>7</v>
      </c>
      <c r="D10" s="5" t="n">
        <v>7</v>
      </c>
    </row>
    <row r="11" spans="1:5">
      <c r="A11" s="4" t="s">
        <v>331</v>
      </c>
    </row>
    <row r="12" spans="1:5">
      <c r="A12" s="3" t="s">
        <v>323</v>
      </c>
    </row>
    <row r="13" spans="1:5">
      <c r="A13" s="4" t="s">
        <v>324</v>
      </c>
      <c r="B13" s="6" t="n">
        <v>18</v>
      </c>
      <c r="C13" s="5" t="n">
        <v>63</v>
      </c>
      <c r="D13" s="6" t="n">
        <v>81</v>
      </c>
      <c r="E13" s="5" t="n">
        <v>100</v>
      </c>
    </row>
    <row r="14" spans="1:5">
      <c r="A14" s="4" t="s">
        <v>313</v>
      </c>
    </row>
    <row r="15" spans="1:5">
      <c r="A15" s="3" t="s">
        <v>323</v>
      </c>
    </row>
    <row r="16" spans="1:5">
      <c r="A16" s="4" t="s">
        <v>324</v>
      </c>
      <c r="B16" s="5" t="n">
        <v>8678</v>
      </c>
      <c r="C16" s="5" t="n">
        <v>5370</v>
      </c>
      <c r="D16" s="5" t="n">
        <v>16793</v>
      </c>
      <c r="E16" s="5" t="n">
        <v>7768</v>
      </c>
    </row>
    <row r="17" spans="1:5">
      <c r="A17" s="4" t="s">
        <v>332</v>
      </c>
    </row>
    <row r="18" spans="1:5">
      <c r="A18" s="3" t="s">
        <v>323</v>
      </c>
    </row>
    <row r="19" spans="1:5">
      <c r="A19" s="4" t="s">
        <v>324</v>
      </c>
      <c r="B19" s="5" t="n">
        <v>489</v>
      </c>
      <c r="C19" s="5" t="n">
        <v>387</v>
      </c>
      <c r="D19" s="5" t="n">
        <v>1032</v>
      </c>
      <c r="E19" s="5" t="n">
        <v>726</v>
      </c>
    </row>
    <row r="20" spans="1:5">
      <c r="A20" s="4" t="s">
        <v>333</v>
      </c>
      <c r="B20" s="5" t="n">
        <v>5</v>
      </c>
      <c r="C20" s="5" t="n">
        <v>14</v>
      </c>
      <c r="D20" s="5" t="n">
        <v>10</v>
      </c>
      <c r="E20" s="5" t="n">
        <v>22</v>
      </c>
    </row>
    <row r="21" spans="1:5">
      <c r="A21" s="4" t="s">
        <v>325</v>
      </c>
      <c r="B21" s="5" t="n">
        <v>7</v>
      </c>
      <c r="C21" s="5" t="n">
        <v>5</v>
      </c>
      <c r="D21" s="5" t="n">
        <v>-13</v>
      </c>
      <c r="E21" s="5" t="n">
        <v>9</v>
      </c>
    </row>
    <row r="22" spans="1:5">
      <c r="A22" s="4" t="s">
        <v>334</v>
      </c>
    </row>
    <row r="23" spans="1:5">
      <c r="A23" s="3" t="s">
        <v>323</v>
      </c>
    </row>
    <row r="24" spans="1:5">
      <c r="A24" s="4" t="s">
        <v>324</v>
      </c>
      <c r="B24" s="5" t="n">
        <v>362</v>
      </c>
      <c r="C24" s="5" t="n">
        <v>290</v>
      </c>
      <c r="D24" s="5" t="n">
        <v>798</v>
      </c>
      <c r="E24" s="5" t="n">
        <v>543</v>
      </c>
    </row>
    <row r="25" spans="1:5">
      <c r="A25" s="4" t="s">
        <v>335</v>
      </c>
    </row>
    <row r="26" spans="1:5">
      <c r="A26" s="3" t="s">
        <v>323</v>
      </c>
    </row>
    <row r="27" spans="1:5">
      <c r="A27" s="4" t="s">
        <v>324</v>
      </c>
      <c r="B27" s="5" t="n">
        <v>126</v>
      </c>
      <c r="C27" s="5" t="n">
        <v>83</v>
      </c>
      <c r="D27" s="5" t="n">
        <v>231</v>
      </c>
      <c r="E27" s="5" t="n">
        <v>161</v>
      </c>
    </row>
    <row r="28" spans="1:5">
      <c r="A28" s="4" t="s">
        <v>336</v>
      </c>
      <c r="B28" s="6" t="n">
        <v>122</v>
      </c>
      <c r="C28" s="6" t="n">
        <v>83</v>
      </c>
      <c r="D28" s="6" t="n">
        <v>224</v>
      </c>
      <c r="E28" s="6" t="n">
        <v>1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37</v>
      </c>
      <c r="B1" s="2" t="s">
        <v>57</v>
      </c>
      <c r="D1" s="2" t="s">
        <v>1</v>
      </c>
    </row>
    <row r="2" spans="1:9">
      <c r="B2" s="2" t="s">
        <v>27</v>
      </c>
      <c r="C2" s="2" t="s">
        <v>58</v>
      </c>
      <c r="D2" s="2" t="s">
        <v>27</v>
      </c>
      <c r="E2" s="2" t="s">
        <v>58</v>
      </c>
      <c r="F2" s="2" t="s">
        <v>285</v>
      </c>
      <c r="G2" s="2" t="s">
        <v>28</v>
      </c>
      <c r="H2" s="2" t="s">
        <v>287</v>
      </c>
      <c r="I2" s="2" t="s">
        <v>288</v>
      </c>
    </row>
    <row r="3" spans="1:9">
      <c r="A3" s="3" t="s">
        <v>323</v>
      </c>
    </row>
    <row r="4" spans="1:9">
      <c r="A4" s="4" t="s">
        <v>324</v>
      </c>
      <c r="B4" s="6" t="n">
        <v>13276</v>
      </c>
      <c r="C4" s="6" t="n">
        <v>9444</v>
      </c>
      <c r="D4" s="6" t="n">
        <v>25907</v>
      </c>
      <c r="E4" s="6" t="n">
        <v>15445</v>
      </c>
    </row>
    <row r="5" spans="1:9">
      <c r="A5" s="4" t="s">
        <v>338</v>
      </c>
      <c r="B5" s="5" t="n">
        <v>625</v>
      </c>
      <c r="C5" s="5" t="n">
        <v>491</v>
      </c>
      <c r="D5" s="5" t="n">
        <v>1246</v>
      </c>
      <c r="E5" s="5" t="n">
        <v>948</v>
      </c>
    </row>
    <row r="6" spans="1:9">
      <c r="A6" s="4" t="s">
        <v>325</v>
      </c>
      <c r="B6" s="5" t="n">
        <v>-1066</v>
      </c>
      <c r="C6" s="5" t="n">
        <v>-865</v>
      </c>
      <c r="D6" s="5" t="n">
        <v>-2103</v>
      </c>
      <c r="E6" s="5" t="n">
        <v>-1708</v>
      </c>
    </row>
    <row r="7" spans="1:9">
      <c r="A7" s="4" t="s">
        <v>339</v>
      </c>
      <c r="B7" s="5" t="n">
        <v>-136</v>
      </c>
      <c r="C7" s="5" t="n">
        <v>-88</v>
      </c>
      <c r="D7" s="5" t="n">
        <v>-363</v>
      </c>
      <c r="E7" s="5" t="n">
        <v>-105</v>
      </c>
    </row>
    <row r="8" spans="1:9">
      <c r="A8" s="4" t="s">
        <v>340</v>
      </c>
      <c r="B8" s="5" t="n">
        <v>790</v>
      </c>
      <c r="C8" s="5" t="n">
        <v>1026</v>
      </c>
      <c r="D8" s="5" t="n">
        <v>1960</v>
      </c>
      <c r="E8" s="5" t="n">
        <v>1700</v>
      </c>
    </row>
    <row r="9" spans="1:9">
      <c r="A9" s="4" t="s">
        <v>51</v>
      </c>
      <c r="B9" s="5" t="n">
        <v>79170</v>
      </c>
      <c r="C9" s="5" t="n">
        <v>74045</v>
      </c>
      <c r="D9" s="5" t="n">
        <v>79170</v>
      </c>
      <c r="E9" s="5" t="n">
        <v>74045</v>
      </c>
      <c r="F9" s="6" t="n">
        <v>81315</v>
      </c>
      <c r="G9" s="6" t="n">
        <v>79872</v>
      </c>
      <c r="H9" s="6" t="n">
        <v>70426</v>
      </c>
      <c r="I9" s="6" t="n">
        <v>69688</v>
      </c>
    </row>
    <row r="10" spans="1:9">
      <c r="A10" s="4" t="s">
        <v>35</v>
      </c>
      <c r="B10" s="5" t="n">
        <v>30025</v>
      </c>
      <c r="D10" s="5" t="n">
        <v>30025</v>
      </c>
      <c r="G10" s="5" t="n">
        <v>31994</v>
      </c>
    </row>
    <row r="11" spans="1:9">
      <c r="A11" s="4" t="s">
        <v>331</v>
      </c>
    </row>
    <row r="12" spans="1:9">
      <c r="A12" s="3" t="s">
        <v>323</v>
      </c>
    </row>
    <row r="13" spans="1:9">
      <c r="A13" s="4" t="s">
        <v>324</v>
      </c>
      <c r="B13" s="5" t="n">
        <v>18</v>
      </c>
      <c r="C13" s="5" t="n">
        <v>63</v>
      </c>
      <c r="D13" s="5" t="n">
        <v>81</v>
      </c>
      <c r="E13" s="5" t="n">
        <v>100</v>
      </c>
    </row>
    <row r="14" spans="1:9">
      <c r="A14" s="4" t="s">
        <v>338</v>
      </c>
      <c r="B14" s="5" t="n">
        <v>0</v>
      </c>
      <c r="C14" s="5" t="n">
        <v>0</v>
      </c>
      <c r="D14" s="5" t="n">
        <v>0</v>
      </c>
      <c r="E14" s="5" t="n">
        <v>0</v>
      </c>
    </row>
    <row r="15" spans="1:9">
      <c r="A15" s="4" t="s">
        <v>339</v>
      </c>
      <c r="B15" s="5" t="n">
        <v>0</v>
      </c>
      <c r="C15" s="5" t="n">
        <v>0</v>
      </c>
      <c r="D15" s="5" t="n">
        <v>0</v>
      </c>
      <c r="E15" s="5" t="n">
        <v>0</v>
      </c>
    </row>
    <row r="16" spans="1:9">
      <c r="A16" s="4" t="s">
        <v>340</v>
      </c>
      <c r="B16" s="5" t="n">
        <v>241</v>
      </c>
      <c r="C16" s="5" t="n">
        <v>231</v>
      </c>
      <c r="D16" s="5" t="n">
        <v>604</v>
      </c>
      <c r="E16" s="5" t="n">
        <v>397</v>
      </c>
    </row>
    <row r="17" spans="1:9">
      <c r="A17" s="4" t="s">
        <v>35</v>
      </c>
      <c r="B17" s="5" t="n">
        <v>0</v>
      </c>
      <c r="D17" s="5" t="n">
        <v>0</v>
      </c>
      <c r="G17" s="5" t="n">
        <v>0</v>
      </c>
    </row>
    <row r="18" spans="1:9">
      <c r="A18" s="4" t="s">
        <v>341</v>
      </c>
      <c r="B18" s="5" t="n">
        <v>0</v>
      </c>
      <c r="C18" s="5" t="n">
        <v>0</v>
      </c>
      <c r="D18" s="5" t="n">
        <v>0</v>
      </c>
      <c r="E18" s="5" t="n">
        <v>0</v>
      </c>
    </row>
    <row r="19" spans="1:9">
      <c r="A19" s="4" t="s">
        <v>342</v>
      </c>
    </row>
    <row r="20" spans="1:9">
      <c r="A20" s="3" t="s">
        <v>323</v>
      </c>
    </row>
    <row r="21" spans="1:9">
      <c r="A21" s="4" t="s">
        <v>324</v>
      </c>
      <c r="B21" s="5" t="n">
        <v>1794</v>
      </c>
      <c r="C21" s="5" t="n">
        <v>1748</v>
      </c>
      <c r="D21" s="5" t="n">
        <v>3670</v>
      </c>
      <c r="E21" s="5" t="n">
        <v>3435</v>
      </c>
    </row>
    <row r="22" spans="1:9">
      <c r="A22" s="4" t="s">
        <v>338</v>
      </c>
      <c r="B22" s="5" t="n">
        <v>218</v>
      </c>
      <c r="C22" s="5" t="n">
        <v>243</v>
      </c>
      <c r="D22" s="5" t="n">
        <v>446</v>
      </c>
      <c r="E22" s="5" t="n">
        <v>461</v>
      </c>
    </row>
    <row r="23" spans="1:9">
      <c r="A23" s="4" t="s">
        <v>339</v>
      </c>
      <c r="B23" s="5" t="n">
        <v>-1</v>
      </c>
      <c r="C23" s="5" t="n">
        <v>-51</v>
      </c>
      <c r="D23" s="5" t="n">
        <v>-7</v>
      </c>
      <c r="E23" s="5" t="n">
        <v>-54</v>
      </c>
    </row>
    <row r="24" spans="1:9">
      <c r="A24" s="4" t="s">
        <v>340</v>
      </c>
      <c r="B24" s="5" t="n">
        <v>206</v>
      </c>
      <c r="C24" s="5" t="n">
        <v>661</v>
      </c>
      <c r="D24" s="5" t="n">
        <v>645</v>
      </c>
      <c r="E24" s="5" t="n">
        <v>986</v>
      </c>
    </row>
    <row r="25" spans="1:9">
      <c r="A25" s="4" t="s">
        <v>35</v>
      </c>
      <c r="B25" s="5" t="n">
        <v>19309</v>
      </c>
      <c r="D25" s="5" t="n">
        <v>19309</v>
      </c>
      <c r="G25" s="5" t="n">
        <v>19596</v>
      </c>
    </row>
    <row r="26" spans="1:9">
      <c r="A26" s="4" t="s">
        <v>341</v>
      </c>
      <c r="B26" s="5" t="n">
        <v>2951</v>
      </c>
      <c r="C26" s="5" t="n">
        <v>1052</v>
      </c>
      <c r="D26" s="5" t="n">
        <v>6024</v>
      </c>
      <c r="E26" s="5" t="n">
        <v>4709</v>
      </c>
    </row>
    <row r="27" spans="1:9">
      <c r="A27" s="4" t="s">
        <v>343</v>
      </c>
    </row>
    <row r="28" spans="1:9">
      <c r="A28" s="3" t="s">
        <v>323</v>
      </c>
    </row>
    <row r="29" spans="1:9">
      <c r="A29" s="4" t="s">
        <v>324</v>
      </c>
      <c r="B29" s="5" t="n">
        <v>898</v>
      </c>
      <c r="C29" s="5" t="n">
        <v>654</v>
      </c>
      <c r="D29" s="5" t="n">
        <v>1837</v>
      </c>
      <c r="E29" s="5" t="n">
        <v>1297</v>
      </c>
    </row>
    <row r="30" spans="1:9">
      <c r="A30" s="4" t="s">
        <v>338</v>
      </c>
      <c r="B30" s="5" t="n">
        <v>8</v>
      </c>
      <c r="C30" s="5" t="n">
        <v>4</v>
      </c>
      <c r="D30" s="5" t="n">
        <v>20</v>
      </c>
      <c r="E30" s="5" t="n">
        <v>5</v>
      </c>
    </row>
    <row r="31" spans="1:9">
      <c r="A31" s="4" t="s">
        <v>339</v>
      </c>
      <c r="B31" s="5" t="n">
        <v>-9</v>
      </c>
      <c r="C31" s="5" t="n">
        <v>5</v>
      </c>
      <c r="D31" s="5" t="n">
        <v>-16</v>
      </c>
      <c r="E31" s="5" t="n">
        <v>-12</v>
      </c>
    </row>
    <row r="32" spans="1:9">
      <c r="A32" s="4" t="s">
        <v>340</v>
      </c>
      <c r="B32" s="5" t="n">
        <v>66</v>
      </c>
      <c r="C32" s="5" t="n">
        <v>65</v>
      </c>
      <c r="D32" s="5" t="n">
        <v>166</v>
      </c>
      <c r="E32" s="5" t="n">
        <v>132</v>
      </c>
    </row>
    <row r="33" spans="1:9">
      <c r="A33" s="4" t="s">
        <v>35</v>
      </c>
      <c r="B33" s="5" t="n">
        <v>517</v>
      </c>
      <c r="D33" s="5" t="n">
        <v>517</v>
      </c>
      <c r="G33" s="5" t="n">
        <v>509</v>
      </c>
    </row>
    <row r="34" spans="1:9">
      <c r="A34" s="4" t="s">
        <v>341</v>
      </c>
      <c r="B34" s="5" t="n">
        <v>3214</v>
      </c>
      <c r="C34" s="5" t="n">
        <v>77</v>
      </c>
      <c r="D34" s="5" t="n">
        <v>3484</v>
      </c>
      <c r="E34" s="5" t="n">
        <v>144</v>
      </c>
    </row>
    <row r="35" spans="1:9">
      <c r="A35" s="4" t="s">
        <v>344</v>
      </c>
    </row>
    <row r="36" spans="1:9">
      <c r="A36" s="3" t="s">
        <v>323</v>
      </c>
    </row>
    <row r="37" spans="1:9">
      <c r="A37" s="4" t="s">
        <v>324</v>
      </c>
      <c r="B37" s="5" t="n">
        <v>1144</v>
      </c>
      <c r="C37" s="5" t="n">
        <v>1037</v>
      </c>
      <c r="D37" s="5" t="n">
        <v>2257</v>
      </c>
      <c r="E37" s="5" t="n">
        <v>1785</v>
      </c>
    </row>
    <row r="38" spans="1:9">
      <c r="A38" s="4" t="s">
        <v>338</v>
      </c>
      <c r="B38" s="5" t="n">
        <v>193</v>
      </c>
      <c r="C38" s="5" t="n">
        <v>225</v>
      </c>
      <c r="D38" s="5" t="n">
        <v>432</v>
      </c>
      <c r="E38" s="5" t="n">
        <v>414</v>
      </c>
    </row>
    <row r="39" spans="1:9">
      <c r="A39" s="4" t="s">
        <v>339</v>
      </c>
      <c r="B39" s="5" t="n">
        <v>-47</v>
      </c>
      <c r="C39" s="5" t="n">
        <v>-40</v>
      </c>
      <c r="D39" s="5" t="n">
        <v>-219</v>
      </c>
      <c r="E39" s="5" t="n">
        <v>-52</v>
      </c>
    </row>
    <row r="40" spans="1:9">
      <c r="A40" s="4" t="s">
        <v>340</v>
      </c>
      <c r="B40" s="5" t="n">
        <v>86</v>
      </c>
      <c r="C40" s="5" t="n">
        <v>84</v>
      </c>
      <c r="D40" s="5" t="n">
        <v>427</v>
      </c>
      <c r="E40" s="5" t="n">
        <v>167</v>
      </c>
    </row>
    <row r="41" spans="1:9">
      <c r="A41" s="4" t="s">
        <v>35</v>
      </c>
      <c r="B41" s="5" t="n">
        <v>7363</v>
      </c>
      <c r="D41" s="5" t="n">
        <v>7363</v>
      </c>
      <c r="G41" s="5" t="n">
        <v>8793</v>
      </c>
    </row>
    <row r="42" spans="1:9">
      <c r="A42" s="4" t="s">
        <v>341</v>
      </c>
      <c r="B42" s="5" t="n">
        <v>1514</v>
      </c>
      <c r="C42" s="5" t="n">
        <v>6953</v>
      </c>
      <c r="D42" s="5" t="n">
        <v>1756</v>
      </c>
      <c r="E42" s="5" t="n">
        <v>7273</v>
      </c>
    </row>
    <row r="43" spans="1:9">
      <c r="A43" s="4" t="s">
        <v>313</v>
      </c>
    </row>
    <row r="44" spans="1:9">
      <c r="A44" s="3" t="s">
        <v>323</v>
      </c>
    </row>
    <row r="45" spans="1:9">
      <c r="A45" s="4" t="s">
        <v>324</v>
      </c>
      <c r="B45" s="5" t="n">
        <v>8678</v>
      </c>
      <c r="C45" s="5" t="n">
        <v>5370</v>
      </c>
      <c r="D45" s="5" t="n">
        <v>16793</v>
      </c>
      <c r="E45" s="5" t="n">
        <v>7768</v>
      </c>
    </row>
    <row r="46" spans="1:9">
      <c r="A46" s="4" t="s">
        <v>338</v>
      </c>
      <c r="B46" s="5" t="n">
        <v>201</v>
      </c>
      <c r="C46" s="5" t="n">
        <v>39</v>
      </c>
      <c r="D46" s="5" t="n">
        <v>341</v>
      </c>
      <c r="E46" s="5" t="n">
        <v>75</v>
      </c>
    </row>
    <row r="47" spans="1:9">
      <c r="A47" s="4" t="s">
        <v>339</v>
      </c>
      <c r="B47" s="5" t="n">
        <v>-52</v>
      </c>
      <c r="C47" s="5" t="n">
        <v>-21</v>
      </c>
      <c r="D47" s="5" t="n">
        <v>-80</v>
      </c>
      <c r="E47" s="5" t="n">
        <v>-16</v>
      </c>
    </row>
    <row r="48" spans="1:9">
      <c r="A48" s="4" t="s">
        <v>340</v>
      </c>
      <c r="B48" s="5" t="n">
        <v>282</v>
      </c>
      <c r="C48" s="5" t="n">
        <v>62</v>
      </c>
      <c r="D48" s="5" t="n">
        <v>336</v>
      </c>
      <c r="E48" s="5" t="n">
        <v>164</v>
      </c>
    </row>
    <row r="49" spans="1:9">
      <c r="A49" s="4" t="s">
        <v>35</v>
      </c>
      <c r="B49" s="5" t="n">
        <v>2301</v>
      </c>
      <c r="D49" s="5" t="n">
        <v>2301</v>
      </c>
      <c r="G49" s="5" t="n">
        <v>2385</v>
      </c>
    </row>
    <row r="50" spans="1:9">
      <c r="A50" s="4" t="s">
        <v>341</v>
      </c>
      <c r="B50" s="5" t="n">
        <v>679</v>
      </c>
      <c r="C50" s="5" t="n">
        <v>3528</v>
      </c>
      <c r="D50" s="5" t="n">
        <v>803</v>
      </c>
      <c r="E50" s="5" t="n">
        <v>3617</v>
      </c>
    </row>
    <row r="51" spans="1:9">
      <c r="A51" s="4" t="s">
        <v>345</v>
      </c>
    </row>
    <row r="52" spans="1:9">
      <c r="A52" s="3" t="s">
        <v>323</v>
      </c>
    </row>
    <row r="53" spans="1:9">
      <c r="A53" s="4" t="s">
        <v>324</v>
      </c>
      <c r="B53" s="5" t="n">
        <v>686</v>
      </c>
      <c r="C53" s="5" t="n">
        <v>499</v>
      </c>
      <c r="D53" s="5" t="n">
        <v>1145</v>
      </c>
      <c r="E53" s="5" t="n">
        <v>938</v>
      </c>
    </row>
    <row r="54" spans="1:9">
      <c r="A54" s="4" t="s">
        <v>338</v>
      </c>
      <c r="B54" s="5" t="n">
        <v>2</v>
      </c>
      <c r="C54" s="5" t="n">
        <v>-12</v>
      </c>
      <c r="D54" s="5" t="n">
        <v>7</v>
      </c>
      <c r="E54" s="5" t="n">
        <v>-11</v>
      </c>
    </row>
    <row r="55" spans="1:9">
      <c r="A55" s="4" t="s">
        <v>339</v>
      </c>
      <c r="B55" s="5" t="n">
        <v>-9</v>
      </c>
      <c r="C55" s="5" t="n">
        <v>-3</v>
      </c>
      <c r="D55" s="5" t="n">
        <v>-13</v>
      </c>
      <c r="E55" s="5" t="n">
        <v>-5</v>
      </c>
    </row>
    <row r="56" spans="1:9">
      <c r="A56" s="4" t="s">
        <v>340</v>
      </c>
      <c r="B56" s="5" t="n">
        <v>14</v>
      </c>
      <c r="C56" s="5" t="n">
        <v>-30</v>
      </c>
      <c r="D56" s="5" t="n">
        <v>-19</v>
      </c>
      <c r="E56" s="5" t="n">
        <v>-38</v>
      </c>
    </row>
    <row r="57" spans="1:9">
      <c r="A57" s="4" t="s">
        <v>35</v>
      </c>
      <c r="B57" s="5" t="n">
        <v>434</v>
      </c>
      <c r="D57" s="5" t="n">
        <v>434</v>
      </c>
      <c r="G57" s="5" t="n">
        <v>346</v>
      </c>
    </row>
    <row r="58" spans="1:9">
      <c r="A58" s="4" t="s">
        <v>341</v>
      </c>
      <c r="B58" s="5" t="n">
        <v>33</v>
      </c>
      <c r="C58" s="5" t="n">
        <v>18</v>
      </c>
      <c r="D58" s="5" t="n">
        <v>109</v>
      </c>
      <c r="E58" s="5" t="n">
        <v>41</v>
      </c>
    </row>
    <row r="59" spans="1:9">
      <c r="A59" s="4" t="s">
        <v>346</v>
      </c>
    </row>
    <row r="60" spans="1:9">
      <c r="A60" s="3" t="s">
        <v>323</v>
      </c>
    </row>
    <row r="61" spans="1:9">
      <c r="A61" s="4" t="s">
        <v>324</v>
      </c>
      <c r="B61" s="5" t="n">
        <v>58</v>
      </c>
      <c r="C61" s="5" t="n">
        <v>73</v>
      </c>
      <c r="D61" s="5" t="n">
        <v>124</v>
      </c>
      <c r="E61" s="5" t="n">
        <v>122</v>
      </c>
    </row>
    <row r="62" spans="1:9">
      <c r="A62" s="4" t="s">
        <v>338</v>
      </c>
      <c r="B62" s="5" t="n">
        <v>3</v>
      </c>
      <c r="C62" s="5" t="n">
        <v>-8</v>
      </c>
      <c r="D62" s="5" t="n">
        <v>0</v>
      </c>
      <c r="E62" s="5" t="n">
        <v>4</v>
      </c>
    </row>
    <row r="63" spans="1:9">
      <c r="A63" s="4" t="s">
        <v>339</v>
      </c>
      <c r="B63" s="5" t="n">
        <v>-18</v>
      </c>
      <c r="C63" s="5" t="n">
        <v>22</v>
      </c>
      <c r="D63" s="5" t="n">
        <v>-28</v>
      </c>
      <c r="E63" s="5" t="n">
        <v>34</v>
      </c>
    </row>
    <row r="64" spans="1:9">
      <c r="A64" s="4" t="s">
        <v>340</v>
      </c>
      <c r="B64" s="5" t="n">
        <v>-105</v>
      </c>
      <c r="C64" s="5" t="n">
        <v>-47</v>
      </c>
      <c r="D64" s="5" t="n">
        <v>-199</v>
      </c>
      <c r="E64" s="5" t="n">
        <v>-108</v>
      </c>
    </row>
    <row r="65" spans="1:9">
      <c r="A65" s="4" t="s">
        <v>35</v>
      </c>
      <c r="B65" s="5" t="n">
        <v>101</v>
      </c>
      <c r="D65" s="5" t="n">
        <v>101</v>
      </c>
      <c r="G65" s="5" t="n">
        <v>365</v>
      </c>
    </row>
    <row r="66" spans="1:9">
      <c r="A66" s="4" t="s">
        <v>341</v>
      </c>
      <c r="B66" s="5" t="n">
        <v>24</v>
      </c>
      <c r="C66" s="5" t="n">
        <v>2</v>
      </c>
      <c r="D66" s="5" t="n">
        <v>179</v>
      </c>
      <c r="E66" s="5" t="n">
        <v>28</v>
      </c>
    </row>
    <row r="67" spans="1:9">
      <c r="A67" s="4" t="s">
        <v>332</v>
      </c>
    </row>
    <row r="68" spans="1:9">
      <c r="A68" s="3" t="s">
        <v>323</v>
      </c>
    </row>
    <row r="69" spans="1:9">
      <c r="A69" s="4" t="s">
        <v>324</v>
      </c>
      <c r="B69" s="5" t="n">
        <v>489</v>
      </c>
      <c r="C69" s="5" t="n">
        <v>387</v>
      </c>
      <c r="D69" s="5" t="n">
        <v>1032</v>
      </c>
      <c r="E69" s="5" t="n">
        <v>726</v>
      </c>
    </row>
    <row r="70" spans="1:9">
      <c r="A70" s="4" t="s">
        <v>325</v>
      </c>
      <c r="B70" s="5" t="n">
        <v>-7</v>
      </c>
      <c r="C70" s="5" t="n">
        <v>-5</v>
      </c>
      <c r="D70" s="5" t="n">
        <v>13</v>
      </c>
      <c r="E70" s="5" t="n">
        <v>-9</v>
      </c>
    </row>
    <row r="71" spans="1:9">
      <c r="A71" s="4" t="s">
        <v>334</v>
      </c>
    </row>
    <row r="72" spans="1:9">
      <c r="A72" s="3" t="s">
        <v>323</v>
      </c>
    </row>
    <row r="73" spans="1:9">
      <c r="A73" s="4" t="s">
        <v>324</v>
      </c>
      <c r="B73" s="5" t="n">
        <v>362</v>
      </c>
      <c r="C73" s="5" t="n">
        <v>290</v>
      </c>
      <c r="D73" s="5" t="n">
        <v>798</v>
      </c>
      <c r="E73" s="5" t="n">
        <v>543</v>
      </c>
    </row>
    <row r="74" spans="1:9">
      <c r="A74" s="4" t="s">
        <v>347</v>
      </c>
    </row>
    <row r="75" spans="1:9">
      <c r="A75" s="3" t="s">
        <v>323</v>
      </c>
    </row>
    <row r="76" spans="1:9">
      <c r="A76" s="4" t="s">
        <v>324</v>
      </c>
      <c r="B76" s="5" t="n">
        <v>9</v>
      </c>
      <c r="C76" s="5" t="n">
        <v>9</v>
      </c>
      <c r="D76" s="5" t="n">
        <v>18</v>
      </c>
      <c r="E76" s="5" t="n">
        <v>17</v>
      </c>
    </row>
    <row r="77" spans="1:9">
      <c r="A77" s="4" t="s">
        <v>348</v>
      </c>
    </row>
    <row r="78" spans="1:9">
      <c r="A78" s="3" t="s">
        <v>323</v>
      </c>
    </row>
    <row r="79" spans="1:9">
      <c r="A79" s="4" t="s">
        <v>324</v>
      </c>
      <c r="B79" s="5" t="n">
        <v>3</v>
      </c>
      <c r="C79" s="5" t="n">
        <v>0</v>
      </c>
      <c r="D79" s="5" t="n">
        <v>6</v>
      </c>
      <c r="E79" s="5" t="n">
        <v>0</v>
      </c>
    </row>
    <row r="80" spans="1:9">
      <c r="A80" s="4" t="s">
        <v>349</v>
      </c>
    </row>
    <row r="81" spans="1:9">
      <c r="A81" s="3" t="s">
        <v>323</v>
      </c>
    </row>
    <row r="82" spans="1:9">
      <c r="A82" s="4" t="s">
        <v>324</v>
      </c>
      <c r="B82" s="5" t="n">
        <v>0</v>
      </c>
      <c r="C82" s="5" t="n">
        <v>5</v>
      </c>
      <c r="D82" s="5" t="n">
        <v>3</v>
      </c>
      <c r="E82" s="5" t="n">
        <v>5</v>
      </c>
    </row>
    <row r="83" spans="1:9">
      <c r="A83" s="4" t="s">
        <v>335</v>
      </c>
    </row>
    <row r="84" spans="1:9">
      <c r="A84" s="3" t="s">
        <v>323</v>
      </c>
    </row>
    <row r="85" spans="1:9">
      <c r="A85" s="4" t="s">
        <v>324</v>
      </c>
      <c r="B85" s="5" t="n">
        <v>126</v>
      </c>
      <c r="C85" s="5" t="n">
        <v>83</v>
      </c>
      <c r="D85" s="5" t="n">
        <v>231</v>
      </c>
      <c r="E85" s="5" t="n">
        <v>161</v>
      </c>
    </row>
    <row r="86" spans="1:9">
      <c r="A86" s="4" t="s">
        <v>350</v>
      </c>
    </row>
    <row r="87" spans="1:9">
      <c r="A87" s="3" t="s">
        <v>323</v>
      </c>
    </row>
    <row r="88" spans="1:9">
      <c r="A88" s="4" t="s">
        <v>324</v>
      </c>
      <c r="B88" s="5" t="n">
        <v>0</v>
      </c>
      <c r="C88" s="5" t="n">
        <v>0</v>
      </c>
      <c r="D88" s="5" t="n">
        <v>0</v>
      </c>
      <c r="E88" s="5" t="n">
        <v>0</v>
      </c>
    </row>
    <row r="89" spans="1:9">
      <c r="A89" s="4" t="s">
        <v>351</v>
      </c>
    </row>
    <row r="90" spans="1:9">
      <c r="A90" s="3" t="s">
        <v>323</v>
      </c>
    </row>
    <row r="91" spans="1:9">
      <c r="A91" s="4" t="s">
        <v>324</v>
      </c>
      <c r="B91" s="5" t="n">
        <v>-11</v>
      </c>
      <c r="C91" s="5" t="n">
        <v>0</v>
      </c>
      <c r="D91" s="5" t="n">
        <v>-24</v>
      </c>
      <c r="E91" s="5" t="n">
        <v>0</v>
      </c>
    </row>
    <row r="92" spans="1:9">
      <c r="A92" s="4" t="s">
        <v>352</v>
      </c>
    </row>
    <row r="93" spans="1:9">
      <c r="A93" s="3" t="s">
        <v>323</v>
      </c>
    </row>
    <row r="94" spans="1:9">
      <c r="A94" s="4" t="s">
        <v>324</v>
      </c>
      <c r="B94" s="5" t="n">
        <v>13765</v>
      </c>
      <c r="C94" s="5" t="n">
        <v>9831</v>
      </c>
      <c r="D94" s="5" t="n">
        <v>26939</v>
      </c>
      <c r="E94" s="5" t="n">
        <v>16171</v>
      </c>
    </row>
    <row r="95" spans="1:9">
      <c r="A95" s="4" t="s">
        <v>338</v>
      </c>
      <c r="B95" s="5" t="n">
        <v>625</v>
      </c>
      <c r="C95" s="5" t="n">
        <v>491</v>
      </c>
      <c r="D95" s="5" t="n">
        <v>1246</v>
      </c>
      <c r="E95" s="5" t="n">
        <v>948</v>
      </c>
    </row>
    <row r="96" spans="1:9">
      <c r="A96" s="4" t="s">
        <v>325</v>
      </c>
      <c r="B96" s="5" t="n">
        <v>-1073</v>
      </c>
      <c r="C96" s="5" t="n">
        <v>-870</v>
      </c>
      <c r="D96" s="5" t="n">
        <v>-2116</v>
      </c>
      <c r="E96" s="5" t="n">
        <v>-1717</v>
      </c>
    </row>
    <row r="97" spans="1:9">
      <c r="A97" s="4" t="s">
        <v>339</v>
      </c>
      <c r="B97" s="5" t="n">
        <v>-136</v>
      </c>
      <c r="C97" s="5" t="n">
        <v>-88</v>
      </c>
      <c r="D97" s="5" t="n">
        <v>-363</v>
      </c>
      <c r="E97" s="5" t="n">
        <v>-105</v>
      </c>
    </row>
    <row r="98" spans="1:9">
      <c r="A98" s="4" t="s">
        <v>340</v>
      </c>
      <c r="B98" s="5" t="n">
        <v>790</v>
      </c>
      <c r="C98" s="5" t="n">
        <v>1026</v>
      </c>
      <c r="D98" s="5" t="n">
        <v>1960</v>
      </c>
      <c r="E98" s="5" t="n">
        <v>1700</v>
      </c>
    </row>
    <row r="99" spans="1:9">
      <c r="A99" s="4" t="s">
        <v>35</v>
      </c>
      <c r="B99" s="5" t="n">
        <v>30025</v>
      </c>
      <c r="D99" s="5" t="n">
        <v>30025</v>
      </c>
      <c r="G99" s="5" t="n">
        <v>31994</v>
      </c>
    </row>
    <row r="100" spans="1:9">
      <c r="A100" s="4" t="s">
        <v>341</v>
      </c>
      <c r="B100" s="5" t="n">
        <v>8415</v>
      </c>
      <c r="C100" s="5" t="n">
        <v>11630</v>
      </c>
      <c r="D100" s="5" t="n">
        <v>12355</v>
      </c>
      <c r="E100" s="5" t="n">
        <v>15812</v>
      </c>
    </row>
    <row r="101" spans="1:9">
      <c r="A101" s="4" t="s">
        <v>353</v>
      </c>
    </row>
    <row r="102" spans="1:9">
      <c r="A102" s="3" t="s">
        <v>323</v>
      </c>
    </row>
    <row r="103" spans="1:9">
      <c r="A103" s="4" t="s">
        <v>324</v>
      </c>
      <c r="B103" s="5" t="n">
        <v>380</v>
      </c>
      <c r="C103" s="5" t="n">
        <v>353</v>
      </c>
      <c r="D103" s="5" t="n">
        <v>879</v>
      </c>
      <c r="E103" s="5" t="n">
        <v>643</v>
      </c>
    </row>
    <row r="104" spans="1:9">
      <c r="A104" s="4" t="s">
        <v>325</v>
      </c>
      <c r="B104" s="5" t="n">
        <v>0</v>
      </c>
      <c r="C104" s="5" t="n">
        <v>0</v>
      </c>
      <c r="D104" s="5" t="n">
        <v>0</v>
      </c>
      <c r="E104" s="5" t="n">
        <v>0</v>
      </c>
    </row>
    <row r="105" spans="1:9">
      <c r="A105" s="4" t="s">
        <v>354</v>
      </c>
    </row>
    <row r="106" spans="1:9">
      <c r="A106" s="3" t="s">
        <v>323</v>
      </c>
    </row>
    <row r="107" spans="1:9">
      <c r="A107" s="4" t="s">
        <v>324</v>
      </c>
      <c r="B107" s="5" t="n">
        <v>1803</v>
      </c>
      <c r="C107" s="5" t="n">
        <v>1757</v>
      </c>
      <c r="D107" s="5" t="n">
        <v>3688</v>
      </c>
      <c r="E107" s="5" t="n">
        <v>3452</v>
      </c>
    </row>
    <row r="108" spans="1:9">
      <c r="A108" s="4" t="s">
        <v>325</v>
      </c>
      <c r="B108" s="5" t="n">
        <v>-544</v>
      </c>
      <c r="C108" s="5" t="n">
        <v>-453</v>
      </c>
      <c r="D108" s="5" t="n">
        <v>-1074</v>
      </c>
      <c r="E108" s="5" t="n">
        <v>-922</v>
      </c>
    </row>
    <row r="109" spans="1:9">
      <c r="A109" s="4" t="s">
        <v>355</v>
      </c>
    </row>
    <row r="110" spans="1:9">
      <c r="A110" s="3" t="s">
        <v>323</v>
      </c>
    </row>
    <row r="111" spans="1:9">
      <c r="A111" s="4" t="s">
        <v>324</v>
      </c>
      <c r="B111" s="5" t="n">
        <v>901</v>
      </c>
      <c r="C111" s="5" t="n">
        <v>654</v>
      </c>
      <c r="D111" s="5" t="n">
        <v>1843</v>
      </c>
      <c r="E111" s="5" t="n">
        <v>1297</v>
      </c>
    </row>
    <row r="112" spans="1:9">
      <c r="A112" s="4" t="s">
        <v>325</v>
      </c>
      <c r="B112" s="5" t="n">
        <v>-218</v>
      </c>
      <c r="C112" s="5" t="n">
        <v>-157</v>
      </c>
      <c r="D112" s="5" t="n">
        <v>-447</v>
      </c>
      <c r="E112" s="5" t="n">
        <v>-322</v>
      </c>
    </row>
    <row r="113" spans="1:9">
      <c r="A113" s="4" t="s">
        <v>356</v>
      </c>
    </row>
    <row r="114" spans="1:9">
      <c r="A114" s="3" t="s">
        <v>323</v>
      </c>
    </row>
    <row r="115" spans="1:9">
      <c r="A115" s="4" t="s">
        <v>324</v>
      </c>
      <c r="B115" s="5" t="n">
        <v>1144</v>
      </c>
      <c r="C115" s="5" t="n">
        <v>1042</v>
      </c>
      <c r="D115" s="5" t="n">
        <v>2260</v>
      </c>
      <c r="E115" s="5" t="n">
        <v>1790</v>
      </c>
    </row>
    <row r="116" spans="1:9">
      <c r="A116" s="4" t="s">
        <v>325</v>
      </c>
      <c r="B116" s="5" t="n">
        <v>-133</v>
      </c>
      <c r="C116" s="5" t="n">
        <v>-117</v>
      </c>
      <c r="D116" s="5" t="n">
        <v>-255</v>
      </c>
      <c r="E116" s="5" t="n">
        <v>-216</v>
      </c>
    </row>
    <row r="117" spans="1:9">
      <c r="A117" s="4" t="s">
        <v>357</v>
      </c>
    </row>
    <row r="118" spans="1:9">
      <c r="A118" s="3" t="s">
        <v>323</v>
      </c>
    </row>
    <row r="119" spans="1:9">
      <c r="A119" s="4" t="s">
        <v>324</v>
      </c>
      <c r="B119" s="5" t="n">
        <v>8804</v>
      </c>
      <c r="C119" s="5" t="n">
        <v>5453</v>
      </c>
      <c r="D119" s="5" t="n">
        <v>17024</v>
      </c>
      <c r="E119" s="5" t="n">
        <v>7929</v>
      </c>
    </row>
    <row r="120" spans="1:9">
      <c r="A120" s="4" t="s">
        <v>325</v>
      </c>
      <c r="B120" s="5" t="n">
        <v>-84</v>
      </c>
      <c r="C120" s="5" t="n">
        <v>-60</v>
      </c>
      <c r="D120" s="5" t="n">
        <v>-151</v>
      </c>
      <c r="E120" s="5" t="n">
        <v>-90</v>
      </c>
    </row>
    <row r="121" spans="1:9">
      <c r="A121" s="4" t="s">
        <v>358</v>
      </c>
    </row>
    <row r="122" spans="1:9">
      <c r="A122" s="3" t="s">
        <v>323</v>
      </c>
    </row>
    <row r="123" spans="1:9">
      <c r="A123" s="4" t="s">
        <v>324</v>
      </c>
      <c r="B123" s="5" t="n">
        <v>686</v>
      </c>
      <c r="C123" s="5" t="n">
        <v>499</v>
      </c>
      <c r="D123" s="5" t="n">
        <v>1145</v>
      </c>
      <c r="E123" s="5" t="n">
        <v>938</v>
      </c>
    </row>
    <row r="124" spans="1:9">
      <c r="A124" s="4" t="s">
        <v>325</v>
      </c>
      <c r="B124" s="5" t="n">
        <v>-14</v>
      </c>
      <c r="C124" s="5" t="n">
        <v>-20</v>
      </c>
      <c r="D124" s="5" t="n">
        <v>-31</v>
      </c>
      <c r="E124" s="5" t="n">
        <v>-42</v>
      </c>
    </row>
    <row r="125" spans="1:9">
      <c r="A125" s="4" t="s">
        <v>359</v>
      </c>
    </row>
    <row r="126" spans="1:9">
      <c r="A126" s="3" t="s">
        <v>323</v>
      </c>
    </row>
    <row r="127" spans="1:9">
      <c r="A127" s="4" t="s">
        <v>324</v>
      </c>
      <c r="B127" s="5" t="n">
        <v>47</v>
      </c>
      <c r="C127" s="5" t="n">
        <v>73</v>
      </c>
      <c r="D127" s="5" t="n">
        <v>100</v>
      </c>
      <c r="E127" s="5" t="n">
        <v>122</v>
      </c>
    </row>
    <row r="128" spans="1:9">
      <c r="A128" s="4" t="s">
        <v>325</v>
      </c>
      <c r="B128" s="5" t="n">
        <v>-80</v>
      </c>
      <c r="C128" s="5" t="n">
        <v>-63</v>
      </c>
      <c r="D128" s="5" t="n">
        <v>-158</v>
      </c>
      <c r="E128" s="5" t="n">
        <v>-125</v>
      </c>
    </row>
    <row r="129" spans="1:9">
      <c r="A129" s="4" t="s">
        <v>306</v>
      </c>
    </row>
    <row r="130" spans="1:9">
      <c r="A130" s="3" t="s">
        <v>323</v>
      </c>
    </row>
    <row r="131" spans="1:9">
      <c r="A131" s="4" t="s">
        <v>51</v>
      </c>
      <c r="B131" s="5" t="n">
        <v>24381</v>
      </c>
      <c r="C131" s="6" t="n">
        <v>22329</v>
      </c>
      <c r="D131" s="5" t="n">
        <v>24381</v>
      </c>
      <c r="E131" s="6" t="n">
        <v>22329</v>
      </c>
      <c r="F131" s="6" t="n">
        <v>24456</v>
      </c>
      <c r="G131" s="5" t="n">
        <v>24052</v>
      </c>
      <c r="H131" s="6" t="n">
        <v>22511</v>
      </c>
      <c r="I131" s="6" t="n">
        <v>22499</v>
      </c>
    </row>
    <row r="132" spans="1:9">
      <c r="A132" s="4" t="s">
        <v>360</v>
      </c>
    </row>
    <row r="133" spans="1:9">
      <c r="A133" s="3" t="s">
        <v>323</v>
      </c>
    </row>
    <row r="134" spans="1:9">
      <c r="A134" s="4" t="s">
        <v>51</v>
      </c>
      <c r="B134" s="5" t="n">
        <v>334</v>
      </c>
      <c r="D134" s="5" t="n">
        <v>334</v>
      </c>
      <c r="G134" s="5" t="n">
        <v>312</v>
      </c>
    </row>
    <row r="135" spans="1:9">
      <c r="A135" s="4" t="s">
        <v>361</v>
      </c>
    </row>
    <row r="136" spans="1:9">
      <c r="A136" s="3" t="s">
        <v>323</v>
      </c>
    </row>
    <row r="137" spans="1:9">
      <c r="A137" s="4" t="s">
        <v>51</v>
      </c>
      <c r="B137" s="5" t="n">
        <v>17116</v>
      </c>
      <c r="D137" s="5" t="n">
        <v>17116</v>
      </c>
      <c r="G137" s="5" t="n">
        <v>16725</v>
      </c>
    </row>
    <row r="138" spans="1:9">
      <c r="A138" s="4" t="s">
        <v>362</v>
      </c>
    </row>
    <row r="139" spans="1:9">
      <c r="A139" s="3" t="s">
        <v>323</v>
      </c>
    </row>
    <row r="140" spans="1:9">
      <c r="A140" s="4" t="s">
        <v>51</v>
      </c>
      <c r="B140" s="5" t="n">
        <v>4549</v>
      </c>
      <c r="D140" s="5" t="n">
        <v>4549</v>
      </c>
      <c r="G140" s="5" t="n">
        <v>4944</v>
      </c>
    </row>
    <row r="141" spans="1:9">
      <c r="A141" s="4" t="s">
        <v>363</v>
      </c>
    </row>
    <row r="142" spans="1:9">
      <c r="A142" s="3" t="s">
        <v>323</v>
      </c>
    </row>
    <row r="143" spans="1:9">
      <c r="A143" s="4" t="s">
        <v>51</v>
      </c>
      <c r="B143" s="5" t="n">
        <v>2592</v>
      </c>
      <c r="D143" s="5" t="n">
        <v>2592</v>
      </c>
      <c r="G143" s="5" t="n">
        <v>2834</v>
      </c>
    </row>
    <row r="144" spans="1:9">
      <c r="A144" s="4" t="s">
        <v>364</v>
      </c>
    </row>
    <row r="145" spans="1:9">
      <c r="A145" s="3" t="s">
        <v>323</v>
      </c>
    </row>
    <row r="146" spans="1:9">
      <c r="A146" s="4" t="s">
        <v>51</v>
      </c>
      <c r="B146" s="5" t="n">
        <v>4204</v>
      </c>
      <c r="D146" s="5" t="n">
        <v>4204</v>
      </c>
      <c r="G146" s="5" t="n">
        <v>4215</v>
      </c>
    </row>
    <row r="147" spans="1:9">
      <c r="A147" s="4" t="s">
        <v>365</v>
      </c>
    </row>
    <row r="148" spans="1:9">
      <c r="A148" s="3" t="s">
        <v>323</v>
      </c>
    </row>
    <row r="149" spans="1:9">
      <c r="A149" s="4" t="s">
        <v>51</v>
      </c>
      <c r="B149" s="5" t="n">
        <v>2601</v>
      </c>
      <c r="D149" s="5" t="n">
        <v>2601</v>
      </c>
      <c r="G149" s="5" t="n">
        <v>2915</v>
      </c>
    </row>
    <row r="150" spans="1:9">
      <c r="A150" s="4" t="s">
        <v>366</v>
      </c>
    </row>
    <row r="151" spans="1:9">
      <c r="A151" s="3" t="s">
        <v>323</v>
      </c>
    </row>
    <row r="152" spans="1:9">
      <c r="A152" s="4" t="s">
        <v>51</v>
      </c>
      <c r="B152" s="5" t="n">
        <v>-7015</v>
      </c>
      <c r="D152" s="5" t="n">
        <v>-7015</v>
      </c>
      <c r="G152" s="5" t="n">
        <v>-7893</v>
      </c>
    </row>
    <row r="153" spans="1:9">
      <c r="A153" s="4" t="s">
        <v>367</v>
      </c>
    </row>
    <row r="154" spans="1:9">
      <c r="A154" s="3" t="s">
        <v>323</v>
      </c>
    </row>
    <row r="155" spans="1:9">
      <c r="A155" s="4" t="s">
        <v>51</v>
      </c>
      <c r="B155" s="6" t="n">
        <v>24381</v>
      </c>
      <c r="D155" s="6" t="n">
        <v>24381</v>
      </c>
      <c r="G155" s="6" t="n">
        <v>240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57</v>
      </c>
      <c r="D1" s="2" t="s">
        <v>1</v>
      </c>
    </row>
    <row r="2" spans="1:5">
      <c r="B2" s="2" t="s">
        <v>27</v>
      </c>
      <c r="C2" s="2" t="s">
        <v>58</v>
      </c>
      <c r="D2" s="2" t="s">
        <v>27</v>
      </c>
      <c r="E2" s="2" t="s">
        <v>58</v>
      </c>
    </row>
    <row r="3" spans="1:5">
      <c r="A3" s="3" t="s">
        <v>175</v>
      </c>
    </row>
    <row r="4" spans="1:5">
      <c r="A4" s="4" t="s">
        <v>369</v>
      </c>
      <c r="B4" s="6" t="n">
        <v>342</v>
      </c>
      <c r="C4" s="6" t="n">
        <v>250</v>
      </c>
      <c r="D4" s="6" t="n">
        <v>630</v>
      </c>
      <c r="E4" s="6" t="n">
        <v>585</v>
      </c>
    </row>
    <row r="5" spans="1:5">
      <c r="A5" s="4" t="s">
        <v>370</v>
      </c>
      <c r="B5" s="5" t="n">
        <v>283</v>
      </c>
      <c r="C5" s="5" t="n">
        <v>241</v>
      </c>
      <c r="D5" s="5" t="n">
        <v>616</v>
      </c>
      <c r="E5" s="5" t="n">
        <v>363</v>
      </c>
    </row>
    <row r="6" spans="1:5">
      <c r="A6" s="4" t="s">
        <v>338</v>
      </c>
      <c r="B6" s="6" t="n">
        <v>625</v>
      </c>
      <c r="C6" s="6" t="n">
        <v>491</v>
      </c>
      <c r="D6" s="6" t="n">
        <v>1246</v>
      </c>
      <c r="E6" s="6" t="n">
        <v>9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57</v>
      </c>
      <c r="D1" s="2" t="s">
        <v>1</v>
      </c>
    </row>
    <row r="2" spans="1:5">
      <c r="B2" s="2" t="s">
        <v>27</v>
      </c>
      <c r="C2" s="2" t="s">
        <v>58</v>
      </c>
      <c r="D2" s="2" t="s">
        <v>27</v>
      </c>
      <c r="E2" s="2" t="s">
        <v>58</v>
      </c>
    </row>
    <row r="3" spans="1:5">
      <c r="A3" s="3" t="s">
        <v>175</v>
      </c>
    </row>
    <row r="4" spans="1:5">
      <c r="A4" s="4" t="s">
        <v>372</v>
      </c>
      <c r="B4" s="6" t="n">
        <v>-136</v>
      </c>
      <c r="C4" s="6" t="n">
        <v>-88</v>
      </c>
      <c r="D4" s="6" t="n">
        <v>-363</v>
      </c>
      <c r="E4" s="6" t="n">
        <v>-105</v>
      </c>
    </row>
    <row r="5" spans="1:5">
      <c r="A5" s="4" t="s">
        <v>373</v>
      </c>
      <c r="B5" s="5" t="n">
        <v>-203</v>
      </c>
      <c r="C5" s="5" t="n">
        <v>-31</v>
      </c>
      <c r="D5" s="5" t="n">
        <v>-129</v>
      </c>
      <c r="E5" s="5" t="n">
        <v>-139</v>
      </c>
    </row>
    <row r="6" spans="1:5">
      <c r="A6" s="4" t="s">
        <v>374</v>
      </c>
      <c r="B6" s="6" t="n">
        <v>-339</v>
      </c>
      <c r="C6" s="6" t="n">
        <v>-119</v>
      </c>
      <c r="D6" s="6" t="n">
        <v>-492</v>
      </c>
      <c r="E6" s="6" t="n">
        <v>-2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6</v>
      </c>
      <c r="B1" s="2" t="s">
        <v>57</v>
      </c>
      <c r="D1" s="2" t="s">
        <v>1</v>
      </c>
    </row>
    <row r="2" spans="1:5">
      <c r="B2" s="2" t="s">
        <v>27</v>
      </c>
      <c r="C2" s="2" t="s">
        <v>58</v>
      </c>
      <c r="D2" s="2" t="s">
        <v>27</v>
      </c>
      <c r="E2" s="2" t="s">
        <v>58</v>
      </c>
    </row>
    <row r="3" spans="1:5">
      <c r="A3" s="3" t="s">
        <v>77</v>
      </c>
    </row>
    <row r="4" spans="1:5">
      <c r="A4" s="4" t="s">
        <v>70</v>
      </c>
      <c r="B4" s="6" t="n">
        <v>1664</v>
      </c>
      <c r="C4" s="6" t="n">
        <v>958</v>
      </c>
      <c r="D4" s="6" t="n">
        <v>3519</v>
      </c>
      <c r="E4" s="6" t="n">
        <v>1476</v>
      </c>
    </row>
    <row r="5" spans="1:5">
      <c r="A5" s="3" t="s">
        <v>78</v>
      </c>
    </row>
    <row r="6" spans="1:5">
      <c r="A6" s="4" t="s">
        <v>79</v>
      </c>
      <c r="B6" s="5" t="n">
        <v>43</v>
      </c>
      <c r="C6" s="5" t="n">
        <v>78</v>
      </c>
      <c r="D6" s="5" t="n">
        <v>74</v>
      </c>
      <c r="E6" s="5" t="n">
        <v>128</v>
      </c>
    </row>
    <row r="7" spans="1:5">
      <c r="A7" s="4" t="s">
        <v>80</v>
      </c>
      <c r="B7" s="5" t="n">
        <v>-9</v>
      </c>
      <c r="C7" s="5" t="n">
        <v>47</v>
      </c>
      <c r="D7" s="5" t="n">
        <v>-10</v>
      </c>
      <c r="E7" s="5" t="n">
        <v>54</v>
      </c>
    </row>
    <row r="8" spans="1:5">
      <c r="A8" s="4" t="s">
        <v>35</v>
      </c>
      <c r="B8" s="5" t="n">
        <v>-6</v>
      </c>
      <c r="C8" s="5" t="n">
        <v>4</v>
      </c>
      <c r="D8" s="5" t="n">
        <v>6</v>
      </c>
      <c r="E8" s="5" t="n">
        <v>7</v>
      </c>
    </row>
    <row r="9" spans="1:5">
      <c r="A9" s="4" t="s">
        <v>81</v>
      </c>
      <c r="B9" s="5" t="n">
        <v>-2651</v>
      </c>
      <c r="C9" s="5" t="n">
        <v>-730</v>
      </c>
      <c r="D9" s="5" t="n">
        <v>-2342</v>
      </c>
      <c r="E9" s="5" t="n">
        <v>-87</v>
      </c>
    </row>
    <row r="10" spans="1:5">
      <c r="A10" s="4" t="s">
        <v>69</v>
      </c>
      <c r="B10" s="5" t="n">
        <v>-52</v>
      </c>
      <c r="C10" s="5" t="n">
        <v>6</v>
      </c>
      <c r="D10" s="5" t="n">
        <v>-71</v>
      </c>
      <c r="E10" s="5" t="n">
        <v>11</v>
      </c>
    </row>
    <row r="11" spans="1:5">
      <c r="A11" s="4" t="s">
        <v>82</v>
      </c>
      <c r="B11" s="5" t="n">
        <v>-2675</v>
      </c>
      <c r="C11" s="5" t="n">
        <v>-595</v>
      </c>
      <c r="D11" s="5" t="n">
        <v>-2343</v>
      </c>
      <c r="E11" s="5" t="n">
        <v>113</v>
      </c>
    </row>
    <row r="12" spans="1:5">
      <c r="A12" s="3" t="s">
        <v>83</v>
      </c>
    </row>
    <row r="13" spans="1:5">
      <c r="A13" s="4" t="s">
        <v>84</v>
      </c>
      <c r="B13" s="5" t="n">
        <v>179</v>
      </c>
      <c r="C13" s="5" t="n">
        <v>11</v>
      </c>
      <c r="D13" s="5" t="n">
        <v>178</v>
      </c>
      <c r="E13" s="5" t="n">
        <v>11</v>
      </c>
    </row>
    <row r="14" spans="1:5">
      <c r="A14" s="4" t="s">
        <v>85</v>
      </c>
      <c r="B14" s="5" t="n">
        <v>3</v>
      </c>
      <c r="C14" s="5" t="n">
        <v>-9</v>
      </c>
      <c r="D14" s="5" t="n">
        <v>8</v>
      </c>
      <c r="E14" s="5" t="n">
        <v>-12</v>
      </c>
    </row>
    <row r="15" spans="1:5">
      <c r="A15" s="4" t="s">
        <v>35</v>
      </c>
      <c r="B15" s="5" t="n">
        <v>2</v>
      </c>
      <c r="C15" s="5" t="n">
        <v>0</v>
      </c>
      <c r="D15" s="5" t="n">
        <v>2</v>
      </c>
      <c r="E15" s="5" t="n">
        <v>0</v>
      </c>
    </row>
    <row r="16" spans="1:5">
      <c r="A16" s="4" t="s">
        <v>80</v>
      </c>
      <c r="B16" s="5" t="n">
        <v>227</v>
      </c>
      <c r="C16" s="5" t="n">
        <v>0</v>
      </c>
      <c r="D16" s="5" t="n">
        <v>302</v>
      </c>
      <c r="E16" s="5" t="n">
        <v>0</v>
      </c>
    </row>
    <row r="17" spans="1:5">
      <c r="A17" s="4" t="s">
        <v>69</v>
      </c>
      <c r="B17" s="5" t="n">
        <v>-84</v>
      </c>
      <c r="C17" s="5" t="n">
        <v>0</v>
      </c>
      <c r="D17" s="5" t="n">
        <v>-83</v>
      </c>
      <c r="E17" s="5" t="n">
        <v>1</v>
      </c>
    </row>
    <row r="18" spans="1:5">
      <c r="A18" s="4" t="s">
        <v>86</v>
      </c>
      <c r="B18" s="5" t="n">
        <v>327</v>
      </c>
      <c r="C18" s="5" t="n">
        <v>2</v>
      </c>
      <c r="D18" s="5" t="n">
        <v>407</v>
      </c>
      <c r="E18" s="5" t="n">
        <v>0</v>
      </c>
    </row>
    <row r="19" spans="1:5">
      <c r="A19" s="4" t="s">
        <v>87</v>
      </c>
      <c r="B19" s="5" t="n">
        <v>-2348</v>
      </c>
      <c r="C19" s="5" t="n">
        <v>-593</v>
      </c>
      <c r="D19" s="5" t="n">
        <v>-1936</v>
      </c>
      <c r="E19" s="5" t="n">
        <v>113</v>
      </c>
    </row>
    <row r="20" spans="1:5">
      <c r="A20" s="4" t="s">
        <v>88</v>
      </c>
      <c r="B20" s="5" t="n">
        <v>-684</v>
      </c>
      <c r="C20" s="5" t="n">
        <v>365</v>
      </c>
      <c r="D20" s="5" t="n">
        <v>1583</v>
      </c>
      <c r="E20" s="5" t="n">
        <v>1589</v>
      </c>
    </row>
    <row r="21" spans="1:5">
      <c r="A21" s="3" t="s">
        <v>89</v>
      </c>
    </row>
    <row r="22" spans="1:5">
      <c r="A22" s="4" t="s">
        <v>90</v>
      </c>
      <c r="B22" s="5" t="n">
        <v>680</v>
      </c>
      <c r="C22" s="5" t="n">
        <v>225</v>
      </c>
      <c r="D22" s="5" t="n">
        <v>1537</v>
      </c>
      <c r="E22" s="5" t="n">
        <v>188</v>
      </c>
    </row>
    <row r="23" spans="1:5">
      <c r="A23" s="4" t="s">
        <v>87</v>
      </c>
      <c r="B23" s="5" t="n">
        <v>-645</v>
      </c>
      <c r="C23" s="5" t="n">
        <v>-94</v>
      </c>
      <c r="D23" s="5" t="n">
        <v>-504</v>
      </c>
      <c r="E23" s="5" t="n">
        <v>166</v>
      </c>
    </row>
    <row r="24" spans="1:5">
      <c r="A24" s="4" t="s">
        <v>91</v>
      </c>
      <c r="B24" s="5" t="n">
        <v>35</v>
      </c>
      <c r="C24" s="5" t="n">
        <v>131</v>
      </c>
      <c r="D24" s="5" t="n">
        <v>1033</v>
      </c>
      <c r="E24" s="5" t="n">
        <v>354</v>
      </c>
    </row>
    <row r="25" spans="1:5">
      <c r="A25" s="3" t="s">
        <v>92</v>
      </c>
    </row>
    <row r="26" spans="1:5">
      <c r="A26" s="4" t="s">
        <v>70</v>
      </c>
      <c r="B26" s="5" t="n">
        <v>984</v>
      </c>
      <c r="C26" s="5" t="n">
        <v>733</v>
      </c>
      <c r="D26" s="5" t="n">
        <v>1982</v>
      </c>
      <c r="E26" s="5" t="n">
        <v>1288</v>
      </c>
    </row>
    <row r="27" spans="1:5">
      <c r="A27" s="4" t="s">
        <v>87</v>
      </c>
      <c r="B27" s="5" t="n">
        <v>-1703</v>
      </c>
      <c r="C27" s="5" t="n">
        <v>-499</v>
      </c>
      <c r="D27" s="5" t="n">
        <v>-1432</v>
      </c>
      <c r="E27" s="5" t="n">
        <v>-53</v>
      </c>
    </row>
    <row r="28" spans="1:5">
      <c r="A28" s="4" t="s">
        <v>88</v>
      </c>
      <c r="B28" s="6" t="n">
        <v>-719</v>
      </c>
      <c r="C28" s="6" t="n">
        <v>234</v>
      </c>
      <c r="D28" s="6" t="n">
        <v>550</v>
      </c>
      <c r="E28" s="6" t="n">
        <v>12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57</v>
      </c>
      <c r="D1" s="2" t="s">
        <v>1</v>
      </c>
    </row>
    <row r="2" spans="1:5">
      <c r="B2" s="2" t="s">
        <v>27</v>
      </c>
      <c r="C2" s="2" t="s">
        <v>58</v>
      </c>
      <c r="D2" s="2" t="s">
        <v>27</v>
      </c>
      <c r="E2" s="2" t="s">
        <v>58</v>
      </c>
    </row>
    <row r="3" spans="1:5">
      <c r="A3" s="3" t="s">
        <v>175</v>
      </c>
    </row>
    <row r="4" spans="1:5">
      <c r="A4" s="4" t="s">
        <v>70</v>
      </c>
      <c r="B4" s="6" t="n">
        <v>1664</v>
      </c>
      <c r="C4" s="6" t="n">
        <v>958</v>
      </c>
      <c r="D4" s="6" t="n">
        <v>3519</v>
      </c>
      <c r="E4" s="6" t="n">
        <v>1476</v>
      </c>
    </row>
    <row r="5" spans="1:5">
      <c r="A5" s="4" t="s">
        <v>326</v>
      </c>
      <c r="B5" s="5" t="n">
        <v>95</v>
      </c>
      <c r="C5" s="5" t="n">
        <v>499</v>
      </c>
      <c r="D5" s="5" t="n">
        <v>515</v>
      </c>
      <c r="E5" s="5" t="n">
        <v>651</v>
      </c>
    </row>
    <row r="6" spans="1:5">
      <c r="A6" s="4" t="s">
        <v>376</v>
      </c>
      <c r="B6" s="5" t="n">
        <v>-1294</v>
      </c>
      <c r="C6" s="5" t="n">
        <v>-1103</v>
      </c>
      <c r="D6" s="5" t="n">
        <v>-2756</v>
      </c>
      <c r="E6" s="5" t="n">
        <v>-2032</v>
      </c>
    </row>
    <row r="7" spans="1:5">
      <c r="A7" s="3" t="s">
        <v>377</v>
      </c>
    </row>
    <row r="8" spans="1:5">
      <c r="A8" s="4" t="s">
        <v>378</v>
      </c>
      <c r="B8" s="5" t="n">
        <v>283</v>
      </c>
      <c r="C8" s="5" t="n">
        <v>241</v>
      </c>
      <c r="D8" s="5" t="n">
        <v>616</v>
      </c>
      <c r="E8" s="5" t="n">
        <v>363</v>
      </c>
    </row>
    <row r="9" spans="1:5">
      <c r="A9" s="4" t="s">
        <v>67</v>
      </c>
      <c r="B9" s="5" t="n">
        <v>-833</v>
      </c>
      <c r="C9" s="5" t="n">
        <v>-213</v>
      </c>
      <c r="D9" s="5" t="n">
        <v>-1405</v>
      </c>
      <c r="E9" s="5" t="n">
        <v>-9</v>
      </c>
    </row>
    <row r="10" spans="1:5">
      <c r="A10" s="4" t="s">
        <v>68</v>
      </c>
      <c r="B10" s="5" t="n">
        <v>672</v>
      </c>
      <c r="C10" s="5" t="n">
        <v>613</v>
      </c>
      <c r="D10" s="5" t="n">
        <v>1342</v>
      </c>
      <c r="E10" s="5" t="n">
        <v>1112</v>
      </c>
    </row>
    <row r="11" spans="1:5">
      <c r="A11" s="4" t="s">
        <v>133</v>
      </c>
      <c r="B11" s="5" t="n">
        <v>203</v>
      </c>
      <c r="C11" s="5" t="n">
        <v>31</v>
      </c>
      <c r="D11" s="5" t="n">
        <v>129</v>
      </c>
      <c r="E11" s="5" t="n">
        <v>139</v>
      </c>
    </row>
    <row r="12" spans="1:5">
      <c r="A12" s="4" t="s">
        <v>379</v>
      </c>
      <c r="B12" s="6" t="n">
        <v>790</v>
      </c>
      <c r="C12" s="6" t="n">
        <v>1026</v>
      </c>
      <c r="D12" s="6" t="n">
        <v>1960</v>
      </c>
      <c r="E12" s="6" t="n">
        <v>17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57</v>
      </c>
      <c r="D1" s="2" t="s">
        <v>1</v>
      </c>
    </row>
    <row r="2" spans="1:6">
      <c r="B2" s="2" t="s">
        <v>27</v>
      </c>
      <c r="C2" s="2" t="s">
        <v>58</v>
      </c>
      <c r="D2" s="2" t="s">
        <v>27</v>
      </c>
      <c r="E2" s="2" t="s">
        <v>58</v>
      </c>
      <c r="F2" s="2" t="s">
        <v>28</v>
      </c>
    </row>
    <row r="3" spans="1:6">
      <c r="A3" s="3" t="s">
        <v>381</v>
      </c>
    </row>
    <row r="4" spans="1:6">
      <c r="A4" s="4" t="s">
        <v>324</v>
      </c>
      <c r="B4" s="6" t="n">
        <v>13276</v>
      </c>
      <c r="C4" s="6" t="n">
        <v>9444</v>
      </c>
      <c r="D4" s="6" t="n">
        <v>25907</v>
      </c>
      <c r="E4" s="6" t="n">
        <v>15445</v>
      </c>
    </row>
    <row r="5" spans="1:6">
      <c r="A5" s="4" t="s">
        <v>382</v>
      </c>
      <c r="B5" s="5" t="n">
        <v>199168</v>
      </c>
      <c r="D5" s="5" t="n">
        <v>199168</v>
      </c>
      <c r="F5" s="6" t="n">
        <v>192720</v>
      </c>
    </row>
    <row r="6" spans="1:6">
      <c r="A6" s="4" t="s">
        <v>383</v>
      </c>
    </row>
    <row r="7" spans="1:6">
      <c r="A7" s="3" t="s">
        <v>381</v>
      </c>
    </row>
    <row r="8" spans="1:6">
      <c r="A8" s="4" t="s">
        <v>324</v>
      </c>
      <c r="B8" s="5" t="n">
        <v>2130</v>
      </c>
      <c r="C8" s="5" t="n">
        <v>2041</v>
      </c>
      <c r="D8" s="5" t="n">
        <v>4094</v>
      </c>
      <c r="E8" s="5" t="n">
        <v>4020</v>
      </c>
    </row>
    <row r="9" spans="1:6">
      <c r="A9" s="4" t="s">
        <v>382</v>
      </c>
      <c r="B9" s="5" t="n">
        <v>87212</v>
      </c>
      <c r="D9" s="5" t="n">
        <v>87212</v>
      </c>
      <c r="F9" s="5" t="n">
        <v>84860</v>
      </c>
    </row>
    <row r="10" spans="1:6">
      <c r="A10" s="4" t="s">
        <v>384</v>
      </c>
    </row>
    <row r="11" spans="1:6">
      <c r="A11" s="3" t="s">
        <v>381</v>
      </c>
    </row>
    <row r="12" spans="1:6">
      <c r="A12" s="4" t="s">
        <v>324</v>
      </c>
      <c r="B12" s="5" t="n">
        <v>1596</v>
      </c>
      <c r="C12" s="5" t="n">
        <v>1091</v>
      </c>
      <c r="D12" s="5" t="n">
        <v>3264</v>
      </c>
      <c r="E12" s="5" t="n">
        <v>2248</v>
      </c>
    </row>
    <row r="13" spans="1:6">
      <c r="A13" s="4" t="s">
        <v>382</v>
      </c>
      <c r="B13" s="5" t="n">
        <v>21777</v>
      </c>
      <c r="D13" s="5" t="n">
        <v>21777</v>
      </c>
      <c r="F13" s="5" t="n">
        <v>21897</v>
      </c>
    </row>
    <row r="14" spans="1:6">
      <c r="A14" s="4" t="s">
        <v>385</v>
      </c>
    </row>
    <row r="15" spans="1:6">
      <c r="A15" s="3" t="s">
        <v>381</v>
      </c>
    </row>
    <row r="16" spans="1:6">
      <c r="A16" s="4" t="s">
        <v>324</v>
      </c>
      <c r="B16" s="5" t="n">
        <v>6008</v>
      </c>
      <c r="C16" s="5" t="n">
        <v>3491</v>
      </c>
      <c r="D16" s="5" t="n">
        <v>11397</v>
      </c>
      <c r="E16" s="5" t="n">
        <v>4185</v>
      </c>
    </row>
    <row r="17" spans="1:6">
      <c r="A17" s="4" t="s">
        <v>382</v>
      </c>
      <c r="B17" s="5" t="n">
        <v>22225</v>
      </c>
      <c r="D17" s="5" t="n">
        <v>22225</v>
      </c>
      <c r="F17" s="5" t="n">
        <v>20005</v>
      </c>
    </row>
    <row r="18" spans="1:6">
      <c r="A18" s="4" t="s">
        <v>386</v>
      </c>
    </row>
    <row r="19" spans="1:6">
      <c r="A19" s="3" t="s">
        <v>381</v>
      </c>
    </row>
    <row r="20" spans="1:6">
      <c r="A20" s="4" t="s">
        <v>324</v>
      </c>
      <c r="B20" s="5" t="n">
        <v>536</v>
      </c>
      <c r="C20" s="5" t="n">
        <v>102</v>
      </c>
      <c r="D20" s="5" t="n">
        <v>994</v>
      </c>
      <c r="E20" s="5" t="n">
        <v>219</v>
      </c>
    </row>
    <row r="21" spans="1:6">
      <c r="A21" s="4" t="s">
        <v>382</v>
      </c>
      <c r="B21" s="5" t="n">
        <v>8130</v>
      </c>
      <c r="D21" s="5" t="n">
        <v>8130</v>
      </c>
      <c r="F21" s="5" t="n">
        <v>3979</v>
      </c>
    </row>
    <row r="22" spans="1:6">
      <c r="A22" s="4" t="s">
        <v>387</v>
      </c>
    </row>
    <row r="23" spans="1:6">
      <c r="A23" s="3" t="s">
        <v>381</v>
      </c>
    </row>
    <row r="24" spans="1:6">
      <c r="A24" s="4" t="s">
        <v>324</v>
      </c>
      <c r="B24" s="5" t="n">
        <v>1069</v>
      </c>
      <c r="C24" s="5" t="n">
        <v>1099</v>
      </c>
      <c r="D24" s="5" t="n">
        <v>2129</v>
      </c>
      <c r="E24" s="5" t="n">
        <v>2018</v>
      </c>
    </row>
    <row r="25" spans="1:6">
      <c r="A25" s="4" t="s">
        <v>382</v>
      </c>
      <c r="B25" s="5" t="n">
        <v>14120</v>
      </c>
      <c r="D25" s="5" t="n">
        <v>14120</v>
      </c>
      <c r="F25" s="5" t="n">
        <v>14501</v>
      </c>
    </row>
    <row r="26" spans="1:6">
      <c r="A26" s="4" t="s">
        <v>388</v>
      </c>
    </row>
    <row r="27" spans="1:6">
      <c r="A27" s="3" t="s">
        <v>381</v>
      </c>
    </row>
    <row r="28" spans="1:6">
      <c r="A28" s="4" t="s">
        <v>324</v>
      </c>
      <c r="B28" s="5" t="n">
        <v>944</v>
      </c>
      <c r="C28" s="5" t="n">
        <v>808</v>
      </c>
      <c r="D28" s="5" t="n">
        <v>2127</v>
      </c>
      <c r="E28" s="5" t="n">
        <v>1086</v>
      </c>
    </row>
    <row r="29" spans="1:6">
      <c r="A29" s="4" t="s">
        <v>382</v>
      </c>
      <c r="B29" s="5" t="n">
        <v>20491</v>
      </c>
      <c r="D29" s="5" t="n">
        <v>20491</v>
      </c>
      <c r="F29" s="5" t="n">
        <v>23931</v>
      </c>
    </row>
    <row r="30" spans="1:6">
      <c r="A30" s="4" t="s">
        <v>389</v>
      </c>
    </row>
    <row r="31" spans="1:6">
      <c r="A31" s="3" t="s">
        <v>381</v>
      </c>
    </row>
    <row r="32" spans="1:6">
      <c r="A32" s="4" t="s">
        <v>324</v>
      </c>
      <c r="B32" s="5" t="n">
        <v>346</v>
      </c>
      <c r="C32" s="5" t="n">
        <v>235</v>
      </c>
      <c r="D32" s="5" t="n">
        <v>614</v>
      </c>
      <c r="E32" s="5" t="n">
        <v>479</v>
      </c>
    </row>
    <row r="33" spans="1:6">
      <c r="A33" s="4" t="s">
        <v>382</v>
      </c>
      <c r="B33" s="5" t="n">
        <v>9024</v>
      </c>
      <c r="D33" s="5" t="n">
        <v>9024</v>
      </c>
      <c r="F33" s="5" t="n">
        <v>7362</v>
      </c>
    </row>
    <row r="34" spans="1:6">
      <c r="A34" s="4" t="s">
        <v>390</v>
      </c>
    </row>
    <row r="35" spans="1:6">
      <c r="A35" s="3" t="s">
        <v>381</v>
      </c>
    </row>
    <row r="36" spans="1:6">
      <c r="A36" s="4" t="s">
        <v>324</v>
      </c>
      <c r="B36" s="5" t="n">
        <v>647</v>
      </c>
      <c r="C36" s="6" t="n">
        <v>577</v>
      </c>
      <c r="D36" s="5" t="n">
        <v>1288</v>
      </c>
      <c r="E36" s="6" t="n">
        <v>1190</v>
      </c>
    </row>
    <row r="37" spans="1:6">
      <c r="A37" s="4" t="s">
        <v>382</v>
      </c>
      <c r="B37" s="6" t="n">
        <v>16189</v>
      </c>
      <c r="D37" s="6" t="n">
        <v>16189</v>
      </c>
      <c r="F37" s="6" t="n">
        <v>161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7</v>
      </c>
      <c r="C1" s="2" t="s">
        <v>28</v>
      </c>
    </row>
    <row r="2" spans="1:3">
      <c r="A2" s="3" t="s">
        <v>392</v>
      </c>
    </row>
    <row r="3" spans="1:3">
      <c r="A3" s="4" t="s">
        <v>39</v>
      </c>
      <c r="B3" s="6" t="n">
        <v>6276</v>
      </c>
      <c r="C3" s="6" t="n">
        <v>5317</v>
      </c>
    </row>
    <row r="4" spans="1:3">
      <c r="A4" s="4" t="s">
        <v>94</v>
      </c>
    </row>
    <row r="5" spans="1:3">
      <c r="A5" s="3" t="s">
        <v>392</v>
      </c>
    </row>
    <row r="6" spans="1:3">
      <c r="A6" s="4" t="s">
        <v>30</v>
      </c>
      <c r="B6" s="5" t="n">
        <v>561</v>
      </c>
    </row>
    <row r="7" spans="1:3">
      <c r="A7" s="4" t="s">
        <v>32</v>
      </c>
      <c r="B7" s="5" t="n">
        <v>1247</v>
      </c>
    </row>
    <row r="8" spans="1:3">
      <c r="A8" s="4" t="s">
        <v>33</v>
      </c>
      <c r="B8" s="5" t="n">
        <v>67</v>
      </c>
    </row>
    <row r="9" spans="1:3">
      <c r="A9" s="4" t="s">
        <v>35</v>
      </c>
      <c r="B9" s="5" t="n">
        <v>75</v>
      </c>
    </row>
    <row r="10" spans="1:3">
      <c r="A10" s="4" t="s">
        <v>36</v>
      </c>
      <c r="B10" s="5" t="n">
        <v>3010</v>
      </c>
    </row>
    <row r="11" spans="1:3">
      <c r="A11" s="4" t="s">
        <v>37</v>
      </c>
      <c r="B11" s="5" t="n">
        <v>4933</v>
      </c>
    </row>
    <row r="12" spans="1:3">
      <c r="A12" s="4" t="s">
        <v>38</v>
      </c>
      <c r="B12" s="5" t="n">
        <v>669</v>
      </c>
    </row>
    <row r="13" spans="1:3">
      <c r="A13" s="4" t="s">
        <v>39</v>
      </c>
      <c r="B13" s="5" t="n">
        <v>1213</v>
      </c>
    </row>
    <row r="14" spans="1:3">
      <c r="A14" s="4" t="s">
        <v>40</v>
      </c>
      <c r="B14" s="5" t="n">
        <v>829</v>
      </c>
    </row>
    <row r="15" spans="1:3">
      <c r="A15" s="4" t="s">
        <v>382</v>
      </c>
      <c r="B15" s="5" t="n">
        <v>12604</v>
      </c>
    </row>
    <row r="16" spans="1:3">
      <c r="A16" s="3" t="s">
        <v>393</v>
      </c>
    </row>
    <row r="17" spans="1:3">
      <c r="A17" s="4" t="s">
        <v>43</v>
      </c>
      <c r="B17" s="5" t="n">
        <v>-1441</v>
      </c>
    </row>
    <row r="18" spans="1:3">
      <c r="A18" s="4" t="s">
        <v>394</v>
      </c>
      <c r="B18" s="5" t="n">
        <v>-3227</v>
      </c>
    </row>
    <row r="19" spans="1:3">
      <c r="A19" s="4" t="s">
        <v>48</v>
      </c>
      <c r="B19" s="5" t="n">
        <v>-387</v>
      </c>
    </row>
    <row r="20" spans="1:3">
      <c r="A20" s="4" t="s">
        <v>53</v>
      </c>
      <c r="B20" s="5" t="n">
        <v>-637</v>
      </c>
    </row>
    <row r="21" spans="1:3">
      <c r="A21" s="4" t="s">
        <v>395</v>
      </c>
      <c r="B21" s="5" t="n">
        <v>-5692</v>
      </c>
    </row>
    <row r="22" spans="1:3">
      <c r="A22" s="4" t="s">
        <v>396</v>
      </c>
      <c r="B22" s="5" t="n">
        <v>6912</v>
      </c>
    </row>
    <row r="23" spans="1:3">
      <c r="A23" s="4" t="s">
        <v>397</v>
      </c>
      <c r="B23" s="5" t="n">
        <v>6303</v>
      </c>
    </row>
    <row r="24" spans="1:3">
      <c r="A24" s="4" t="s">
        <v>398</v>
      </c>
    </row>
    <row r="25" spans="1:3">
      <c r="A25" s="3" t="s">
        <v>392</v>
      </c>
    </row>
    <row r="26" spans="1:3">
      <c r="A26" s="4" t="s">
        <v>30</v>
      </c>
      <c r="B26" s="5" t="n">
        <v>124</v>
      </c>
    </row>
    <row r="27" spans="1:3">
      <c r="A27" s="4" t="s">
        <v>32</v>
      </c>
      <c r="B27" s="5" t="n">
        <v>294</v>
      </c>
    </row>
    <row r="28" spans="1:3">
      <c r="A28" s="4" t="s">
        <v>33</v>
      </c>
      <c r="B28" s="5" t="n">
        <v>1</v>
      </c>
    </row>
    <row r="29" spans="1:3">
      <c r="A29" s="4" t="s">
        <v>35</v>
      </c>
      <c r="B29" s="5" t="n">
        <v>43</v>
      </c>
    </row>
    <row r="30" spans="1:3">
      <c r="A30" s="4" t="s">
        <v>36</v>
      </c>
      <c r="B30" s="5" t="n">
        <v>3010</v>
      </c>
    </row>
    <row r="31" spans="1:3">
      <c r="A31" s="4" t="s">
        <v>37</v>
      </c>
      <c r="B31" s="5" t="n">
        <v>1374</v>
      </c>
    </row>
    <row r="32" spans="1:3">
      <c r="A32" s="4" t="s">
        <v>38</v>
      </c>
      <c r="B32" s="5" t="n">
        <v>28</v>
      </c>
    </row>
    <row r="33" spans="1:3">
      <c r="A33" s="4" t="s">
        <v>39</v>
      </c>
      <c r="B33" s="5" t="n">
        <v>68</v>
      </c>
    </row>
    <row r="34" spans="1:3">
      <c r="A34" s="4" t="s">
        <v>40</v>
      </c>
      <c r="B34" s="5" t="n">
        <v>212</v>
      </c>
    </row>
    <row r="35" spans="1:3">
      <c r="A35" s="4" t="s">
        <v>382</v>
      </c>
      <c r="B35" s="5" t="n">
        <v>5154</v>
      </c>
    </row>
    <row r="36" spans="1:3">
      <c r="A36" s="3" t="s">
        <v>393</v>
      </c>
    </row>
    <row r="37" spans="1:3">
      <c r="A37" s="4" t="s">
        <v>43</v>
      </c>
      <c r="B37" s="5" t="n">
        <v>-304</v>
      </c>
    </row>
    <row r="38" spans="1:3">
      <c r="A38" s="4" t="s">
        <v>394</v>
      </c>
      <c r="B38" s="5" t="n">
        <v>-796</v>
      </c>
    </row>
    <row r="39" spans="1:3">
      <c r="A39" s="4" t="s">
        <v>48</v>
      </c>
      <c r="B39" s="5" t="n">
        <v>-24</v>
      </c>
    </row>
    <row r="40" spans="1:3">
      <c r="A40" s="4" t="s">
        <v>53</v>
      </c>
      <c r="B40" s="5" t="n">
        <v>-52</v>
      </c>
    </row>
    <row r="41" spans="1:3">
      <c r="A41" s="4" t="s">
        <v>395</v>
      </c>
      <c r="B41" s="5" t="n">
        <v>-1176</v>
      </c>
    </row>
    <row r="42" spans="1:3">
      <c r="A42" s="4" t="s">
        <v>396</v>
      </c>
      <c r="B42" s="5" t="n">
        <v>3978</v>
      </c>
    </row>
    <row r="43" spans="1:3">
      <c r="A43" s="4" t="s">
        <v>397</v>
      </c>
      <c r="B43" s="5" t="n">
        <v>3761</v>
      </c>
    </row>
    <row r="44" spans="1:3">
      <c r="A44" s="4" t="s">
        <v>399</v>
      </c>
    </row>
    <row r="45" spans="1:3">
      <c r="A45" s="3" t="s">
        <v>392</v>
      </c>
    </row>
    <row r="46" spans="1:3">
      <c r="A46" s="4" t="s">
        <v>30</v>
      </c>
      <c r="B46" s="5" t="n">
        <v>200</v>
      </c>
    </row>
    <row r="47" spans="1:3">
      <c r="A47" s="4" t="s">
        <v>32</v>
      </c>
      <c r="B47" s="5" t="n">
        <v>236</v>
      </c>
    </row>
    <row r="48" spans="1:3">
      <c r="A48" s="4" t="s">
        <v>33</v>
      </c>
      <c r="B48" s="5" t="n">
        <v>0</v>
      </c>
    </row>
    <row r="49" spans="1:3">
      <c r="A49" s="4" t="s">
        <v>35</v>
      </c>
      <c r="B49" s="5" t="n">
        <v>0</v>
      </c>
    </row>
    <row r="50" spans="1:3">
      <c r="A50" s="4" t="s">
        <v>36</v>
      </c>
      <c r="B50" s="5" t="n">
        <v>0</v>
      </c>
    </row>
    <row r="51" spans="1:3">
      <c r="A51" s="4" t="s">
        <v>37</v>
      </c>
      <c r="B51" s="5" t="n">
        <v>2883</v>
      </c>
    </row>
    <row r="52" spans="1:3">
      <c r="A52" s="4" t="s">
        <v>38</v>
      </c>
      <c r="B52" s="5" t="n">
        <v>258</v>
      </c>
    </row>
    <row r="53" spans="1:3">
      <c r="A53" s="4" t="s">
        <v>39</v>
      </c>
      <c r="B53" s="5" t="n">
        <v>142</v>
      </c>
    </row>
    <row r="54" spans="1:3">
      <c r="A54" s="4" t="s">
        <v>40</v>
      </c>
      <c r="B54" s="5" t="n">
        <v>0</v>
      </c>
    </row>
    <row r="55" spans="1:3">
      <c r="A55" s="4" t="s">
        <v>382</v>
      </c>
      <c r="B55" s="5" t="n">
        <v>3719</v>
      </c>
    </row>
    <row r="56" spans="1:3">
      <c r="A56" s="3" t="s">
        <v>393</v>
      </c>
    </row>
    <row r="57" spans="1:3">
      <c r="A57" s="4" t="s">
        <v>43</v>
      </c>
      <c r="B57" s="5" t="n">
        <v>-325</v>
      </c>
    </row>
    <row r="58" spans="1:3">
      <c r="A58" s="4" t="s">
        <v>394</v>
      </c>
      <c r="B58" s="5" t="n">
        <v>-1979</v>
      </c>
    </row>
    <row r="59" spans="1:3">
      <c r="A59" s="4" t="s">
        <v>48</v>
      </c>
      <c r="B59" s="5" t="n">
        <v>-209</v>
      </c>
    </row>
    <row r="60" spans="1:3">
      <c r="A60" s="4" t="s">
        <v>53</v>
      </c>
      <c r="B60" s="5" t="n">
        <v>-21</v>
      </c>
    </row>
    <row r="61" spans="1:3">
      <c r="A61" s="4" t="s">
        <v>395</v>
      </c>
      <c r="B61" s="5" t="n">
        <v>-2534</v>
      </c>
    </row>
    <row r="62" spans="1:3">
      <c r="A62" s="4" t="s">
        <v>396</v>
      </c>
      <c r="B62" s="5" t="n">
        <v>1185</v>
      </c>
    </row>
    <row r="63" spans="1:3">
      <c r="A63" s="4" t="s">
        <v>397</v>
      </c>
      <c r="B63" s="5" t="n">
        <v>1185</v>
      </c>
    </row>
    <row r="64" spans="1:3">
      <c r="A64" s="4" t="s">
        <v>400</v>
      </c>
    </row>
    <row r="65" spans="1:3">
      <c r="A65" s="3" t="s">
        <v>392</v>
      </c>
    </row>
    <row r="66" spans="1:3">
      <c r="A66" s="4" t="s">
        <v>30</v>
      </c>
      <c r="B66" s="5" t="n">
        <v>21</v>
      </c>
    </row>
    <row r="67" spans="1:3">
      <c r="A67" s="4" t="s">
        <v>32</v>
      </c>
      <c r="B67" s="5" t="n">
        <v>249</v>
      </c>
    </row>
    <row r="68" spans="1:3">
      <c r="A68" s="4" t="s">
        <v>33</v>
      </c>
      <c r="B68" s="5" t="n">
        <v>3</v>
      </c>
    </row>
    <row r="69" spans="1:3">
      <c r="A69" s="4" t="s">
        <v>35</v>
      </c>
      <c r="B69" s="5" t="n">
        <v>16</v>
      </c>
    </row>
    <row r="70" spans="1:3">
      <c r="A70" s="4" t="s">
        <v>36</v>
      </c>
      <c r="B70" s="5" t="n">
        <v>0</v>
      </c>
    </row>
    <row r="71" spans="1:3">
      <c r="A71" s="4" t="s">
        <v>37</v>
      </c>
      <c r="B71" s="5" t="n">
        <v>487</v>
      </c>
    </row>
    <row r="72" spans="1:3">
      <c r="A72" s="4" t="s">
        <v>38</v>
      </c>
      <c r="B72" s="5" t="n">
        <v>17</v>
      </c>
    </row>
    <row r="73" spans="1:3">
      <c r="A73" s="4" t="s">
        <v>39</v>
      </c>
      <c r="B73" s="5" t="n">
        <v>770</v>
      </c>
    </row>
    <row r="74" spans="1:3">
      <c r="A74" s="4" t="s">
        <v>40</v>
      </c>
      <c r="B74" s="5" t="n">
        <v>7</v>
      </c>
    </row>
    <row r="75" spans="1:3">
      <c r="A75" s="4" t="s">
        <v>382</v>
      </c>
      <c r="B75" s="5" t="n">
        <v>1570</v>
      </c>
    </row>
    <row r="76" spans="1:3">
      <c r="A76" s="3" t="s">
        <v>393</v>
      </c>
    </row>
    <row r="77" spans="1:3">
      <c r="A77" s="4" t="s">
        <v>43</v>
      </c>
      <c r="B77" s="5" t="n">
        <v>-239</v>
      </c>
    </row>
    <row r="78" spans="1:3">
      <c r="A78" s="4" t="s">
        <v>394</v>
      </c>
      <c r="B78" s="5" t="n">
        <v>-185</v>
      </c>
    </row>
    <row r="79" spans="1:3">
      <c r="A79" s="4" t="s">
        <v>48</v>
      </c>
      <c r="B79" s="5" t="n">
        <v>-84</v>
      </c>
    </row>
    <row r="80" spans="1:3">
      <c r="A80" s="4" t="s">
        <v>53</v>
      </c>
      <c r="B80" s="5" t="n">
        <v>-540</v>
      </c>
    </row>
    <row r="81" spans="1:3">
      <c r="A81" s="4" t="s">
        <v>395</v>
      </c>
      <c r="B81" s="5" t="n">
        <v>-1048</v>
      </c>
    </row>
    <row r="82" spans="1:3">
      <c r="A82" s="4" t="s">
        <v>396</v>
      </c>
      <c r="B82" s="5" t="n">
        <v>522</v>
      </c>
    </row>
    <row r="83" spans="1:3">
      <c r="A83" s="4" t="s">
        <v>397</v>
      </c>
      <c r="B83" s="5" t="n">
        <v>522</v>
      </c>
    </row>
    <row r="84" spans="1:3">
      <c r="A84" s="4" t="s">
        <v>401</v>
      </c>
    </row>
    <row r="85" spans="1:3">
      <c r="A85" s="3" t="s">
        <v>392</v>
      </c>
    </row>
    <row r="86" spans="1:3">
      <c r="A86" s="4" t="s">
        <v>30</v>
      </c>
      <c r="B86" s="5" t="n">
        <v>216</v>
      </c>
    </row>
    <row r="87" spans="1:3">
      <c r="A87" s="4" t="s">
        <v>32</v>
      </c>
      <c r="B87" s="5" t="n">
        <v>468</v>
      </c>
    </row>
    <row r="88" spans="1:3">
      <c r="A88" s="4" t="s">
        <v>33</v>
      </c>
      <c r="B88" s="5" t="n">
        <v>63</v>
      </c>
    </row>
    <row r="89" spans="1:3">
      <c r="A89" s="4" t="s">
        <v>35</v>
      </c>
      <c r="B89" s="5" t="n">
        <v>16</v>
      </c>
    </row>
    <row r="90" spans="1:3">
      <c r="A90" s="4" t="s">
        <v>36</v>
      </c>
      <c r="B90" s="5" t="n">
        <v>0</v>
      </c>
    </row>
    <row r="91" spans="1:3">
      <c r="A91" s="4" t="s">
        <v>37</v>
      </c>
      <c r="B91" s="5" t="n">
        <v>189</v>
      </c>
    </row>
    <row r="92" spans="1:3">
      <c r="A92" s="4" t="s">
        <v>38</v>
      </c>
      <c r="B92" s="5" t="n">
        <v>366</v>
      </c>
    </row>
    <row r="93" spans="1:3">
      <c r="A93" s="4" t="s">
        <v>39</v>
      </c>
      <c r="B93" s="5" t="n">
        <v>233</v>
      </c>
    </row>
    <row r="94" spans="1:3">
      <c r="A94" s="4" t="s">
        <v>40</v>
      </c>
      <c r="B94" s="5" t="n">
        <v>610</v>
      </c>
    </row>
    <row r="95" spans="1:3">
      <c r="A95" s="4" t="s">
        <v>382</v>
      </c>
      <c r="B95" s="5" t="n">
        <v>2161</v>
      </c>
    </row>
    <row r="96" spans="1:3">
      <c r="A96" s="3" t="s">
        <v>393</v>
      </c>
    </row>
    <row r="97" spans="1:3">
      <c r="A97" s="4" t="s">
        <v>43</v>
      </c>
      <c r="B97" s="5" t="n">
        <v>-573</v>
      </c>
    </row>
    <row r="98" spans="1:3">
      <c r="A98" s="4" t="s">
        <v>394</v>
      </c>
      <c r="B98" s="5" t="n">
        <v>-267</v>
      </c>
    </row>
    <row r="99" spans="1:3">
      <c r="A99" s="4" t="s">
        <v>48</v>
      </c>
      <c r="B99" s="5" t="n">
        <v>-70</v>
      </c>
    </row>
    <row r="100" spans="1:3">
      <c r="A100" s="4" t="s">
        <v>53</v>
      </c>
      <c r="B100" s="5" t="n">
        <v>-24</v>
      </c>
    </row>
    <row r="101" spans="1:3">
      <c r="A101" s="4" t="s">
        <v>395</v>
      </c>
      <c r="B101" s="5" t="n">
        <v>-934</v>
      </c>
    </row>
    <row r="102" spans="1:3">
      <c r="A102" s="4" t="s">
        <v>396</v>
      </c>
      <c r="B102" s="5" t="n">
        <v>1227</v>
      </c>
    </row>
    <row r="103" spans="1:3">
      <c r="A103" s="4" t="s">
        <v>397</v>
      </c>
      <c r="B103" s="6" t="n">
        <v>8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14"/>
    <col customWidth="1" max="7" min="7" width="21"/>
    <col customWidth="1" max="8" min="8" width="21"/>
  </cols>
  <sheetData>
    <row r="1" spans="1:8">
      <c r="A1" s="1" t="s">
        <v>402</v>
      </c>
      <c r="B1" s="2" t="s">
        <v>1</v>
      </c>
    </row>
    <row r="2" spans="1:8">
      <c r="B2" s="2" t="s">
        <v>321</v>
      </c>
      <c r="C2" s="2" t="s">
        <v>403</v>
      </c>
      <c r="D2" s="2" t="s">
        <v>404</v>
      </c>
      <c r="E2" s="2" t="s">
        <v>405</v>
      </c>
      <c r="F2" s="2" t="s">
        <v>406</v>
      </c>
      <c r="G2" s="2" t="s">
        <v>407</v>
      </c>
      <c r="H2" s="2" t="s">
        <v>408</v>
      </c>
    </row>
    <row r="3" spans="1:8">
      <c r="A3" s="3" t="s">
        <v>392</v>
      </c>
    </row>
    <row r="4" spans="1:8">
      <c r="A4" s="4" t="s">
        <v>39</v>
      </c>
      <c r="B4" s="6" t="n">
        <v>6276</v>
      </c>
      <c r="H4" s="6" t="n">
        <v>5317</v>
      </c>
    </row>
    <row r="5" spans="1:8">
      <c r="A5" s="4" t="s">
        <v>409</v>
      </c>
    </row>
    <row r="6" spans="1:8">
      <c r="A6" s="3" t="s">
        <v>392</v>
      </c>
    </row>
    <row r="7" spans="1:8">
      <c r="A7" s="4" t="s">
        <v>410</v>
      </c>
      <c r="G7" s="5" t="n">
        <v>15</v>
      </c>
    </row>
    <row r="8" spans="1:8">
      <c r="A8" s="4" t="s">
        <v>411</v>
      </c>
      <c r="B8" s="5" t="n">
        <v>26</v>
      </c>
    </row>
    <row r="9" spans="1:8">
      <c r="A9" s="4" t="s">
        <v>412</v>
      </c>
      <c r="G9" s="6" t="n">
        <v>752</v>
      </c>
    </row>
    <row r="10" spans="1:8">
      <c r="A10" s="4" t="s">
        <v>413</v>
      </c>
      <c r="G10" s="6" t="n">
        <v>194</v>
      </c>
    </row>
    <row r="11" spans="1:8">
      <c r="A11" s="4" t="s">
        <v>414</v>
      </c>
      <c r="B11" s="5" t="n">
        <v>18</v>
      </c>
    </row>
    <row r="12" spans="1:8">
      <c r="A12" s="4" t="s">
        <v>415</v>
      </c>
    </row>
    <row r="13" spans="1:8">
      <c r="A13" s="3" t="s">
        <v>392</v>
      </c>
    </row>
    <row r="14" spans="1:8">
      <c r="A14" s="4" t="s">
        <v>411</v>
      </c>
      <c r="B14" s="5" t="n">
        <v>79</v>
      </c>
    </row>
    <row r="15" spans="1:8">
      <c r="A15" s="4" t="s">
        <v>416</v>
      </c>
      <c r="G15" s="5" t="n">
        <v>105</v>
      </c>
    </row>
    <row r="16" spans="1:8">
      <c r="A16" s="4" t="s">
        <v>412</v>
      </c>
      <c r="G16" s="6" t="n">
        <v>764</v>
      </c>
    </row>
    <row r="17" spans="1:8">
      <c r="A17" s="4" t="s">
        <v>413</v>
      </c>
      <c r="G17" s="6" t="n">
        <v>169</v>
      </c>
    </row>
    <row r="18" spans="1:8">
      <c r="A18" s="4" t="s">
        <v>414</v>
      </c>
      <c r="B18" s="5" t="n">
        <v>8</v>
      </c>
    </row>
    <row r="19" spans="1:8">
      <c r="A19" s="4" t="s">
        <v>417</v>
      </c>
    </row>
    <row r="20" spans="1:8">
      <c r="A20" s="3" t="s">
        <v>392</v>
      </c>
    </row>
    <row r="21" spans="1:8">
      <c r="A21" s="4" t="s">
        <v>411</v>
      </c>
      <c r="B21" s="5" t="n">
        <v>212</v>
      </c>
    </row>
    <row r="22" spans="1:8">
      <c r="A22" s="4" t="s">
        <v>412</v>
      </c>
      <c r="C22" s="6" t="n">
        <v>1100</v>
      </c>
    </row>
    <row r="23" spans="1:8">
      <c r="A23" s="4" t="s">
        <v>414</v>
      </c>
      <c r="B23" s="5" t="n">
        <v>-23</v>
      </c>
    </row>
    <row r="24" spans="1:8">
      <c r="A24" s="4" t="s">
        <v>418</v>
      </c>
      <c r="C24" s="4" t="s">
        <v>419</v>
      </c>
    </row>
    <row r="25" spans="1:8">
      <c r="A25" s="4" t="s">
        <v>420</v>
      </c>
    </row>
    <row r="26" spans="1:8">
      <c r="A26" s="3" t="s">
        <v>392</v>
      </c>
    </row>
    <row r="27" spans="1:8">
      <c r="A27" s="4" t="s">
        <v>411</v>
      </c>
      <c r="B27" s="5" t="n">
        <v>6</v>
      </c>
    </row>
    <row r="28" spans="1:8">
      <c r="A28" s="4" t="s">
        <v>414</v>
      </c>
      <c r="B28" s="5" t="n">
        <v>-4</v>
      </c>
    </row>
    <row r="29" spans="1:8">
      <c r="A29" s="4" t="s">
        <v>421</v>
      </c>
      <c r="B29" s="5" t="n">
        <v>393</v>
      </c>
    </row>
    <row r="30" spans="1:8">
      <c r="A30" s="4" t="s">
        <v>418</v>
      </c>
      <c r="F30" s="4" t="s">
        <v>422</v>
      </c>
    </row>
    <row r="31" spans="1:8">
      <c r="A31" s="4" t="s">
        <v>423</v>
      </c>
    </row>
    <row r="32" spans="1:8">
      <c r="A32" s="3" t="s">
        <v>392</v>
      </c>
    </row>
    <row r="33" spans="1:8">
      <c r="A33" s="4" t="s">
        <v>411</v>
      </c>
      <c r="B33" s="5" t="n">
        <v>304</v>
      </c>
    </row>
    <row r="34" spans="1:8">
      <c r="A34" s="4" t="s">
        <v>412</v>
      </c>
      <c r="E34" s="6" t="n">
        <v>231</v>
      </c>
    </row>
    <row r="35" spans="1:8">
      <c r="A35" s="4" t="s">
        <v>39</v>
      </c>
      <c r="E35" s="6" t="n">
        <v>180</v>
      </c>
    </row>
    <row r="36" spans="1:8">
      <c r="A36" s="4" t="s">
        <v>414</v>
      </c>
      <c r="B36" s="5" t="n">
        <v>19</v>
      </c>
    </row>
    <row r="37" spans="1:8">
      <c r="A37" s="4" t="s">
        <v>418</v>
      </c>
      <c r="E37" s="4" t="s">
        <v>424</v>
      </c>
    </row>
    <row r="38" spans="1:8">
      <c r="A38" s="4" t="s">
        <v>425</v>
      </c>
    </row>
    <row r="39" spans="1:8">
      <c r="A39" s="3" t="s">
        <v>392</v>
      </c>
    </row>
    <row r="40" spans="1:8">
      <c r="A40" s="4" t="s">
        <v>411</v>
      </c>
      <c r="B40" s="5" t="n">
        <v>486</v>
      </c>
    </row>
    <row r="41" spans="1:8">
      <c r="A41" s="4" t="s">
        <v>412</v>
      </c>
      <c r="D41" s="6" t="n">
        <v>522</v>
      </c>
    </row>
    <row r="42" spans="1:8">
      <c r="A42" s="4" t="s">
        <v>39</v>
      </c>
      <c r="D42" s="5" t="n">
        <v>694</v>
      </c>
    </row>
    <row r="43" spans="1:8">
      <c r="A43" s="4" t="s">
        <v>413</v>
      </c>
      <c r="D43" s="6" t="n">
        <v>309</v>
      </c>
    </row>
    <row r="44" spans="1:8">
      <c r="A44" s="4" t="s">
        <v>414</v>
      </c>
      <c r="B44" s="6" t="n">
        <v>-31</v>
      </c>
    </row>
    <row r="45" spans="1:8">
      <c r="A45" s="4" t="s">
        <v>418</v>
      </c>
      <c r="D45"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27</v>
      </c>
      <c r="B1" s="2" t="s">
        <v>57</v>
      </c>
      <c r="D1" s="2" t="s">
        <v>1</v>
      </c>
    </row>
    <row r="2" spans="1:5">
      <c r="B2" s="2" t="s">
        <v>27</v>
      </c>
      <c r="C2" s="2" t="s">
        <v>58</v>
      </c>
      <c r="D2" s="2" t="s">
        <v>27</v>
      </c>
      <c r="E2" s="2" t="s">
        <v>58</v>
      </c>
    </row>
    <row r="3" spans="1:5">
      <c r="A3" s="3" t="s">
        <v>428</v>
      </c>
    </row>
    <row r="4" spans="1:5">
      <c r="A4" s="4" t="s">
        <v>429</v>
      </c>
      <c r="B4" s="6" t="n">
        <v>0</v>
      </c>
      <c r="C4" s="6" t="n">
        <v>0</v>
      </c>
      <c r="D4" s="6" t="n">
        <v>0</v>
      </c>
      <c r="E4"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7</v>
      </c>
      <c r="C1" s="2" t="s">
        <v>28</v>
      </c>
    </row>
    <row r="2" spans="1:3">
      <c r="A2" s="3" t="s">
        <v>431</v>
      </c>
    </row>
    <row r="3" spans="1:3">
      <c r="A3" s="4" t="s">
        <v>432</v>
      </c>
      <c r="B3" s="6" t="n">
        <v>21569</v>
      </c>
      <c r="C3" s="6" t="n">
        <v>19555</v>
      </c>
    </row>
    <row r="4" spans="1:3">
      <c r="A4" s="4" t="s">
        <v>433</v>
      </c>
      <c r="B4" s="5" t="n">
        <v>21591</v>
      </c>
      <c r="C4" s="5" t="n">
        <v>19598</v>
      </c>
    </row>
    <row r="5" spans="1:3">
      <c r="A5" s="3" t="s">
        <v>434</v>
      </c>
    </row>
    <row r="6" spans="1:3">
      <c r="A6" s="4" t="s">
        <v>435</v>
      </c>
      <c r="B6" s="5" t="n">
        <v>107393</v>
      </c>
      <c r="C6" s="5" t="n">
        <v>100015</v>
      </c>
    </row>
    <row r="7" spans="1:3">
      <c r="A7" s="4" t="s">
        <v>436</v>
      </c>
      <c r="B7" s="5" t="n">
        <v>108456</v>
      </c>
      <c r="C7" s="5" t="n">
        <v>102284</v>
      </c>
    </row>
    <row r="8" spans="1:3">
      <c r="A8" s="4" t="s">
        <v>45</v>
      </c>
    </row>
    <row r="9" spans="1:3">
      <c r="A9" s="3" t="s">
        <v>434</v>
      </c>
    </row>
    <row r="10" spans="1:3">
      <c r="A10" s="4" t="s">
        <v>435</v>
      </c>
      <c r="B10" s="5" t="n">
        <v>6424</v>
      </c>
      <c r="C10" s="5" t="n">
        <v>5659</v>
      </c>
    </row>
    <row r="11" spans="1:3">
      <c r="A11" s="4" t="s">
        <v>436</v>
      </c>
      <c r="B11" s="5" t="n">
        <v>6511</v>
      </c>
      <c r="C11" s="5" t="n">
        <v>6087</v>
      </c>
    </row>
    <row r="12" spans="1:3">
      <c r="A12" s="4" t="s">
        <v>46</v>
      </c>
    </row>
    <row r="13" spans="1:3">
      <c r="A13" s="3" t="s">
        <v>434</v>
      </c>
    </row>
    <row r="14" spans="1:3">
      <c r="A14" s="4" t="s">
        <v>435</v>
      </c>
      <c r="B14" s="5" t="n">
        <v>70638</v>
      </c>
      <c r="C14" s="5" t="n">
        <v>63721</v>
      </c>
    </row>
    <row r="15" spans="1:3">
      <c r="A15" s="4" t="s">
        <v>436</v>
      </c>
      <c r="B15" s="5" t="n">
        <v>71547</v>
      </c>
      <c r="C15" s="5" t="n">
        <v>65399</v>
      </c>
    </row>
    <row r="16" spans="1:3">
      <c r="A16" s="4" t="s">
        <v>47</v>
      </c>
    </row>
    <row r="17" spans="1:3">
      <c r="A17" s="3" t="s">
        <v>434</v>
      </c>
    </row>
    <row r="18" spans="1:3">
      <c r="A18" s="4" t="s">
        <v>435</v>
      </c>
      <c r="B18" s="5" t="n">
        <v>8107</v>
      </c>
      <c r="C18" s="5" t="n">
        <v>9009</v>
      </c>
    </row>
    <row r="19" spans="1:3">
      <c r="A19" s="4" t="s">
        <v>436</v>
      </c>
      <c r="B19" s="5" t="n">
        <v>8174</v>
      </c>
      <c r="C19" s="5" t="n">
        <v>9172</v>
      </c>
    </row>
    <row r="20" spans="1:3">
      <c r="A20" s="4" t="s">
        <v>43</v>
      </c>
    </row>
    <row r="21" spans="1:3">
      <c r="A21" s="3" t="s">
        <v>434</v>
      </c>
    </row>
    <row r="22" spans="1:3">
      <c r="A22" s="4" t="s">
        <v>435</v>
      </c>
      <c r="B22" s="5" t="n">
        <v>18330</v>
      </c>
      <c r="C22" s="5" t="n">
        <v>17965</v>
      </c>
    </row>
    <row r="23" spans="1:3">
      <c r="A23" s="4" t="s">
        <v>436</v>
      </c>
      <c r="B23" s="5" t="n">
        <v>18330</v>
      </c>
      <c r="C23" s="5" t="n">
        <v>17965</v>
      </c>
    </row>
    <row r="24" spans="1:3">
      <c r="A24" s="4" t="s">
        <v>49</v>
      </c>
    </row>
    <row r="25" spans="1:3">
      <c r="A25" s="3" t="s">
        <v>434</v>
      </c>
    </row>
    <row r="26" spans="1:3">
      <c r="A26" s="4" t="s">
        <v>435</v>
      </c>
      <c r="B26" s="5" t="n">
        <v>3894</v>
      </c>
      <c r="C26" s="5" t="n">
        <v>3661</v>
      </c>
    </row>
    <row r="27" spans="1:3">
      <c r="A27" s="4" t="s">
        <v>436</v>
      </c>
      <c r="B27" s="5" t="n">
        <v>3894</v>
      </c>
      <c r="C27" s="5" t="n">
        <v>3661</v>
      </c>
    </row>
    <row r="28" spans="1:3">
      <c r="A28" s="4" t="s">
        <v>30</v>
      </c>
    </row>
    <row r="29" spans="1:3">
      <c r="A29" s="3" t="s">
        <v>431</v>
      </c>
    </row>
    <row r="30" spans="1:3">
      <c r="A30" s="4" t="s">
        <v>432</v>
      </c>
      <c r="B30" s="5" t="n">
        <v>5913</v>
      </c>
      <c r="C30" s="5" t="n">
        <v>5139</v>
      </c>
    </row>
    <row r="31" spans="1:3">
      <c r="A31" s="4" t="s">
        <v>433</v>
      </c>
      <c r="B31" s="5" t="n">
        <v>5913</v>
      </c>
      <c r="C31" s="5" t="n">
        <v>5139</v>
      </c>
    </row>
    <row r="32" spans="1:3">
      <c r="A32" s="4" t="s">
        <v>31</v>
      </c>
    </row>
    <row r="33" spans="1:3">
      <c r="A33" s="3" t="s">
        <v>431</v>
      </c>
    </row>
    <row r="34" spans="1:3">
      <c r="A34" s="4" t="s">
        <v>432</v>
      </c>
      <c r="B34" s="5" t="n">
        <v>5589</v>
      </c>
      <c r="C34" s="5" t="n">
        <v>4800</v>
      </c>
    </row>
    <row r="35" spans="1:3">
      <c r="A35" s="4" t="s">
        <v>433</v>
      </c>
      <c r="B35" s="5" t="n">
        <v>5611</v>
      </c>
      <c r="C35" s="5" t="n">
        <v>4843</v>
      </c>
    </row>
    <row r="36" spans="1:3">
      <c r="A36" s="4" t="s">
        <v>437</v>
      </c>
    </row>
    <row r="37" spans="1:3">
      <c r="A37" s="3" t="s">
        <v>431</v>
      </c>
    </row>
    <row r="38" spans="1:3">
      <c r="A38" s="4" t="s">
        <v>432</v>
      </c>
      <c r="B38" s="5" t="n">
        <v>55</v>
      </c>
      <c r="C38" s="5" t="n">
        <v>49</v>
      </c>
    </row>
    <row r="39" spans="1:3">
      <c r="A39" s="4" t="s">
        <v>433</v>
      </c>
      <c r="B39" s="5" t="n">
        <v>55</v>
      </c>
      <c r="C39" s="5" t="n">
        <v>49</v>
      </c>
    </row>
    <row r="40" spans="1:3">
      <c r="A40" s="4" t="s">
        <v>438</v>
      </c>
    </row>
    <row r="41" spans="1:3">
      <c r="A41" s="3" t="s">
        <v>431</v>
      </c>
    </row>
    <row r="42" spans="1:3">
      <c r="A42" s="4" t="s">
        <v>432</v>
      </c>
      <c r="B42" s="5" t="n">
        <v>840</v>
      </c>
      <c r="C42" s="5" t="n">
        <v>643</v>
      </c>
    </row>
    <row r="43" spans="1:3">
      <c r="A43" s="4" t="s">
        <v>433</v>
      </c>
      <c r="B43" s="5" t="n">
        <v>840</v>
      </c>
      <c r="C43" s="5" t="n">
        <v>643</v>
      </c>
    </row>
    <row r="44" spans="1:3">
      <c r="A44" s="4" t="s">
        <v>439</v>
      </c>
    </row>
    <row r="45" spans="1:3">
      <c r="A45" s="3" t="s">
        <v>431</v>
      </c>
    </row>
    <row r="46" spans="1:3">
      <c r="A46" s="4" t="s">
        <v>432</v>
      </c>
      <c r="B46" s="5" t="n">
        <v>726</v>
      </c>
      <c r="C46" s="5" t="n">
        <v>662</v>
      </c>
    </row>
    <row r="47" spans="1:3">
      <c r="A47" s="4" t="s">
        <v>433</v>
      </c>
      <c r="B47" s="5" t="n">
        <v>726</v>
      </c>
      <c r="C47" s="5" t="n">
        <v>662</v>
      </c>
    </row>
    <row r="48" spans="1:3">
      <c r="A48" s="4" t="s">
        <v>440</v>
      </c>
    </row>
    <row r="49" spans="1:3">
      <c r="A49" s="3" t="s">
        <v>431</v>
      </c>
    </row>
    <row r="50" spans="1:3">
      <c r="A50" s="4" t="s">
        <v>432</v>
      </c>
      <c r="B50" s="5" t="n">
        <v>2447</v>
      </c>
      <c r="C50" s="5" t="n">
        <v>1832</v>
      </c>
    </row>
    <row r="51" spans="1:3">
      <c r="A51" s="4" t="s">
        <v>433</v>
      </c>
      <c r="B51" s="5" t="n">
        <v>2447</v>
      </c>
      <c r="C51" s="5" t="n">
        <v>1832</v>
      </c>
    </row>
    <row r="52" spans="1:3">
      <c r="A52" s="4" t="s">
        <v>441</v>
      </c>
    </row>
    <row r="53" spans="1:3">
      <c r="A53" s="3" t="s">
        <v>431</v>
      </c>
    </row>
    <row r="54" spans="1:3">
      <c r="A54" s="4" t="s">
        <v>432</v>
      </c>
      <c r="B54" s="5" t="n">
        <v>1521</v>
      </c>
      <c r="C54" s="5" t="n">
        <v>1614</v>
      </c>
    </row>
    <row r="55" spans="1:3">
      <c r="A55" s="4" t="s">
        <v>433</v>
      </c>
      <c r="B55" s="5" t="n">
        <v>1543</v>
      </c>
      <c r="C55" s="5" t="n">
        <v>1657</v>
      </c>
    </row>
    <row r="56" spans="1:3">
      <c r="A56" s="4" t="s">
        <v>32</v>
      </c>
    </row>
    <row r="57" spans="1:3">
      <c r="A57" s="3" t="s">
        <v>431</v>
      </c>
    </row>
    <row r="58" spans="1:3">
      <c r="A58" s="4" t="s">
        <v>432</v>
      </c>
      <c r="B58" s="5" t="n">
        <v>10067</v>
      </c>
      <c r="C58" s="5" t="n">
        <v>9616</v>
      </c>
    </row>
    <row r="59" spans="1:3">
      <c r="A59" s="4" t="s">
        <v>433</v>
      </c>
      <c r="B59" s="6" t="n">
        <v>10067</v>
      </c>
      <c r="C59" s="6" t="n">
        <v>96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7</v>
      </c>
      <c r="C1" s="2" t="s">
        <v>28</v>
      </c>
    </row>
    <row r="2" spans="1:3">
      <c r="A2" s="3" t="s">
        <v>428</v>
      </c>
    </row>
    <row r="3" spans="1:3">
      <c r="A3" s="4" t="s">
        <v>443</v>
      </c>
      <c r="B3" s="6" t="n">
        <v>21591</v>
      </c>
      <c r="C3" s="6" t="n">
        <v>19598</v>
      </c>
    </row>
    <row r="4" spans="1:3">
      <c r="A4" s="4" t="s">
        <v>444</v>
      </c>
      <c r="B4" s="5" t="n">
        <v>108456</v>
      </c>
      <c r="C4" s="5" t="n">
        <v>102284</v>
      </c>
    </row>
    <row r="5" spans="1:3">
      <c r="A5" s="8" t="n">
        <v>1</v>
      </c>
    </row>
    <row r="6" spans="1:3">
      <c r="A6" s="3" t="s">
        <v>428</v>
      </c>
    </row>
    <row r="7" spans="1:3">
      <c r="A7" s="4" t="s">
        <v>443</v>
      </c>
      <c r="B7" s="5" t="n">
        <v>1918</v>
      </c>
      <c r="C7" s="5" t="n">
        <v>1748</v>
      </c>
    </row>
    <row r="8" spans="1:3">
      <c r="A8" s="4" t="s">
        <v>444</v>
      </c>
      <c r="B8" s="5" t="n">
        <v>89</v>
      </c>
      <c r="C8" s="5" t="n">
        <v>134</v>
      </c>
    </row>
    <row r="9" spans="1:3">
      <c r="A9" s="4" t="s">
        <v>445</v>
      </c>
    </row>
    <row r="10" spans="1:3">
      <c r="A10" s="3" t="s">
        <v>428</v>
      </c>
    </row>
    <row r="11" spans="1:3">
      <c r="A11" s="4" t="s">
        <v>444</v>
      </c>
      <c r="B11" s="5" t="n">
        <v>89</v>
      </c>
      <c r="C11" s="5" t="n">
        <v>134</v>
      </c>
    </row>
    <row r="12" spans="1:3">
      <c r="A12" s="4" t="s">
        <v>446</v>
      </c>
    </row>
    <row r="13" spans="1:3">
      <c r="A13" s="3" t="s">
        <v>428</v>
      </c>
    </row>
    <row r="14" spans="1:3">
      <c r="A14" s="4" t="s">
        <v>444</v>
      </c>
      <c r="B14" s="5" t="n">
        <v>0</v>
      </c>
      <c r="C14" s="5" t="n">
        <v>0</v>
      </c>
    </row>
    <row r="15" spans="1:3">
      <c r="A15" s="4" t="s">
        <v>447</v>
      </c>
    </row>
    <row r="16" spans="1:3">
      <c r="A16" s="3" t="s">
        <v>428</v>
      </c>
    </row>
    <row r="17" spans="1:3">
      <c r="A17" s="4" t="s">
        <v>443</v>
      </c>
      <c r="B17" s="5" t="n">
        <v>0</v>
      </c>
      <c r="C17" s="5" t="n">
        <v>0</v>
      </c>
    </row>
    <row r="18" spans="1:3">
      <c r="A18" s="4" t="s">
        <v>448</v>
      </c>
    </row>
    <row r="19" spans="1:3">
      <c r="A19" s="3" t="s">
        <v>428</v>
      </c>
    </row>
    <row r="20" spans="1:3">
      <c r="A20" s="4" t="s">
        <v>443</v>
      </c>
      <c r="B20" s="5" t="n">
        <v>0</v>
      </c>
      <c r="C20" s="5" t="n">
        <v>127</v>
      </c>
    </row>
    <row r="21" spans="1:3">
      <c r="A21" s="4" t="s">
        <v>449</v>
      </c>
    </row>
    <row r="22" spans="1:3">
      <c r="A22" s="3" t="s">
        <v>428</v>
      </c>
    </row>
    <row r="23" spans="1:3">
      <c r="A23" s="4" t="s">
        <v>443</v>
      </c>
      <c r="B23" s="5" t="n">
        <v>22</v>
      </c>
      <c r="C23" s="5" t="n">
        <v>20</v>
      </c>
    </row>
    <row r="24" spans="1:3">
      <c r="A24" s="4" t="s">
        <v>450</v>
      </c>
    </row>
    <row r="25" spans="1:3">
      <c r="A25" s="3" t="s">
        <v>428</v>
      </c>
    </row>
    <row r="26" spans="1:3">
      <c r="A26" s="4" t="s">
        <v>443</v>
      </c>
      <c r="B26" s="5" t="n">
        <v>1882</v>
      </c>
      <c r="C26" s="5" t="n">
        <v>1586</v>
      </c>
    </row>
    <row r="27" spans="1:3">
      <c r="A27" s="4" t="s">
        <v>451</v>
      </c>
    </row>
    <row r="28" spans="1:3">
      <c r="A28" s="3" t="s">
        <v>428</v>
      </c>
    </row>
    <row r="29" spans="1:3">
      <c r="A29" s="4" t="s">
        <v>443</v>
      </c>
      <c r="B29" s="5" t="n">
        <v>0</v>
      </c>
      <c r="C29" s="5" t="n">
        <v>0</v>
      </c>
    </row>
    <row r="30" spans="1:3">
      <c r="A30" s="4" t="s">
        <v>452</v>
      </c>
    </row>
    <row r="31" spans="1:3">
      <c r="A31" s="3" t="s">
        <v>428</v>
      </c>
    </row>
    <row r="32" spans="1:3">
      <c r="A32" s="4" t="s">
        <v>443</v>
      </c>
      <c r="B32" s="5" t="n">
        <v>14</v>
      </c>
      <c r="C32" s="5" t="n">
        <v>15</v>
      </c>
    </row>
    <row r="33" spans="1:3">
      <c r="A33" s="8" t="n">
        <v>2</v>
      </c>
    </row>
    <row r="34" spans="1:3">
      <c r="A34" s="3" t="s">
        <v>428</v>
      </c>
    </row>
    <row r="35" spans="1:3">
      <c r="A35" s="4" t="s">
        <v>443</v>
      </c>
      <c r="B35" s="5" t="n">
        <v>3041</v>
      </c>
      <c r="C35" s="5" t="n">
        <v>2007</v>
      </c>
    </row>
    <row r="36" spans="1:3">
      <c r="A36" s="4" t="s">
        <v>444</v>
      </c>
      <c r="B36" s="5" t="n">
        <v>2314</v>
      </c>
      <c r="C36" s="5" t="n">
        <v>3003</v>
      </c>
    </row>
    <row r="37" spans="1:3">
      <c r="A37" s="4" t="s">
        <v>453</v>
      </c>
    </row>
    <row r="38" spans="1:3">
      <c r="A38" s="3" t="s">
        <v>428</v>
      </c>
    </row>
    <row r="39" spans="1:3">
      <c r="A39" s="4" t="s">
        <v>444</v>
      </c>
      <c r="B39" s="5" t="n">
        <v>2284</v>
      </c>
      <c r="C39" s="5" t="n">
        <v>3003</v>
      </c>
    </row>
    <row r="40" spans="1:3">
      <c r="A40" s="4" t="s">
        <v>454</v>
      </c>
    </row>
    <row r="41" spans="1:3">
      <c r="A41" s="3" t="s">
        <v>428</v>
      </c>
    </row>
    <row r="42" spans="1:3">
      <c r="A42" s="4" t="s">
        <v>444</v>
      </c>
      <c r="B42" s="5" t="n">
        <v>30</v>
      </c>
      <c r="C42" s="5" t="n">
        <v>0</v>
      </c>
    </row>
    <row r="43" spans="1:3">
      <c r="A43" s="4" t="s">
        <v>455</v>
      </c>
    </row>
    <row r="44" spans="1:3">
      <c r="A44" s="3" t="s">
        <v>428</v>
      </c>
    </row>
    <row r="45" spans="1:3">
      <c r="A45" s="4" t="s">
        <v>443</v>
      </c>
      <c r="B45" s="5" t="n">
        <v>55</v>
      </c>
      <c r="C45" s="5" t="n">
        <v>49</v>
      </c>
    </row>
    <row r="46" spans="1:3">
      <c r="A46" s="4" t="s">
        <v>456</v>
      </c>
    </row>
    <row r="47" spans="1:3">
      <c r="A47" s="3" t="s">
        <v>428</v>
      </c>
    </row>
    <row r="48" spans="1:3">
      <c r="A48" s="4" t="s">
        <v>443</v>
      </c>
      <c r="B48" s="5" t="n">
        <v>820</v>
      </c>
      <c r="C48" s="5" t="n">
        <v>508</v>
      </c>
    </row>
    <row r="49" spans="1:3">
      <c r="A49" s="4" t="s">
        <v>457</v>
      </c>
    </row>
    <row r="50" spans="1:3">
      <c r="A50" s="3" t="s">
        <v>428</v>
      </c>
    </row>
    <row r="51" spans="1:3">
      <c r="A51" s="4" t="s">
        <v>443</v>
      </c>
      <c r="B51" s="5" t="n">
        <v>289</v>
      </c>
      <c r="C51" s="5" t="n">
        <v>233</v>
      </c>
    </row>
    <row r="52" spans="1:3">
      <c r="A52" s="4" t="s">
        <v>458</v>
      </c>
    </row>
    <row r="53" spans="1:3">
      <c r="A53" s="3" t="s">
        <v>428</v>
      </c>
    </row>
    <row r="54" spans="1:3">
      <c r="A54" s="4" t="s">
        <v>443</v>
      </c>
      <c r="B54" s="5" t="n">
        <v>255</v>
      </c>
      <c r="C54" s="5" t="n">
        <v>0</v>
      </c>
    </row>
    <row r="55" spans="1:3">
      <c r="A55" s="4" t="s">
        <v>459</v>
      </c>
    </row>
    <row r="56" spans="1:3">
      <c r="A56" s="3" t="s">
        <v>428</v>
      </c>
    </row>
    <row r="57" spans="1:3">
      <c r="A57" s="4" t="s">
        <v>443</v>
      </c>
      <c r="B57" s="5" t="n">
        <v>23</v>
      </c>
      <c r="C57" s="5" t="n">
        <v>62</v>
      </c>
    </row>
    <row r="58" spans="1:3">
      <c r="A58" s="4" t="s">
        <v>460</v>
      </c>
    </row>
    <row r="59" spans="1:3">
      <c r="A59" s="3" t="s">
        <v>428</v>
      </c>
    </row>
    <row r="60" spans="1:3">
      <c r="A60" s="4" t="s">
        <v>443</v>
      </c>
      <c r="B60" s="5" t="n">
        <v>1599</v>
      </c>
      <c r="C60" s="5" t="n">
        <v>1155</v>
      </c>
    </row>
    <row r="61" spans="1:3">
      <c r="A61" s="8" t="n">
        <v>3</v>
      </c>
    </row>
    <row r="62" spans="1:3">
      <c r="A62" s="3" t="s">
        <v>428</v>
      </c>
    </row>
    <row r="63" spans="1:3">
      <c r="A63" s="4" t="s">
        <v>443</v>
      </c>
      <c r="B63" s="5" t="n">
        <v>836</v>
      </c>
      <c r="C63" s="5" t="n">
        <v>869</v>
      </c>
    </row>
    <row r="64" spans="1:3">
      <c r="A64" s="4" t="s">
        <v>444</v>
      </c>
      <c r="B64" s="5" t="n">
        <v>2564</v>
      </c>
      <c r="C64" s="5" t="n">
        <v>2263</v>
      </c>
    </row>
    <row r="65" spans="1:3">
      <c r="A65" s="4" t="s">
        <v>461</v>
      </c>
    </row>
    <row r="66" spans="1:3">
      <c r="A66" s="3" t="s">
        <v>428</v>
      </c>
    </row>
    <row r="67" spans="1:3">
      <c r="A67" s="4" t="s">
        <v>444</v>
      </c>
      <c r="B67" s="5" t="n">
        <v>874</v>
      </c>
      <c r="C67" s="5" t="n">
        <v>704</v>
      </c>
    </row>
    <row r="68" spans="1:3">
      <c r="A68" s="4" t="s">
        <v>462</v>
      </c>
    </row>
    <row r="69" spans="1:3">
      <c r="A69" s="3" t="s">
        <v>428</v>
      </c>
    </row>
    <row r="70" spans="1:3">
      <c r="A70" s="4" t="s">
        <v>444</v>
      </c>
      <c r="B70" s="5" t="n">
        <v>1690</v>
      </c>
      <c r="C70" s="5" t="n">
        <v>1559</v>
      </c>
    </row>
    <row r="71" spans="1:3">
      <c r="A71" s="4" t="s">
        <v>463</v>
      </c>
    </row>
    <row r="72" spans="1:3">
      <c r="A72" s="3" t="s">
        <v>428</v>
      </c>
    </row>
    <row r="73" spans="1:3">
      <c r="A73" s="4" t="s">
        <v>443</v>
      </c>
      <c r="B73" s="5" t="n">
        <v>0</v>
      </c>
      <c r="C73" s="5" t="n">
        <v>0</v>
      </c>
    </row>
    <row r="74" spans="1:3">
      <c r="A74" s="4" t="s">
        <v>464</v>
      </c>
    </row>
    <row r="75" spans="1:3">
      <c r="A75" s="3" t="s">
        <v>428</v>
      </c>
    </row>
    <row r="76" spans="1:3">
      <c r="A76" s="4" t="s">
        <v>443</v>
      </c>
      <c r="B76" s="5" t="n">
        <v>0</v>
      </c>
      <c r="C76" s="5" t="n">
        <v>0</v>
      </c>
    </row>
    <row r="77" spans="1:3">
      <c r="A77" s="4" t="s">
        <v>465</v>
      </c>
    </row>
    <row r="78" spans="1:3">
      <c r="A78" s="3" t="s">
        <v>428</v>
      </c>
    </row>
    <row r="79" spans="1:3">
      <c r="A79" s="4" t="s">
        <v>443</v>
      </c>
      <c r="B79" s="5" t="n">
        <v>415</v>
      </c>
      <c r="C79" s="5" t="n">
        <v>409</v>
      </c>
    </row>
    <row r="80" spans="1:3">
      <c r="A80" s="4" t="s">
        <v>466</v>
      </c>
    </row>
    <row r="81" spans="1:3">
      <c r="A81" s="3" t="s">
        <v>428</v>
      </c>
    </row>
    <row r="82" spans="1:3">
      <c r="A82" s="4" t="s">
        <v>443</v>
      </c>
      <c r="B82" s="5" t="n">
        <v>310</v>
      </c>
      <c r="C82" s="5" t="n">
        <v>246</v>
      </c>
    </row>
    <row r="83" spans="1:3">
      <c r="A83" s="4" t="s">
        <v>467</v>
      </c>
    </row>
    <row r="84" spans="1:3">
      <c r="A84" s="3" t="s">
        <v>428</v>
      </c>
    </row>
    <row r="85" spans="1:3">
      <c r="A85" s="4" t="s">
        <v>443</v>
      </c>
      <c r="B85" s="5" t="n">
        <v>1</v>
      </c>
      <c r="C85" s="5" t="n">
        <v>1</v>
      </c>
    </row>
    <row r="86" spans="1:3">
      <c r="A86" s="4" t="s">
        <v>468</v>
      </c>
    </row>
    <row r="87" spans="1:3">
      <c r="A87" s="3" t="s">
        <v>428</v>
      </c>
    </row>
    <row r="88" spans="1:3">
      <c r="A88" s="4" t="s">
        <v>443</v>
      </c>
      <c r="B88" s="6" t="n">
        <v>110</v>
      </c>
      <c r="C88" s="6" t="n">
        <v>2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7</v>
      </c>
      <c r="C1" s="2" t="s">
        <v>28</v>
      </c>
    </row>
    <row r="2" spans="1:3">
      <c r="A2" s="3" t="s">
        <v>470</v>
      </c>
    </row>
    <row r="3" spans="1:3">
      <c r="A3" s="4" t="s">
        <v>443</v>
      </c>
      <c r="B3" s="6" t="n">
        <v>21591</v>
      </c>
      <c r="C3" s="6" t="n">
        <v>19598</v>
      </c>
    </row>
    <row r="4" spans="1:3">
      <c r="A4" s="4" t="s">
        <v>444</v>
      </c>
      <c r="B4" s="5" t="n">
        <v>-108456</v>
      </c>
      <c r="C4" s="5" t="n">
        <v>-102284</v>
      </c>
    </row>
    <row r="5" spans="1:3">
      <c r="A5" s="8" t="n">
        <v>2</v>
      </c>
    </row>
    <row r="6" spans="1:3">
      <c r="A6" s="3" t="s">
        <v>470</v>
      </c>
    </row>
    <row r="7" spans="1:3">
      <c r="A7" s="4" t="s">
        <v>443</v>
      </c>
      <c r="B7" s="5" t="n">
        <v>3041</v>
      </c>
      <c r="C7" s="5" t="n">
        <v>2007</v>
      </c>
    </row>
    <row r="8" spans="1:3">
      <c r="A8" s="4" t="s">
        <v>444</v>
      </c>
      <c r="B8" s="5" t="n">
        <v>-2314</v>
      </c>
      <c r="C8" s="5" t="n">
        <v>-3003</v>
      </c>
    </row>
    <row r="9" spans="1:3">
      <c r="A9" s="4" t="s">
        <v>471</v>
      </c>
    </row>
    <row r="10" spans="1:3">
      <c r="A10" s="3" t="s">
        <v>470</v>
      </c>
    </row>
    <row r="11" spans="1:3">
      <c r="A11" s="4" t="s">
        <v>444</v>
      </c>
      <c r="B11" s="5" t="n">
        <v>-2284</v>
      </c>
      <c r="C11" s="5" t="n">
        <v>-3003</v>
      </c>
    </row>
    <row r="12" spans="1:3">
      <c r="A12" s="4" t="s">
        <v>472</v>
      </c>
    </row>
    <row r="13" spans="1:3">
      <c r="A13" s="3" t="s">
        <v>470</v>
      </c>
    </row>
    <row r="14" spans="1:3">
      <c r="A14" s="4" t="s">
        <v>444</v>
      </c>
      <c r="B14" s="5" t="n">
        <v>-2284</v>
      </c>
    </row>
    <row r="15" spans="1:3">
      <c r="A15" s="4" t="s">
        <v>473</v>
      </c>
    </row>
    <row r="16" spans="1:3">
      <c r="A16" s="3" t="s">
        <v>470</v>
      </c>
    </row>
    <row r="17" spans="1:3">
      <c r="A17" s="4" t="s">
        <v>444</v>
      </c>
      <c r="B17" s="5" t="n">
        <v>-30</v>
      </c>
      <c r="C17" s="5" t="n">
        <v>0</v>
      </c>
    </row>
    <row r="18" spans="1:3">
      <c r="A18" s="4" t="s">
        <v>474</v>
      </c>
    </row>
    <row r="19" spans="1:3">
      <c r="A19" s="3" t="s">
        <v>470</v>
      </c>
    </row>
    <row r="20" spans="1:3">
      <c r="A20" s="4" t="s">
        <v>444</v>
      </c>
      <c r="B20" s="5" t="n">
        <v>-30</v>
      </c>
    </row>
    <row r="21" spans="1:3">
      <c r="A21" s="4" t="s">
        <v>475</v>
      </c>
    </row>
    <row r="22" spans="1:3">
      <c r="A22" s="3" t="s">
        <v>470</v>
      </c>
    </row>
    <row r="23" spans="1:3">
      <c r="A23" s="4" t="s">
        <v>443</v>
      </c>
      <c r="B23" s="5" t="n">
        <v>1599</v>
      </c>
      <c r="C23" s="5" t="n">
        <v>1155</v>
      </c>
    </row>
    <row r="24" spans="1:3">
      <c r="A24" s="4" t="s">
        <v>476</v>
      </c>
    </row>
    <row r="25" spans="1:3">
      <c r="A25" s="3" t="s">
        <v>470</v>
      </c>
    </row>
    <row r="26" spans="1:3">
      <c r="A26" s="4" t="s">
        <v>443</v>
      </c>
      <c r="B26" s="5" t="n">
        <v>1599</v>
      </c>
    </row>
    <row r="27" spans="1:3">
      <c r="A27" s="4" t="s">
        <v>477</v>
      </c>
    </row>
    <row r="28" spans="1:3">
      <c r="A28" s="3" t="s">
        <v>470</v>
      </c>
    </row>
    <row r="29" spans="1:3">
      <c r="A29" s="4" t="s">
        <v>443</v>
      </c>
      <c r="B29" s="5" t="n">
        <v>1442</v>
      </c>
    </row>
    <row r="30" spans="1:3">
      <c r="A30" s="4" t="s">
        <v>457</v>
      </c>
    </row>
    <row r="31" spans="1:3">
      <c r="A31" s="3" t="s">
        <v>470</v>
      </c>
    </row>
    <row r="32" spans="1:3">
      <c r="A32" s="4" t="s">
        <v>443</v>
      </c>
      <c r="B32" s="5" t="n">
        <v>289</v>
      </c>
      <c r="C32" s="5" t="n">
        <v>233</v>
      </c>
    </row>
    <row r="33" spans="1:3">
      <c r="A33" s="4" t="s">
        <v>478</v>
      </c>
    </row>
    <row r="34" spans="1:3">
      <c r="A34" s="3" t="s">
        <v>470</v>
      </c>
    </row>
    <row r="35" spans="1:3">
      <c r="A35" s="4" t="s">
        <v>443</v>
      </c>
      <c r="B35" s="5" t="n">
        <v>255</v>
      </c>
      <c r="C35" s="5" t="n">
        <v>0</v>
      </c>
    </row>
    <row r="36" spans="1:3">
      <c r="A36" s="8" t="n">
        <v>3</v>
      </c>
    </row>
    <row r="37" spans="1:3">
      <c r="A37" s="3" t="s">
        <v>470</v>
      </c>
    </row>
    <row r="38" spans="1:3">
      <c r="A38" s="4" t="s">
        <v>443</v>
      </c>
      <c r="B38" s="5" t="n">
        <v>836</v>
      </c>
      <c r="C38" s="5" t="n">
        <v>869</v>
      </c>
    </row>
    <row r="39" spans="1:3">
      <c r="A39" s="4" t="s">
        <v>444</v>
      </c>
      <c r="B39" s="5" t="n">
        <v>-2564</v>
      </c>
      <c r="C39" s="5" t="n">
        <v>-2263</v>
      </c>
    </row>
    <row r="40" spans="1:3">
      <c r="A40" s="4" t="s">
        <v>479</v>
      </c>
    </row>
    <row r="41" spans="1:3">
      <c r="A41" s="3" t="s">
        <v>470</v>
      </c>
    </row>
    <row r="42" spans="1:3">
      <c r="A42" s="4" t="s">
        <v>444</v>
      </c>
      <c r="B42" s="5" t="n">
        <v>-874</v>
      </c>
      <c r="C42" s="5" t="n">
        <v>-704</v>
      </c>
    </row>
    <row r="43" spans="1:3">
      <c r="A43" s="4" t="s">
        <v>480</v>
      </c>
    </row>
    <row r="44" spans="1:3">
      <c r="A44" s="3" t="s">
        <v>470</v>
      </c>
    </row>
    <row r="45" spans="1:3">
      <c r="A45" s="4" t="s">
        <v>444</v>
      </c>
      <c r="B45" s="5" t="n">
        <v>-874</v>
      </c>
    </row>
    <row r="46" spans="1:3">
      <c r="A46" s="4" t="s">
        <v>481</v>
      </c>
    </row>
    <row r="47" spans="1:3">
      <c r="A47" s="3" t="s">
        <v>470</v>
      </c>
    </row>
    <row r="48" spans="1:3">
      <c r="A48" s="4" t="s">
        <v>444</v>
      </c>
      <c r="B48" s="5" t="n">
        <v>-1690</v>
      </c>
      <c r="C48" s="5" t="n">
        <v>-1559</v>
      </c>
    </row>
    <row r="49" spans="1:3">
      <c r="A49" s="4" t="s">
        <v>482</v>
      </c>
    </row>
    <row r="50" spans="1:3">
      <c r="A50" s="3" t="s">
        <v>470</v>
      </c>
    </row>
    <row r="51" spans="1:3">
      <c r="A51" s="4" t="s">
        <v>444</v>
      </c>
      <c r="B51" s="5" t="n">
        <v>-1690</v>
      </c>
    </row>
    <row r="52" spans="1:3">
      <c r="A52" s="4" t="s">
        <v>483</v>
      </c>
    </row>
    <row r="53" spans="1:3">
      <c r="A53" s="3" t="s">
        <v>470</v>
      </c>
    </row>
    <row r="54" spans="1:3">
      <c r="A54" s="4" t="s">
        <v>443</v>
      </c>
      <c r="B54" s="5" t="n">
        <v>110</v>
      </c>
      <c r="C54" s="5" t="n">
        <v>213</v>
      </c>
    </row>
    <row r="55" spans="1:3">
      <c r="A55" s="4" t="s">
        <v>484</v>
      </c>
    </row>
    <row r="56" spans="1:3">
      <c r="A56" s="3" t="s">
        <v>470</v>
      </c>
    </row>
    <row r="57" spans="1:3">
      <c r="A57" s="4" t="s">
        <v>443</v>
      </c>
      <c r="B57" s="5" t="n">
        <v>110</v>
      </c>
    </row>
    <row r="58" spans="1:3">
      <c r="A58" s="4" t="s">
        <v>465</v>
      </c>
    </row>
    <row r="59" spans="1:3">
      <c r="A59" s="3" t="s">
        <v>470</v>
      </c>
    </row>
    <row r="60" spans="1:3">
      <c r="A60" s="4" t="s">
        <v>443</v>
      </c>
      <c r="B60" s="5" t="n">
        <v>415</v>
      </c>
      <c r="C60" s="5" t="n">
        <v>409</v>
      </c>
    </row>
    <row r="61" spans="1:3">
      <c r="A61" s="4" t="s">
        <v>485</v>
      </c>
    </row>
    <row r="62" spans="1:3">
      <c r="A62" s="3" t="s">
        <v>470</v>
      </c>
    </row>
    <row r="63" spans="1:3">
      <c r="A63" s="4" t="s">
        <v>443</v>
      </c>
      <c r="B63" s="5" t="n">
        <v>415</v>
      </c>
    </row>
    <row r="64" spans="1:3">
      <c r="A64" s="4" t="s">
        <v>486</v>
      </c>
    </row>
    <row r="65" spans="1:3">
      <c r="A65" s="3" t="s">
        <v>470</v>
      </c>
    </row>
    <row r="66" spans="1:3">
      <c r="A66" s="4" t="s">
        <v>443</v>
      </c>
      <c r="B66" s="5" t="n">
        <v>310</v>
      </c>
      <c r="C66" s="6" t="n">
        <v>246</v>
      </c>
    </row>
    <row r="67" spans="1:3">
      <c r="A67" s="4" t="s">
        <v>487</v>
      </c>
    </row>
    <row r="68" spans="1:3">
      <c r="A68" s="3" t="s">
        <v>470</v>
      </c>
    </row>
    <row r="69" spans="1:3">
      <c r="A69" s="4" t="s">
        <v>443</v>
      </c>
      <c r="B69" s="6" t="n">
        <v>3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8</v>
      </c>
      <c r="B1" s="2" t="s">
        <v>57</v>
      </c>
      <c r="C1" s="2" t="s">
        <v>1</v>
      </c>
    </row>
    <row r="2" spans="1:3">
      <c r="B2" s="2" t="s">
        <v>27</v>
      </c>
      <c r="C2" s="2" t="s">
        <v>27</v>
      </c>
    </row>
    <row r="3" spans="1:3">
      <c r="A3" s="3" t="s">
        <v>489</v>
      </c>
    </row>
    <row r="4" spans="1:3">
      <c r="A4" s="4" t="s">
        <v>161</v>
      </c>
      <c r="C4" s="6" t="n">
        <v>19598</v>
      </c>
    </row>
    <row r="5" spans="1:3">
      <c r="A5" s="4" t="s">
        <v>162</v>
      </c>
      <c r="B5" s="6" t="n">
        <v>21591</v>
      </c>
      <c r="C5" s="5" t="n">
        <v>21591</v>
      </c>
    </row>
    <row r="6" spans="1:3">
      <c r="A6" s="3" t="s">
        <v>490</v>
      </c>
    </row>
    <row r="7" spans="1:3">
      <c r="A7" s="4" t="s">
        <v>161</v>
      </c>
      <c r="C7" s="5" t="n">
        <v>102284</v>
      </c>
    </row>
    <row r="8" spans="1:3">
      <c r="A8" s="4" t="s">
        <v>162</v>
      </c>
      <c r="B8" s="5" t="n">
        <v>108456</v>
      </c>
      <c r="C8" s="5" t="n">
        <v>108456</v>
      </c>
    </row>
    <row r="9" spans="1:3">
      <c r="A9" s="8" t="n">
        <v>3</v>
      </c>
    </row>
    <row r="10" spans="1:3">
      <c r="A10" s="3" t="s">
        <v>489</v>
      </c>
    </row>
    <row r="11" spans="1:3">
      <c r="A11" s="4" t="s">
        <v>161</v>
      </c>
      <c r="C11" s="5" t="n">
        <v>869</v>
      </c>
    </row>
    <row r="12" spans="1:3">
      <c r="A12" s="4" t="s">
        <v>162</v>
      </c>
      <c r="B12" s="5" t="n">
        <v>836</v>
      </c>
      <c r="C12" s="5" t="n">
        <v>836</v>
      </c>
    </row>
    <row r="13" spans="1:3">
      <c r="A13" s="3" t="s">
        <v>490</v>
      </c>
    </row>
    <row r="14" spans="1:3">
      <c r="A14" s="4" t="s">
        <v>161</v>
      </c>
      <c r="C14" s="5" t="n">
        <v>2263</v>
      </c>
    </row>
    <row r="15" spans="1:3">
      <c r="A15" s="4" t="s">
        <v>162</v>
      </c>
      <c r="B15" s="5" t="n">
        <v>2564</v>
      </c>
      <c r="C15" s="5" t="n">
        <v>2564</v>
      </c>
    </row>
    <row r="16" spans="1:3">
      <c r="A16" s="4" t="s">
        <v>491</v>
      </c>
    </row>
    <row r="17" spans="1:3">
      <c r="A17" s="3" t="s">
        <v>489</v>
      </c>
    </row>
    <row r="18" spans="1:3">
      <c r="A18" s="4" t="s">
        <v>161</v>
      </c>
      <c r="B18" s="5" t="n">
        <v>865</v>
      </c>
      <c r="C18" s="5" t="n">
        <v>869</v>
      </c>
    </row>
    <row r="19" spans="1:3">
      <c r="A19" s="4" t="s">
        <v>492</v>
      </c>
      <c r="B19" s="5" t="n">
        <v>-56</v>
      </c>
      <c r="C19" s="5" t="n">
        <v>-106</v>
      </c>
    </row>
    <row r="20" spans="1:3">
      <c r="A20" s="4" t="s">
        <v>493</v>
      </c>
      <c r="B20" s="5" t="n">
        <v>1</v>
      </c>
      <c r="C20" s="5" t="n">
        <v>0</v>
      </c>
    </row>
    <row r="21" spans="1:3">
      <c r="A21" s="4" t="s">
        <v>494</v>
      </c>
      <c r="B21" s="5" t="n">
        <v>26</v>
      </c>
      <c r="C21" s="5" t="n">
        <v>73</v>
      </c>
    </row>
    <row r="22" spans="1:3">
      <c r="A22" s="4" t="s">
        <v>162</v>
      </c>
      <c r="B22" s="5" t="n">
        <v>836</v>
      </c>
      <c r="C22" s="5" t="n">
        <v>836</v>
      </c>
    </row>
    <row r="23" spans="1:3">
      <c r="A23" s="3" t="s">
        <v>490</v>
      </c>
    </row>
    <row r="24" spans="1:3">
      <c r="A24" s="4" t="s">
        <v>161</v>
      </c>
      <c r="B24" s="5" t="n">
        <v>2597</v>
      </c>
      <c r="C24" s="5" t="n">
        <v>2263</v>
      </c>
    </row>
    <row r="25" spans="1:3">
      <c r="A25" s="4" t="s">
        <v>492</v>
      </c>
      <c r="B25" s="5" t="n">
        <v>18</v>
      </c>
      <c r="C25" s="5" t="n">
        <v>-4</v>
      </c>
    </row>
    <row r="26" spans="1:3">
      <c r="A26" s="4" t="s">
        <v>493</v>
      </c>
      <c r="B26" s="5" t="n">
        <v>-17</v>
      </c>
      <c r="C26" s="5" t="n">
        <v>-18</v>
      </c>
    </row>
    <row r="27" spans="1:3">
      <c r="A27" s="4" t="s">
        <v>494</v>
      </c>
      <c r="B27" s="5" t="n">
        <v>-34</v>
      </c>
      <c r="C27" s="5" t="n">
        <v>323</v>
      </c>
    </row>
    <row r="28" spans="1:3">
      <c r="A28" s="4" t="s">
        <v>162</v>
      </c>
      <c r="B28" s="6" t="n">
        <v>2564</v>
      </c>
      <c r="C28" s="6" t="n">
        <v>25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7</v>
      </c>
      <c r="C1" s="2" t="s">
        <v>28</v>
      </c>
    </row>
    <row r="2" spans="1:3">
      <c r="A2" s="3" t="s">
        <v>184</v>
      </c>
    </row>
    <row r="3" spans="1:3">
      <c r="A3" s="4" t="s">
        <v>496</v>
      </c>
      <c r="B3" s="6" t="n">
        <v>3138</v>
      </c>
      <c r="C3" s="6" t="n">
        <v>2568</v>
      </c>
    </row>
    <row r="4" spans="1:3">
      <c r="A4" s="4" t="s">
        <v>497</v>
      </c>
      <c r="B4" s="5" t="n">
        <v>2451</v>
      </c>
      <c r="C4" s="5" t="n">
        <v>2232</v>
      </c>
    </row>
    <row r="5" spans="1:3">
      <c r="A5" s="4" t="s">
        <v>31</v>
      </c>
      <c r="B5" s="5" t="n">
        <v>5589</v>
      </c>
      <c r="C5" s="5" t="n">
        <v>4800</v>
      </c>
    </row>
    <row r="6" spans="1:3">
      <c r="A6" s="4" t="s">
        <v>498</v>
      </c>
      <c r="B6" s="5" t="n">
        <v>9343</v>
      </c>
      <c r="C6" s="5" t="n">
        <v>8492</v>
      </c>
    </row>
    <row r="7" spans="1:3">
      <c r="A7" s="4" t="s">
        <v>499</v>
      </c>
      <c r="B7" s="5" t="n">
        <v>3313</v>
      </c>
      <c r="C7" s="5" t="n">
        <v>3481</v>
      </c>
    </row>
    <row r="8" spans="1:3">
      <c r="A8" s="4" t="s">
        <v>32</v>
      </c>
      <c r="B8" s="5" t="n">
        <v>12656</v>
      </c>
      <c r="C8" s="5" t="n">
        <v>11973</v>
      </c>
    </row>
    <row r="9" spans="1:3">
      <c r="A9" s="4" t="s">
        <v>500</v>
      </c>
      <c r="B9" s="5" t="n">
        <v>3786</v>
      </c>
      <c r="C9" s="5" t="n">
        <v>3585</v>
      </c>
    </row>
    <row r="10" spans="1:3">
      <c r="A10" s="4" t="s">
        <v>501</v>
      </c>
      <c r="B10" s="5" t="n">
        <v>2774</v>
      </c>
      <c r="C10" s="5" t="n">
        <v>2726</v>
      </c>
    </row>
    <row r="11" spans="1:3">
      <c r="A11" s="4" t="s">
        <v>33</v>
      </c>
      <c r="B11" s="5" t="n">
        <v>6560</v>
      </c>
      <c r="C11" s="5" t="n">
        <v>6311</v>
      </c>
    </row>
    <row r="12" spans="1:3">
      <c r="A12" s="4" t="s">
        <v>502</v>
      </c>
      <c r="B12" s="5" t="n">
        <v>11785</v>
      </c>
      <c r="C12" s="5" t="n">
        <v>11148</v>
      </c>
    </row>
    <row r="13" spans="1:3">
      <c r="A13" s="4" t="s">
        <v>503</v>
      </c>
      <c r="B13" s="5" t="n">
        <v>6545</v>
      </c>
      <c r="C13" s="5" t="n">
        <v>6817</v>
      </c>
    </row>
    <row r="14" spans="1:3">
      <c r="A14" s="4" t="s">
        <v>43</v>
      </c>
      <c r="B14" s="5" t="n">
        <v>18330</v>
      </c>
      <c r="C14" s="5" t="n">
        <v>17965</v>
      </c>
    </row>
    <row r="15" spans="1:3">
      <c r="A15" s="4" t="s">
        <v>504</v>
      </c>
      <c r="B15" s="5" t="n">
        <v>457</v>
      </c>
      <c r="C15" s="5" t="n">
        <v>0</v>
      </c>
    </row>
    <row r="16" spans="1:3">
      <c r="A16" s="4" t="s">
        <v>505</v>
      </c>
      <c r="B16" s="5" t="n">
        <v>5967</v>
      </c>
      <c r="C16" s="5" t="n">
        <v>5659</v>
      </c>
    </row>
    <row r="17" spans="1:3">
      <c r="A17" s="4" t="s">
        <v>45</v>
      </c>
      <c r="B17" s="5" t="n">
        <v>6424</v>
      </c>
      <c r="C17" s="5" t="n">
        <v>5659</v>
      </c>
    </row>
    <row r="18" spans="1:3">
      <c r="A18" s="4" t="s">
        <v>506</v>
      </c>
      <c r="B18" s="5" t="n">
        <v>7908</v>
      </c>
      <c r="C18" s="5" t="n">
        <v>8800</v>
      </c>
    </row>
    <row r="19" spans="1:3">
      <c r="A19" s="4" t="s">
        <v>507</v>
      </c>
      <c r="B19" s="5" t="n">
        <v>62730</v>
      </c>
      <c r="C19" s="5" t="n">
        <v>54921</v>
      </c>
    </row>
    <row r="20" spans="1:3">
      <c r="A20" s="4" t="s">
        <v>46</v>
      </c>
      <c r="B20" s="5" t="n">
        <v>70638</v>
      </c>
      <c r="C20" s="5" t="n">
        <v>63721</v>
      </c>
    </row>
    <row r="21" spans="1:3">
      <c r="A21" s="4" t="s">
        <v>508</v>
      </c>
      <c r="B21" s="5" t="n">
        <v>1493</v>
      </c>
      <c r="C21" s="5" t="n">
        <v>1956</v>
      </c>
    </row>
    <row r="22" spans="1:3">
      <c r="A22" s="4" t="s">
        <v>509</v>
      </c>
      <c r="B22" s="5" t="n">
        <v>6614</v>
      </c>
      <c r="C22" s="5" t="n">
        <v>7053</v>
      </c>
    </row>
    <row r="23" spans="1:3">
      <c r="A23" s="4" t="s">
        <v>47</v>
      </c>
      <c r="B23" s="6" t="n">
        <v>8107</v>
      </c>
      <c r="C23" s="6" t="n">
        <v>90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33"/>
    <col customWidth="1" max="5" min="5" width="34"/>
    <col customWidth="1" max="6" min="6" width="33"/>
    <col customWidth="1" max="7" min="7" width="31"/>
    <col customWidth="1" max="8" min="8" width="32"/>
    <col customWidth="1" max="9" min="9" width="33"/>
    <col customWidth="1" max="10" min="10" width="34"/>
    <col customWidth="1" max="11" min="11" width="29"/>
    <col customWidth="1" max="12" min="12" width="27"/>
  </cols>
  <sheetData>
    <row r="1" spans="1:12">
      <c r="A1" s="1" t="s">
        <v>93</v>
      </c>
      <c r="B1" s="2" t="s">
        <v>94</v>
      </c>
      <c r="C1" s="2" t="s">
        <v>53</v>
      </c>
      <c r="D1" s="2" t="s">
        <v>95</v>
      </c>
      <c r="E1" s="2" t="s">
        <v>96</v>
      </c>
      <c r="F1" s="2" t="s">
        <v>97</v>
      </c>
      <c r="G1" s="2" t="s">
        <v>98</v>
      </c>
      <c r="H1" s="2" t="s">
        <v>99</v>
      </c>
      <c r="I1" s="2" t="s">
        <v>100</v>
      </c>
      <c r="J1" s="2" t="s">
        <v>101</v>
      </c>
      <c r="K1" s="2" t="s">
        <v>102</v>
      </c>
      <c r="L1" s="2" t="s">
        <v>103</v>
      </c>
    </row>
    <row r="2" spans="1:12">
      <c r="A2" s="4" t="s">
        <v>104</v>
      </c>
      <c r="B2" s="6" t="n">
        <v>69688</v>
      </c>
      <c r="D2" s="6" t="n">
        <v>3954</v>
      </c>
      <c r="E2" s="6" t="n">
        <v>4390</v>
      </c>
      <c r="F2" s="6" t="n">
        <v>234</v>
      </c>
      <c r="G2" s="6" t="n">
        <v>11490</v>
      </c>
      <c r="H2" s="6" t="n">
        <v>1199</v>
      </c>
      <c r="I2" s="6" t="n">
        <v>6750</v>
      </c>
      <c r="J2" s="6" t="n">
        <v>-1256</v>
      </c>
      <c r="K2" s="6" t="n">
        <v>-308</v>
      </c>
      <c r="L2" s="6" t="n">
        <v>22499</v>
      </c>
    </row>
    <row r="3" spans="1:12">
      <c r="A3" s="4" t="s">
        <v>105</v>
      </c>
      <c r="C3" s="6" t="n">
        <v>43235</v>
      </c>
    </row>
    <row r="4" spans="1:12">
      <c r="A4" s="3" t="s">
        <v>106</v>
      </c>
    </row>
    <row r="5" spans="1:12">
      <c r="A5" s="4" t="s">
        <v>70</v>
      </c>
      <c r="B5" s="5" t="n">
        <v>1476</v>
      </c>
      <c r="C5" s="5" t="n">
        <v>1288</v>
      </c>
      <c r="G5" s="5" t="n">
        <v>188</v>
      </c>
      <c r="L5" s="5" t="n">
        <v>188</v>
      </c>
    </row>
    <row r="6" spans="1:12">
      <c r="A6" s="4" t="s">
        <v>107</v>
      </c>
      <c r="B6" s="5" t="n">
        <v>113</v>
      </c>
      <c r="C6" s="5" t="n">
        <v>-53</v>
      </c>
      <c r="I6" s="5" t="n">
        <v>2</v>
      </c>
      <c r="J6" s="5" t="n">
        <v>41</v>
      </c>
      <c r="K6" s="5" t="n">
        <v>123</v>
      </c>
      <c r="L6" s="5" t="n">
        <v>166</v>
      </c>
    </row>
    <row r="7" spans="1:12">
      <c r="A7" s="4" t="s">
        <v>91</v>
      </c>
      <c r="B7" s="5" t="n">
        <v>1589</v>
      </c>
      <c r="C7" s="5" t="n">
        <v>1235</v>
      </c>
      <c r="G7" s="5" t="n">
        <v>188</v>
      </c>
      <c r="I7" s="5" t="n">
        <v>2</v>
      </c>
      <c r="J7" s="5" t="n">
        <v>41</v>
      </c>
      <c r="K7" s="5" t="n">
        <v>123</v>
      </c>
      <c r="L7" s="5" t="n">
        <v>354</v>
      </c>
    </row>
    <row r="8" spans="1:12">
      <c r="A8" s="3" t="s">
        <v>108</v>
      </c>
    </row>
    <row r="9" spans="1:12">
      <c r="A9" s="4" t="s">
        <v>109</v>
      </c>
      <c r="B9" s="5" t="n">
        <v>372</v>
      </c>
      <c r="G9" s="5" t="n">
        <v>372</v>
      </c>
      <c r="L9" s="5" t="n">
        <v>372</v>
      </c>
    </row>
    <row r="10" spans="1:12">
      <c r="A10" s="4" t="s">
        <v>110</v>
      </c>
      <c r="B10" s="5" t="n">
        <v>71</v>
      </c>
      <c r="G10" s="5" t="n">
        <v>71</v>
      </c>
      <c r="L10" s="5" t="n">
        <v>71</v>
      </c>
    </row>
    <row r="11" spans="1:12">
      <c r="A11" s="4" t="s">
        <v>53</v>
      </c>
      <c r="B11" s="5" t="n">
        <v>1598</v>
      </c>
      <c r="C11" s="5" t="n">
        <v>1598</v>
      </c>
    </row>
    <row r="12" spans="1:12">
      <c r="A12" s="3" t="s">
        <v>111</v>
      </c>
    </row>
    <row r="13" spans="1:12">
      <c r="A13" s="4" t="s">
        <v>112</v>
      </c>
      <c r="B13" s="5" t="n">
        <v>4133</v>
      </c>
      <c r="C13" s="5" t="n">
        <v>4187</v>
      </c>
      <c r="D13" s="5" t="n">
        <v>-5</v>
      </c>
      <c r="E13" s="5" t="n">
        <v>23</v>
      </c>
      <c r="F13" s="5" t="n">
        <v>-14</v>
      </c>
      <c r="G13" s="5" t="n">
        <v>-58</v>
      </c>
      <c r="L13" s="5" t="n">
        <v>-49</v>
      </c>
    </row>
    <row r="14" spans="1:12">
      <c r="A14" s="4" t="s">
        <v>113</v>
      </c>
      <c r="B14" s="5" t="n">
        <v>32</v>
      </c>
      <c r="C14" s="5" t="n">
        <v>2</v>
      </c>
      <c r="F14" s="5" t="n">
        <v>28</v>
      </c>
      <c r="G14" s="5" t="n">
        <v>2</v>
      </c>
      <c r="L14" s="5" t="n">
        <v>30</v>
      </c>
    </row>
    <row r="15" spans="1:12">
      <c r="A15" s="4" t="s">
        <v>114</v>
      </c>
      <c r="B15" s="5" t="n">
        <v>644</v>
      </c>
      <c r="C15" s="5" t="n">
        <v>706</v>
      </c>
      <c r="G15" s="5" t="n">
        <v>6</v>
      </c>
      <c r="H15" s="5" t="n">
        <v>-62</v>
      </c>
      <c r="I15" s="5" t="n">
        <v>-17</v>
      </c>
      <c r="J15" s="5" t="n">
        <v>14</v>
      </c>
      <c r="K15" s="5" t="n">
        <v>-3</v>
      </c>
      <c r="L15" s="5" t="n">
        <v>-62</v>
      </c>
    </row>
    <row r="16" spans="1:12">
      <c r="A16" s="4" t="s">
        <v>115</v>
      </c>
      <c r="B16" s="5" t="n">
        <v>4357</v>
      </c>
      <c r="C16" s="5" t="n">
        <v>4532</v>
      </c>
      <c r="D16" s="5" t="n">
        <v>-5</v>
      </c>
      <c r="E16" s="5" t="n">
        <v>23</v>
      </c>
      <c r="F16" s="5" t="n">
        <v>14</v>
      </c>
      <c r="G16" s="5" t="n">
        <v>-305</v>
      </c>
      <c r="H16" s="5" t="n">
        <v>-62</v>
      </c>
      <c r="I16" s="5" t="n">
        <v>-15</v>
      </c>
      <c r="J16" s="5" t="n">
        <v>55</v>
      </c>
      <c r="K16" s="5" t="n">
        <v>120</v>
      </c>
      <c r="L16" s="5" t="n">
        <v>-170</v>
      </c>
    </row>
    <row r="17" spans="1:12">
      <c r="A17" s="4" t="s">
        <v>116</v>
      </c>
      <c r="C17" s="5" t="n">
        <v>47767</v>
      </c>
    </row>
    <row r="18" spans="1:12">
      <c r="A18" s="4" t="s">
        <v>117</v>
      </c>
      <c r="B18" s="5" t="n">
        <v>74045</v>
      </c>
      <c r="D18" s="5" t="n">
        <v>3949</v>
      </c>
      <c r="E18" s="5" t="n">
        <v>4413</v>
      </c>
      <c r="F18" s="5" t="n">
        <v>248</v>
      </c>
      <c r="G18" s="5" t="n">
        <v>11185</v>
      </c>
      <c r="H18" s="5" t="n">
        <v>1137</v>
      </c>
      <c r="I18" s="5" t="n">
        <v>6735</v>
      </c>
      <c r="J18" s="5" t="n">
        <v>-1201</v>
      </c>
      <c r="K18" s="5" t="n">
        <v>-188</v>
      </c>
      <c r="L18" s="5" t="n">
        <v>22329</v>
      </c>
    </row>
    <row r="19" spans="1:12">
      <c r="A19" s="4" t="s">
        <v>118</v>
      </c>
      <c r="B19" s="5" t="n">
        <v>70426</v>
      </c>
      <c r="D19" s="5" t="n">
        <v>3950</v>
      </c>
      <c r="E19" s="5" t="n">
        <v>4404</v>
      </c>
      <c r="F19" s="5" t="n">
        <v>237</v>
      </c>
      <c r="G19" s="5" t="n">
        <v>11234</v>
      </c>
      <c r="H19" s="5" t="n">
        <v>1213</v>
      </c>
      <c r="I19" s="5" t="n">
        <v>6733</v>
      </c>
      <c r="J19" s="5" t="n">
        <v>-1049</v>
      </c>
      <c r="K19" s="5" t="n">
        <v>-261</v>
      </c>
      <c r="L19" s="5" t="n">
        <v>22511</v>
      </c>
    </row>
    <row r="20" spans="1:12">
      <c r="A20" s="4" t="s">
        <v>119</v>
      </c>
      <c r="C20" s="5" t="n">
        <v>43965</v>
      </c>
    </row>
    <row r="21" spans="1:12">
      <c r="A21" s="3" t="s">
        <v>106</v>
      </c>
    </row>
    <row r="22" spans="1:12">
      <c r="A22" s="4" t="s">
        <v>70</v>
      </c>
      <c r="B22" s="5" t="n">
        <v>958</v>
      </c>
      <c r="C22" s="5" t="n">
        <v>733</v>
      </c>
      <c r="G22" s="5" t="n">
        <v>225</v>
      </c>
      <c r="L22" s="5" t="n">
        <v>225</v>
      </c>
    </row>
    <row r="23" spans="1:12">
      <c r="A23" s="4" t="s">
        <v>107</v>
      </c>
      <c r="B23" s="5" t="n">
        <v>-593</v>
      </c>
      <c r="C23" s="5" t="n">
        <v>-499</v>
      </c>
      <c r="I23" s="5" t="n">
        <v>2</v>
      </c>
      <c r="J23" s="5" t="n">
        <v>-170</v>
      </c>
      <c r="K23" s="5" t="n">
        <v>74</v>
      </c>
      <c r="L23" s="5" t="n">
        <v>-94</v>
      </c>
    </row>
    <row r="24" spans="1:12">
      <c r="A24" s="4" t="s">
        <v>91</v>
      </c>
      <c r="B24" s="5" t="n">
        <v>365</v>
      </c>
      <c r="C24" s="5" t="n">
        <v>234</v>
      </c>
      <c r="G24" s="5" t="n">
        <v>225</v>
      </c>
      <c r="I24" s="5" t="n">
        <v>2</v>
      </c>
      <c r="J24" s="5" t="n">
        <v>-170</v>
      </c>
      <c r="K24" s="5" t="n">
        <v>74</v>
      </c>
      <c r="L24" s="5" t="n">
        <v>131</v>
      </c>
    </row>
    <row r="25" spans="1:12">
      <c r="A25" s="3" t="s">
        <v>108</v>
      </c>
    </row>
    <row r="26" spans="1:12">
      <c r="A26" s="4" t="s">
        <v>109</v>
      </c>
      <c r="B26" s="5" t="n">
        <v>237</v>
      </c>
      <c r="G26" s="5" t="n">
        <v>237</v>
      </c>
      <c r="L26" s="5" t="n">
        <v>237</v>
      </c>
    </row>
    <row r="27" spans="1:12">
      <c r="A27" s="4" t="s">
        <v>110</v>
      </c>
      <c r="B27" s="5" t="n">
        <v>35</v>
      </c>
      <c r="G27" s="5" t="n">
        <v>35</v>
      </c>
      <c r="L27" s="5" t="n">
        <v>35</v>
      </c>
    </row>
    <row r="28" spans="1:12">
      <c r="A28" s="4" t="s">
        <v>53</v>
      </c>
      <c r="B28" s="5" t="n">
        <v>813</v>
      </c>
      <c r="C28" s="5" t="n">
        <v>813</v>
      </c>
    </row>
    <row r="29" spans="1:12">
      <c r="A29" s="3" t="s">
        <v>111</v>
      </c>
    </row>
    <row r="30" spans="1:12">
      <c r="A30" s="4" t="s">
        <v>112</v>
      </c>
      <c r="B30" s="5" t="n">
        <v>3580</v>
      </c>
      <c r="C30" s="5" t="n">
        <v>3580</v>
      </c>
      <c r="D30" s="5" t="n">
        <v>-1</v>
      </c>
      <c r="E30" s="5" t="n">
        <v>9</v>
      </c>
      <c r="F30" s="5" t="n">
        <v>-3</v>
      </c>
      <c r="G30" s="5" t="n">
        <v>-5</v>
      </c>
      <c r="L30" s="5" t="n">
        <v>1</v>
      </c>
    </row>
    <row r="31" spans="1:12">
      <c r="A31" s="4" t="s">
        <v>113</v>
      </c>
      <c r="B31" s="5" t="n">
        <v>18</v>
      </c>
      <c r="C31" s="5" t="n">
        <v>1</v>
      </c>
      <c r="F31" s="5" t="n">
        <v>14</v>
      </c>
      <c r="G31" s="5" t="n">
        <v>3</v>
      </c>
      <c r="L31" s="5" t="n">
        <v>17</v>
      </c>
    </row>
    <row r="32" spans="1:12">
      <c r="A32" s="4" t="s">
        <v>114</v>
      </c>
      <c r="B32" s="5" t="n">
        <v>741</v>
      </c>
      <c r="C32" s="5" t="n">
        <v>800</v>
      </c>
      <c r="G32" s="5" t="n">
        <v>0</v>
      </c>
      <c r="H32" s="5" t="n">
        <v>-76</v>
      </c>
      <c r="I32" s="5" t="n">
        <v>0</v>
      </c>
      <c r="J32" s="5" t="n">
        <v>18</v>
      </c>
      <c r="K32" s="5" t="n">
        <v>-1</v>
      </c>
      <c r="L32" s="5" t="n">
        <v>-59</v>
      </c>
    </row>
    <row r="33" spans="1:12">
      <c r="A33" s="4" t="s">
        <v>115</v>
      </c>
      <c r="B33" s="5" t="n">
        <v>3619</v>
      </c>
      <c r="C33" s="5" t="n">
        <v>3802</v>
      </c>
      <c r="D33" s="5" t="n">
        <v>-1</v>
      </c>
      <c r="E33" s="5" t="n">
        <v>9</v>
      </c>
      <c r="F33" s="5" t="n">
        <v>11</v>
      </c>
      <c r="G33" s="5" t="n">
        <v>-49</v>
      </c>
      <c r="H33" s="5" t="n">
        <v>-76</v>
      </c>
      <c r="I33" s="5" t="n">
        <v>2</v>
      </c>
      <c r="J33" s="5" t="n">
        <v>-152</v>
      </c>
      <c r="K33" s="5" t="n">
        <v>73</v>
      </c>
      <c r="L33" s="5" t="n">
        <v>-182</v>
      </c>
    </row>
    <row r="34" spans="1:12">
      <c r="A34" s="4" t="s">
        <v>116</v>
      </c>
      <c r="C34" s="5" t="n">
        <v>47767</v>
      </c>
    </row>
    <row r="35" spans="1:12">
      <c r="A35" s="4" t="s">
        <v>117</v>
      </c>
      <c r="B35" s="5" t="n">
        <v>74045</v>
      </c>
      <c r="D35" s="5" t="n">
        <v>3949</v>
      </c>
      <c r="E35" s="5" t="n">
        <v>4413</v>
      </c>
      <c r="F35" s="5" t="n">
        <v>248</v>
      </c>
      <c r="G35" s="5" t="n">
        <v>11185</v>
      </c>
      <c r="H35" s="5" t="n">
        <v>1137</v>
      </c>
      <c r="I35" s="5" t="n">
        <v>6735</v>
      </c>
      <c r="J35" s="5" t="n">
        <v>-1201</v>
      </c>
      <c r="K35" s="5" t="n">
        <v>-188</v>
      </c>
      <c r="L35" s="5" t="n">
        <v>22329</v>
      </c>
    </row>
    <row r="36" spans="1:12">
      <c r="A36" s="4" t="s">
        <v>120</v>
      </c>
      <c r="B36" s="5" t="n">
        <v>79872</v>
      </c>
      <c r="D36" s="5" t="n">
        <v>4192</v>
      </c>
      <c r="E36" s="5" t="n">
        <v>4428</v>
      </c>
      <c r="F36" s="5" t="n">
        <v>263</v>
      </c>
      <c r="G36" s="5" t="n">
        <v>11864</v>
      </c>
      <c r="H36" s="5" t="n">
        <v>1459</v>
      </c>
      <c r="I36" s="5" t="n">
        <v>6881</v>
      </c>
      <c r="J36" s="5" t="n">
        <v>-878</v>
      </c>
      <c r="K36" s="5" t="n">
        <v>35</v>
      </c>
      <c r="L36" s="5" t="n">
        <v>24052</v>
      </c>
    </row>
    <row r="37" spans="1:12">
      <c r="A37" s="4" t="s">
        <v>121</v>
      </c>
      <c r="B37" s="5" t="n">
        <v>-302</v>
      </c>
      <c r="G37" s="5" t="n">
        <v>-215</v>
      </c>
      <c r="K37" s="5" t="n">
        <v>-3</v>
      </c>
      <c r="L37" s="5" t="n">
        <v>-218</v>
      </c>
    </row>
    <row r="38" spans="1:12">
      <c r="A38" s="4" t="s">
        <v>122</v>
      </c>
      <c r="B38" s="5" t="n">
        <v>79570</v>
      </c>
      <c r="D38" s="5" t="n">
        <v>4192</v>
      </c>
      <c r="E38" s="5" t="n">
        <v>4428</v>
      </c>
      <c r="F38" s="5" t="n">
        <v>263</v>
      </c>
      <c r="G38" s="5" t="n">
        <v>11649</v>
      </c>
      <c r="H38" s="5" t="n">
        <v>1459</v>
      </c>
      <c r="I38" s="5" t="n">
        <v>6881</v>
      </c>
      <c r="J38" s="5" t="n">
        <v>-878</v>
      </c>
      <c r="K38" s="5" t="n">
        <v>32</v>
      </c>
      <c r="L38" s="5" t="n">
        <v>23834</v>
      </c>
    </row>
    <row r="39" spans="1:12">
      <c r="A39" s="4" t="s">
        <v>123</v>
      </c>
      <c r="C39" s="5" t="n">
        <v>51628</v>
      </c>
    </row>
    <row r="40" spans="1:12">
      <c r="A40" s="4" t="s">
        <v>124</v>
      </c>
      <c r="C40" s="5" t="n">
        <v>-84</v>
      </c>
    </row>
    <row r="41" spans="1:12">
      <c r="A41" s="4" t="s">
        <v>125</v>
      </c>
      <c r="C41" s="5" t="n">
        <v>51544</v>
      </c>
    </row>
    <row r="42" spans="1:12">
      <c r="A42" s="3" t="s">
        <v>106</v>
      </c>
    </row>
    <row r="43" spans="1:12">
      <c r="A43" s="4" t="s">
        <v>70</v>
      </c>
      <c r="B43" s="5" t="n">
        <v>3519</v>
      </c>
      <c r="C43" s="5" t="n">
        <v>1982</v>
      </c>
      <c r="G43" s="5" t="n">
        <v>1537</v>
      </c>
      <c r="L43" s="5" t="n">
        <v>1537</v>
      </c>
    </row>
    <row r="44" spans="1:12">
      <c r="A44" s="4" t="s">
        <v>107</v>
      </c>
      <c r="B44" s="5" t="n">
        <v>-1936</v>
      </c>
      <c r="C44" s="5" t="n">
        <v>-1432</v>
      </c>
      <c r="I44" s="5" t="n">
        <v>14</v>
      </c>
      <c r="J44" s="5" t="n">
        <v>-739</v>
      </c>
      <c r="K44" s="5" t="n">
        <v>221</v>
      </c>
      <c r="L44" s="5" t="n">
        <v>-504</v>
      </c>
    </row>
    <row r="45" spans="1:12">
      <c r="A45" s="4" t="s">
        <v>91</v>
      </c>
      <c r="B45" s="5" t="n">
        <v>1583</v>
      </c>
      <c r="C45" s="5" t="n">
        <v>550</v>
      </c>
      <c r="G45" s="5" t="n">
        <v>1537</v>
      </c>
      <c r="I45" s="5" t="n">
        <v>14</v>
      </c>
      <c r="J45" s="5" t="n">
        <v>-739</v>
      </c>
      <c r="K45" s="5" t="n">
        <v>221</v>
      </c>
      <c r="L45" s="5" t="n">
        <v>1033</v>
      </c>
    </row>
    <row r="46" spans="1:12">
      <c r="A46" s="3" t="s">
        <v>108</v>
      </c>
    </row>
    <row r="47" spans="1:12">
      <c r="A47" s="4" t="s">
        <v>109</v>
      </c>
      <c r="B47" s="5" t="n">
        <v>287</v>
      </c>
      <c r="G47" s="5" t="n">
        <v>287</v>
      </c>
      <c r="L47" s="5" t="n">
        <v>287</v>
      </c>
    </row>
    <row r="48" spans="1:12">
      <c r="A48" s="4" t="s">
        <v>110</v>
      </c>
      <c r="B48" s="5" t="n">
        <v>76</v>
      </c>
      <c r="G48" s="5" t="n">
        <v>76</v>
      </c>
      <c r="L48" s="5" t="n">
        <v>76</v>
      </c>
    </row>
    <row r="49" spans="1:12">
      <c r="A49" s="4" t="s">
        <v>53</v>
      </c>
      <c r="B49" s="5" t="n">
        <v>3410</v>
      </c>
      <c r="C49" s="5" t="n">
        <v>3410</v>
      </c>
    </row>
    <row r="50" spans="1:12">
      <c r="A50" s="3" t="s">
        <v>111</v>
      </c>
    </row>
    <row r="51" spans="1:12">
      <c r="A51" s="4" t="s">
        <v>112</v>
      </c>
      <c r="B51" s="5" t="n">
        <v>1308</v>
      </c>
      <c r="C51" s="5" t="n">
        <v>1504</v>
      </c>
      <c r="D51" s="5" t="n">
        <v>0</v>
      </c>
      <c r="E51" s="5" t="n">
        <v>24</v>
      </c>
      <c r="F51" s="5" t="n">
        <v>-32</v>
      </c>
      <c r="G51" s="5" t="n">
        <v>-188</v>
      </c>
      <c r="L51" s="5" t="n">
        <v>-196</v>
      </c>
    </row>
    <row r="52" spans="1:12">
      <c r="A52" s="4" t="s">
        <v>113</v>
      </c>
      <c r="B52" s="5" t="n">
        <v>8</v>
      </c>
      <c r="C52" s="5" t="n">
        <v>1</v>
      </c>
      <c r="F52" s="5" t="n">
        <v>26</v>
      </c>
      <c r="G52" s="5" t="n">
        <v>-19</v>
      </c>
      <c r="L52" s="5" t="n">
        <v>7</v>
      </c>
    </row>
    <row r="53" spans="1:12">
      <c r="A53" s="4" t="s">
        <v>114</v>
      </c>
      <c r="B53" s="5" t="n">
        <v>474</v>
      </c>
      <c r="C53" s="5" t="n">
        <v>408</v>
      </c>
      <c r="G53" s="5" t="n">
        <v>158</v>
      </c>
      <c r="H53" s="5" t="n">
        <v>108</v>
      </c>
      <c r="I53" s="5" t="n">
        <v>-191</v>
      </c>
      <c r="J53" s="5" t="n">
        <v>2</v>
      </c>
      <c r="K53" s="5" t="n">
        <v>-11</v>
      </c>
      <c r="L53" s="5" t="n">
        <v>66</v>
      </c>
    </row>
    <row r="54" spans="1:12">
      <c r="A54" s="4" t="s">
        <v>115</v>
      </c>
      <c r="B54" s="5" t="n">
        <v>-400</v>
      </c>
      <c r="C54" s="5" t="n">
        <v>-947</v>
      </c>
      <c r="D54" s="5" t="n">
        <v>0</v>
      </c>
      <c r="E54" s="5" t="n">
        <v>24</v>
      </c>
      <c r="F54" s="5" t="n">
        <v>-6</v>
      </c>
      <c r="G54" s="5" t="n">
        <v>1125</v>
      </c>
      <c r="H54" s="5" t="n">
        <v>108</v>
      </c>
      <c r="I54" s="5" t="n">
        <v>-177</v>
      </c>
      <c r="J54" s="5" t="n">
        <v>-737</v>
      </c>
      <c r="K54" s="5" t="n">
        <v>210</v>
      </c>
      <c r="L54" s="5" t="n">
        <v>547</v>
      </c>
    </row>
    <row r="55" spans="1:12">
      <c r="A55" s="4" t="s">
        <v>126</v>
      </c>
      <c r="C55" s="5" t="n">
        <v>50597</v>
      </c>
    </row>
    <row r="56" spans="1:12">
      <c r="A56" s="4" t="s">
        <v>127</v>
      </c>
      <c r="B56" s="5" t="n">
        <v>79170</v>
      </c>
      <c r="D56" s="5" t="n">
        <v>4192</v>
      </c>
      <c r="E56" s="5" t="n">
        <v>4452</v>
      </c>
      <c r="F56" s="5" t="n">
        <v>257</v>
      </c>
      <c r="G56" s="5" t="n">
        <v>12774</v>
      </c>
      <c r="H56" s="5" t="n">
        <v>1567</v>
      </c>
      <c r="I56" s="5" t="n">
        <v>6704</v>
      </c>
      <c r="J56" s="5" t="n">
        <v>-1615</v>
      </c>
      <c r="K56" s="5" t="n">
        <v>242</v>
      </c>
      <c r="L56" s="5" t="n">
        <v>24381</v>
      </c>
    </row>
    <row r="57" spans="1:12">
      <c r="A57" s="4" t="s">
        <v>128</v>
      </c>
      <c r="B57" s="5" t="n">
        <v>81315</v>
      </c>
      <c r="D57" s="5" t="n">
        <v>4192</v>
      </c>
      <c r="E57" s="5" t="n">
        <v>4443</v>
      </c>
      <c r="F57" s="5" t="n">
        <v>246</v>
      </c>
      <c r="G57" s="5" t="n">
        <v>12320</v>
      </c>
      <c r="H57" s="5" t="n">
        <v>1470</v>
      </c>
      <c r="I57" s="5" t="n">
        <v>6693</v>
      </c>
      <c r="J57" s="5" t="n">
        <v>-835</v>
      </c>
      <c r="K57" s="5" t="n">
        <v>119</v>
      </c>
      <c r="L57" s="5" t="n">
        <v>24456</v>
      </c>
    </row>
    <row r="58" spans="1:12">
      <c r="A58" s="4" t="s">
        <v>129</v>
      </c>
      <c r="C58" s="5" t="n">
        <v>52667</v>
      </c>
    </row>
    <row r="59" spans="1:12">
      <c r="A59" s="3" t="s">
        <v>106</v>
      </c>
    </row>
    <row r="60" spans="1:12">
      <c r="A60" s="4" t="s">
        <v>70</v>
      </c>
      <c r="B60" s="5" t="n">
        <v>1664</v>
      </c>
      <c r="C60" s="5" t="n">
        <v>984</v>
      </c>
      <c r="G60" s="5" t="n">
        <v>680</v>
      </c>
      <c r="L60" s="5" t="n">
        <v>680</v>
      </c>
    </row>
    <row r="61" spans="1:12">
      <c r="A61" s="4" t="s">
        <v>107</v>
      </c>
      <c r="B61" s="5" t="n">
        <v>-2348</v>
      </c>
      <c r="C61" s="5" t="n">
        <v>-1703</v>
      </c>
      <c r="I61" s="5" t="n">
        <v>11</v>
      </c>
      <c r="J61" s="5" t="n">
        <v>-778</v>
      </c>
      <c r="K61" s="5" t="n">
        <v>122</v>
      </c>
      <c r="L61" s="5" t="n">
        <v>-645</v>
      </c>
    </row>
    <row r="62" spans="1:12">
      <c r="A62" s="4" t="s">
        <v>91</v>
      </c>
      <c r="B62" s="5" t="n">
        <v>-684</v>
      </c>
      <c r="C62" s="5" t="n">
        <v>-719</v>
      </c>
      <c r="G62" s="5" t="n">
        <v>680</v>
      </c>
      <c r="I62" s="5" t="n">
        <v>11</v>
      </c>
      <c r="J62" s="5" t="n">
        <v>-778</v>
      </c>
      <c r="K62" s="5" t="n">
        <v>122</v>
      </c>
      <c r="L62" s="5" t="n">
        <v>35</v>
      </c>
    </row>
    <row r="63" spans="1:12">
      <c r="A63" s="3" t="s">
        <v>108</v>
      </c>
    </row>
    <row r="64" spans="1:12">
      <c r="A64" s="4" t="s">
        <v>109</v>
      </c>
      <c r="B64" s="5" t="n">
        <v>144</v>
      </c>
      <c r="G64" s="5" t="n">
        <v>144</v>
      </c>
      <c r="L64" s="5" t="n">
        <v>144</v>
      </c>
    </row>
    <row r="65" spans="1:12">
      <c r="A65" s="4" t="s">
        <v>110</v>
      </c>
      <c r="B65" s="5" t="n">
        <v>38</v>
      </c>
      <c r="G65" s="5" t="n">
        <v>38</v>
      </c>
      <c r="L65" s="5" t="n">
        <v>38</v>
      </c>
    </row>
    <row r="66" spans="1:12">
      <c r="A66" s="4" t="s">
        <v>53</v>
      </c>
      <c r="B66" s="5" t="n">
        <v>1767</v>
      </c>
      <c r="C66" s="5" t="n">
        <v>1767</v>
      </c>
    </row>
    <row r="67" spans="1:12">
      <c r="A67" s="3" t="s">
        <v>111</v>
      </c>
    </row>
    <row r="68" spans="1:12">
      <c r="A68" s="4" t="s">
        <v>112</v>
      </c>
      <c r="B68" s="5" t="n">
        <v>-122</v>
      </c>
      <c r="C68" s="5" t="n">
        <v>-128</v>
      </c>
      <c r="D68" s="5" t="n">
        <v>0</v>
      </c>
      <c r="E68" s="5" t="n">
        <v>9</v>
      </c>
      <c r="F68" s="5" t="n">
        <v>-2</v>
      </c>
      <c r="G68" s="5" t="n">
        <v>-1</v>
      </c>
      <c r="L68" s="5" t="n">
        <v>6</v>
      </c>
    </row>
    <row r="69" spans="1:12">
      <c r="A69" s="4" t="s">
        <v>113</v>
      </c>
      <c r="B69" s="5" t="n">
        <v>3</v>
      </c>
      <c r="C69" s="5" t="n">
        <v>0</v>
      </c>
      <c r="F69" s="5" t="n">
        <v>13</v>
      </c>
      <c r="G69" s="5" t="n">
        <v>-10</v>
      </c>
      <c r="L69" s="5" t="n">
        <v>3</v>
      </c>
    </row>
    <row r="70" spans="1:12">
      <c r="A70" s="4" t="s">
        <v>114</v>
      </c>
      <c r="B70" s="5" t="n">
        <v>607</v>
      </c>
      <c r="C70" s="5" t="n">
        <v>544</v>
      </c>
      <c r="G70" s="5" t="n">
        <v>-33</v>
      </c>
      <c r="H70" s="5" t="n">
        <v>97</v>
      </c>
      <c r="I70" s="5" t="n">
        <v>0</v>
      </c>
      <c r="J70" s="5" t="n">
        <v>-2</v>
      </c>
      <c r="K70" s="5" t="n">
        <v>1</v>
      </c>
      <c r="L70" s="5" t="n">
        <v>63</v>
      </c>
    </row>
    <row r="71" spans="1:12">
      <c r="A71" s="4" t="s">
        <v>115</v>
      </c>
      <c r="B71" s="5" t="n">
        <v>-2145</v>
      </c>
      <c r="C71" s="5" t="n">
        <v>-2070</v>
      </c>
      <c r="D71" s="5" t="n">
        <v>0</v>
      </c>
      <c r="E71" s="5" t="n">
        <v>9</v>
      </c>
      <c r="F71" s="5" t="n">
        <v>11</v>
      </c>
      <c r="G71" s="5" t="n">
        <v>454</v>
      </c>
      <c r="H71" s="5" t="n">
        <v>97</v>
      </c>
      <c r="I71" s="5" t="n">
        <v>11</v>
      </c>
      <c r="J71" s="5" t="n">
        <v>-780</v>
      </c>
      <c r="K71" s="5" t="n">
        <v>123</v>
      </c>
      <c r="L71" s="5" t="n">
        <v>-75</v>
      </c>
    </row>
    <row r="72" spans="1:12">
      <c r="A72" s="4" t="s">
        <v>126</v>
      </c>
      <c r="C72" s="6" t="n">
        <v>50597</v>
      </c>
    </row>
    <row r="73" spans="1:12">
      <c r="A73" s="4" t="s">
        <v>127</v>
      </c>
      <c r="B73" s="6" t="n">
        <v>79170</v>
      </c>
      <c r="D73" s="6" t="n">
        <v>4192</v>
      </c>
      <c r="E73" s="6" t="n">
        <v>4452</v>
      </c>
      <c r="F73" s="6" t="n">
        <v>257</v>
      </c>
      <c r="G73" s="6" t="n">
        <v>12774</v>
      </c>
      <c r="H73" s="6" t="n">
        <v>1567</v>
      </c>
      <c r="I73" s="6" t="n">
        <v>6704</v>
      </c>
      <c r="J73" s="6" t="n">
        <v>-1615</v>
      </c>
      <c r="K73" s="6" t="n">
        <v>242</v>
      </c>
      <c r="L73" s="6" t="n">
        <v>243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7</v>
      </c>
      <c r="C1" s="2" t="s">
        <v>28</v>
      </c>
    </row>
    <row r="2" spans="1:3">
      <c r="A2" s="3" t="s">
        <v>29</v>
      </c>
    </row>
    <row r="3" spans="1:3">
      <c r="A3" s="4" t="s">
        <v>511</v>
      </c>
      <c r="B3" s="6" t="n">
        <v>12656</v>
      </c>
      <c r="C3" s="6" t="n">
        <v>11973</v>
      </c>
    </row>
    <row r="4" spans="1:3">
      <c r="A4" s="4" t="s">
        <v>36</v>
      </c>
      <c r="B4" s="5" t="n">
        <v>58437</v>
      </c>
      <c r="C4" s="5" t="n">
        <v>56870</v>
      </c>
    </row>
    <row r="5" spans="1:3">
      <c r="A5" s="4" t="s">
        <v>37</v>
      </c>
      <c r="B5" s="5" t="n">
        <v>55698</v>
      </c>
      <c r="C5" s="5" t="n">
        <v>53005</v>
      </c>
    </row>
    <row r="6" spans="1:3">
      <c r="A6" s="4" t="s">
        <v>40</v>
      </c>
      <c r="B6" s="5" t="n">
        <v>2148</v>
      </c>
      <c r="C6" s="5" t="n">
        <v>1464</v>
      </c>
    </row>
    <row r="7" spans="1:3">
      <c r="A7" s="4" t="s">
        <v>34</v>
      </c>
      <c r="B7" s="5" t="n">
        <v>2443</v>
      </c>
      <c r="C7" s="5" t="n">
        <v>1605</v>
      </c>
    </row>
    <row r="8" spans="1:3">
      <c r="A8" s="3" t="s">
        <v>512</v>
      </c>
    </row>
    <row r="9" spans="1:3">
      <c r="A9" s="4" t="s">
        <v>43</v>
      </c>
      <c r="B9" s="5" t="n">
        <v>18330</v>
      </c>
      <c r="C9" s="5" t="n">
        <v>17965</v>
      </c>
    </row>
    <row r="10" spans="1:3">
      <c r="A10" s="4" t="s">
        <v>46</v>
      </c>
      <c r="B10" s="5" t="n">
        <v>70638</v>
      </c>
      <c r="C10" s="5" t="n">
        <v>63721</v>
      </c>
    </row>
    <row r="11" spans="1:3">
      <c r="A11" s="4" t="s">
        <v>47</v>
      </c>
      <c r="B11" s="5" t="n">
        <v>8107</v>
      </c>
      <c r="C11" s="5" t="n">
        <v>9009</v>
      </c>
    </row>
    <row r="12" spans="1:3">
      <c r="A12" s="4" t="s">
        <v>48</v>
      </c>
      <c r="B12" s="5" t="n">
        <v>11103</v>
      </c>
      <c r="C12" s="5" t="n">
        <v>11409</v>
      </c>
    </row>
    <row r="13" spans="1:3">
      <c r="A13" s="4" t="s">
        <v>44</v>
      </c>
      <c r="B13" s="5" t="n">
        <v>1502</v>
      </c>
      <c r="C13" s="5" t="n">
        <v>1424</v>
      </c>
    </row>
    <row r="14" spans="1:3">
      <c r="A14" s="4" t="s">
        <v>513</v>
      </c>
    </row>
    <row r="15" spans="1:3">
      <c r="A15" s="3" t="s">
        <v>29</v>
      </c>
    </row>
    <row r="16" spans="1:3">
      <c r="A16" s="4" t="s">
        <v>30</v>
      </c>
      <c r="B16" s="5" t="n">
        <v>49</v>
      </c>
    </row>
    <row r="17" spans="1:3">
      <c r="A17" s="4" t="s">
        <v>511</v>
      </c>
      <c r="B17" s="5" t="n">
        <v>94</v>
      </c>
    </row>
    <row r="18" spans="1:3">
      <c r="A18" s="4" t="s">
        <v>36</v>
      </c>
      <c r="B18" s="5" t="n">
        <v>1513</v>
      </c>
    </row>
    <row r="19" spans="1:3">
      <c r="A19" s="4" t="s">
        <v>37</v>
      </c>
      <c r="B19" s="5" t="n">
        <v>688</v>
      </c>
    </row>
    <row r="20" spans="1:3">
      <c r="A20" s="4" t="s">
        <v>514</v>
      </c>
      <c r="B20" s="5" t="n">
        <v>91</v>
      </c>
    </row>
    <row r="21" spans="1:3">
      <c r="A21" s="4" t="s">
        <v>40</v>
      </c>
      <c r="B21" s="5" t="n">
        <v>8</v>
      </c>
    </row>
    <row r="22" spans="1:3">
      <c r="A22" s="3" t="s">
        <v>512</v>
      </c>
    </row>
    <row r="23" spans="1:3">
      <c r="A23" s="4" t="s">
        <v>43</v>
      </c>
      <c r="B23" s="5" t="n">
        <v>73</v>
      </c>
    </row>
    <row r="24" spans="1:3">
      <c r="A24" s="4" t="s">
        <v>46</v>
      </c>
      <c r="B24" s="5" t="n">
        <v>919</v>
      </c>
    </row>
    <row r="25" spans="1:3">
      <c r="A25" s="4" t="s">
        <v>47</v>
      </c>
      <c r="B25" s="5" t="n">
        <v>387</v>
      </c>
    </row>
    <row r="26" spans="1:3">
      <c r="A26" s="4" t="s">
        <v>48</v>
      </c>
      <c r="B26" s="5" t="n">
        <v>123</v>
      </c>
    </row>
    <row r="27" spans="1:3">
      <c r="A27" s="4" t="s">
        <v>342</v>
      </c>
    </row>
    <row r="28" spans="1:3">
      <c r="A28" s="3" t="s">
        <v>29</v>
      </c>
    </row>
    <row r="29" spans="1:3">
      <c r="A29" s="4" t="s">
        <v>37</v>
      </c>
      <c r="B29" s="5" t="n">
        <v>7082</v>
      </c>
      <c r="C29" s="5" t="n">
        <v>5779</v>
      </c>
    </row>
    <row r="30" spans="1:3">
      <c r="A30" s="4" t="s">
        <v>515</v>
      </c>
    </row>
    <row r="31" spans="1:3">
      <c r="A31" s="3" t="s">
        <v>29</v>
      </c>
    </row>
    <row r="32" spans="1:3">
      <c r="A32" s="4" t="s">
        <v>30</v>
      </c>
      <c r="B32" s="5" t="n">
        <v>11</v>
      </c>
    </row>
    <row r="33" spans="1:3">
      <c r="A33" s="4" t="s">
        <v>511</v>
      </c>
      <c r="B33" s="5" t="n">
        <v>17</v>
      </c>
    </row>
    <row r="34" spans="1:3">
      <c r="A34" s="4" t="s">
        <v>36</v>
      </c>
      <c r="B34" s="5" t="n">
        <v>1513</v>
      </c>
    </row>
    <row r="35" spans="1:3">
      <c r="A35" s="4" t="s">
        <v>37</v>
      </c>
      <c r="B35" s="5" t="n">
        <v>0</v>
      </c>
    </row>
    <row r="36" spans="1:3">
      <c r="A36" s="4" t="s">
        <v>514</v>
      </c>
      <c r="B36" s="5" t="n">
        <v>6</v>
      </c>
    </row>
    <row r="37" spans="1:3">
      <c r="A37" s="4" t="s">
        <v>40</v>
      </c>
      <c r="B37" s="5" t="n">
        <v>0</v>
      </c>
    </row>
    <row r="38" spans="1:3">
      <c r="A38" s="4" t="s">
        <v>34</v>
      </c>
      <c r="B38" s="5" t="n">
        <v>1547</v>
      </c>
    </row>
    <row r="39" spans="1:3">
      <c r="A39" s="3" t="s">
        <v>512</v>
      </c>
    </row>
    <row r="40" spans="1:3">
      <c r="A40" s="4" t="s">
        <v>43</v>
      </c>
      <c r="B40" s="5" t="n">
        <v>17</v>
      </c>
    </row>
    <row r="41" spans="1:3">
      <c r="A41" s="4" t="s">
        <v>46</v>
      </c>
      <c r="B41" s="5" t="n">
        <v>907</v>
      </c>
    </row>
    <row r="42" spans="1:3">
      <c r="A42" s="4" t="s">
        <v>47</v>
      </c>
      <c r="B42" s="5" t="n">
        <v>0</v>
      </c>
    </row>
    <row r="43" spans="1:3">
      <c r="A43" s="4" t="s">
        <v>48</v>
      </c>
      <c r="B43" s="5" t="n">
        <v>0</v>
      </c>
    </row>
    <row r="44" spans="1:3">
      <c r="A44" s="4" t="s">
        <v>44</v>
      </c>
      <c r="B44" s="5" t="n">
        <v>924</v>
      </c>
    </row>
    <row r="45" spans="1:3">
      <c r="A45" s="4" t="s">
        <v>343</v>
      </c>
    </row>
    <row r="46" spans="1:3">
      <c r="A46" s="3" t="s">
        <v>29</v>
      </c>
    </row>
    <row r="47" spans="1:3">
      <c r="A47" s="4" t="s">
        <v>37</v>
      </c>
      <c r="B47" s="5" t="n">
        <v>34809</v>
      </c>
      <c r="C47" s="6" t="n">
        <v>33590</v>
      </c>
    </row>
    <row r="48" spans="1:3">
      <c r="A48" s="4" t="s">
        <v>516</v>
      </c>
    </row>
    <row r="49" spans="1:3">
      <c r="A49" s="3" t="s">
        <v>29</v>
      </c>
    </row>
    <row r="50" spans="1:3">
      <c r="A50" s="4" t="s">
        <v>30</v>
      </c>
      <c r="B50" s="5" t="n">
        <v>38</v>
      </c>
    </row>
    <row r="51" spans="1:3">
      <c r="A51" s="4" t="s">
        <v>511</v>
      </c>
      <c r="B51" s="5" t="n">
        <v>16</v>
      </c>
    </row>
    <row r="52" spans="1:3">
      <c r="A52" s="4" t="s">
        <v>36</v>
      </c>
      <c r="B52" s="5" t="n">
        <v>0</v>
      </c>
    </row>
    <row r="53" spans="1:3">
      <c r="A53" s="4" t="s">
        <v>37</v>
      </c>
      <c r="B53" s="5" t="n">
        <v>652</v>
      </c>
    </row>
    <row r="54" spans="1:3">
      <c r="A54" s="4" t="s">
        <v>514</v>
      </c>
      <c r="B54" s="5" t="n">
        <v>85</v>
      </c>
    </row>
    <row r="55" spans="1:3">
      <c r="A55" s="4" t="s">
        <v>40</v>
      </c>
      <c r="B55" s="5" t="n">
        <v>8</v>
      </c>
    </row>
    <row r="56" spans="1:3">
      <c r="A56" s="4" t="s">
        <v>34</v>
      </c>
      <c r="B56" s="5" t="n">
        <v>799</v>
      </c>
    </row>
    <row r="57" spans="1:3">
      <c r="A57" s="3" t="s">
        <v>512</v>
      </c>
    </row>
    <row r="58" spans="1:3">
      <c r="A58" s="4" t="s">
        <v>43</v>
      </c>
      <c r="B58" s="5" t="n">
        <v>41</v>
      </c>
    </row>
    <row r="59" spans="1:3">
      <c r="A59" s="4" t="s">
        <v>46</v>
      </c>
      <c r="B59" s="5" t="n">
        <v>12</v>
      </c>
    </row>
    <row r="60" spans="1:3">
      <c r="A60" s="4" t="s">
        <v>47</v>
      </c>
      <c r="B60" s="5" t="n">
        <v>387</v>
      </c>
    </row>
    <row r="61" spans="1:3">
      <c r="A61" s="4" t="s">
        <v>48</v>
      </c>
      <c r="B61" s="5" t="n">
        <v>123</v>
      </c>
    </row>
    <row r="62" spans="1:3">
      <c r="A62" s="4" t="s">
        <v>44</v>
      </c>
      <c r="B62" s="5" t="n">
        <v>563</v>
      </c>
    </row>
    <row r="63" spans="1:3">
      <c r="A63" s="4" t="s">
        <v>517</v>
      </c>
    </row>
    <row r="64" spans="1:3">
      <c r="A64" s="3" t="s">
        <v>29</v>
      </c>
    </row>
    <row r="65" spans="1:3">
      <c r="A65" s="4" t="s">
        <v>30</v>
      </c>
      <c r="B65" s="5" t="n">
        <v>0</v>
      </c>
    </row>
    <row r="66" spans="1:3">
      <c r="A66" s="4" t="s">
        <v>511</v>
      </c>
      <c r="B66" s="5" t="n">
        <v>61</v>
      </c>
    </row>
    <row r="67" spans="1:3">
      <c r="A67" s="4" t="s">
        <v>36</v>
      </c>
      <c r="B67" s="5" t="n">
        <v>0</v>
      </c>
    </row>
    <row r="68" spans="1:3">
      <c r="A68" s="4" t="s">
        <v>37</v>
      </c>
      <c r="B68" s="5" t="n">
        <v>36</v>
      </c>
    </row>
    <row r="69" spans="1:3">
      <c r="A69" s="4" t="s">
        <v>514</v>
      </c>
      <c r="B69" s="5" t="n">
        <v>0</v>
      </c>
    </row>
    <row r="70" spans="1:3">
      <c r="A70" s="4" t="s">
        <v>40</v>
      </c>
      <c r="B70" s="5" t="n">
        <v>0</v>
      </c>
    </row>
    <row r="71" spans="1:3">
      <c r="A71" s="4" t="s">
        <v>34</v>
      </c>
      <c r="B71" s="5" t="n">
        <v>97</v>
      </c>
    </row>
    <row r="72" spans="1:3">
      <c r="A72" s="3" t="s">
        <v>512</v>
      </c>
    </row>
    <row r="73" spans="1:3">
      <c r="A73" s="4" t="s">
        <v>43</v>
      </c>
      <c r="B73" s="5" t="n">
        <v>15</v>
      </c>
    </row>
    <row r="74" spans="1:3">
      <c r="A74" s="4" t="s">
        <v>46</v>
      </c>
      <c r="B74" s="5" t="n">
        <v>0</v>
      </c>
    </row>
    <row r="75" spans="1:3">
      <c r="A75" s="4" t="s">
        <v>47</v>
      </c>
      <c r="B75" s="5" t="n">
        <v>0</v>
      </c>
    </row>
    <row r="76" spans="1:3">
      <c r="A76" s="4" t="s">
        <v>48</v>
      </c>
      <c r="B76" s="5" t="n">
        <v>0</v>
      </c>
    </row>
    <row r="77" spans="1:3">
      <c r="A77" s="4" t="s">
        <v>44</v>
      </c>
      <c r="B77" s="6"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518</v>
      </c>
      <c r="B1" s="2" t="s">
        <v>1</v>
      </c>
    </row>
    <row r="2" spans="1:2">
      <c r="B2" s="2" t="s">
        <v>321</v>
      </c>
    </row>
    <row r="3" spans="1:2">
      <c r="A3" s="4" t="s">
        <v>342</v>
      </c>
    </row>
    <row r="4" spans="1:2">
      <c r="A4" s="3" t="s">
        <v>431</v>
      </c>
    </row>
    <row r="5" spans="1:2">
      <c r="A5" s="4" t="s">
        <v>519</v>
      </c>
      <c r="B5" s="5" t="n">
        <v>11</v>
      </c>
    </row>
    <row r="6" spans="1:2">
      <c r="A6" s="4" t="s">
        <v>520</v>
      </c>
    </row>
    <row r="7" spans="1:2">
      <c r="A7" s="3" t="s">
        <v>431</v>
      </c>
    </row>
    <row r="8" spans="1:2">
      <c r="A8" s="4" t="s">
        <v>521</v>
      </c>
      <c r="B8" s="6" t="n">
        <v>660</v>
      </c>
    </row>
    <row r="9" spans="1:2">
      <c r="A9" s="4" t="s">
        <v>522</v>
      </c>
    </row>
    <row r="10" spans="1:2">
      <c r="A10" s="3" t="s">
        <v>431</v>
      </c>
    </row>
    <row r="11" spans="1:2">
      <c r="A11" s="4" t="s">
        <v>521</v>
      </c>
      <c r="B11" s="6" t="n">
        <v>1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321</v>
      </c>
    </row>
    <row r="3" spans="1:2">
      <c r="A3" s="3" t="s">
        <v>524</v>
      </c>
    </row>
    <row r="4" spans="1:2">
      <c r="A4" s="4" t="s">
        <v>525</v>
      </c>
      <c r="B4" s="6" t="n">
        <v>56870</v>
      </c>
    </row>
    <row r="5" spans="1:2">
      <c r="A5" s="4" t="s">
        <v>526</v>
      </c>
      <c r="B5" s="5" t="n">
        <v>1015</v>
      </c>
    </row>
    <row r="6" spans="1:2">
      <c r="A6" s="4" t="s">
        <v>527</v>
      </c>
      <c r="B6" s="5" t="n">
        <v>3010</v>
      </c>
    </row>
    <row r="7" spans="1:2">
      <c r="A7" s="4" t="s">
        <v>154</v>
      </c>
      <c r="B7" s="5" t="n">
        <v>-2199</v>
      </c>
    </row>
    <row r="8" spans="1:2">
      <c r="A8" s="4" t="s">
        <v>67</v>
      </c>
      <c r="B8" s="5" t="n">
        <v>864</v>
      </c>
    </row>
    <row r="9" spans="1:2">
      <c r="A9" s="4" t="s">
        <v>81</v>
      </c>
      <c r="B9" s="5" t="n">
        <v>-1123</v>
      </c>
    </row>
    <row r="10" spans="1:2">
      <c r="A10" s="4" t="s">
        <v>528</v>
      </c>
      <c r="B10" s="6" t="n">
        <v>58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29</v>
      </c>
      <c r="B1" s="2" t="s">
        <v>1</v>
      </c>
    </row>
    <row r="2" spans="1:2">
      <c r="B2" s="2" t="s">
        <v>321</v>
      </c>
    </row>
    <row r="3" spans="1:2">
      <c r="A3" s="3" t="s">
        <v>530</v>
      </c>
    </row>
    <row r="4" spans="1:2">
      <c r="A4" s="4" t="s">
        <v>531</v>
      </c>
      <c r="B4" s="6" t="n">
        <v>4000</v>
      </c>
    </row>
    <row r="5" spans="1:2">
      <c r="A5" s="4" t="s">
        <v>154</v>
      </c>
      <c r="B5" s="6" t="n">
        <v>21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321</v>
      </c>
    </row>
    <row r="3" spans="1:2">
      <c r="A3" s="3" t="s">
        <v>533</v>
      </c>
    </row>
    <row r="4" spans="1:2">
      <c r="A4" s="4" t="s">
        <v>161</v>
      </c>
      <c r="B4" s="6" t="n">
        <v>53005</v>
      </c>
    </row>
    <row r="5" spans="1:2">
      <c r="A5" s="4" t="s">
        <v>526</v>
      </c>
      <c r="B5" s="5" t="n">
        <v>820</v>
      </c>
    </row>
    <row r="6" spans="1:2">
      <c r="A6" s="4" t="s">
        <v>527</v>
      </c>
      <c r="B6" s="5" t="n">
        <v>4933</v>
      </c>
    </row>
    <row r="7" spans="1:2">
      <c r="A7" s="4" t="s">
        <v>154</v>
      </c>
      <c r="B7" s="5" t="n">
        <v>-599</v>
      </c>
    </row>
    <row r="8" spans="1:2">
      <c r="A8" s="4" t="s">
        <v>534</v>
      </c>
      <c r="B8" s="5" t="n">
        <v>-1056</v>
      </c>
    </row>
    <row r="9" spans="1:2">
      <c r="A9" s="4" t="s">
        <v>81</v>
      </c>
      <c r="B9" s="5" t="n">
        <v>-1405</v>
      </c>
    </row>
    <row r="10" spans="1:2">
      <c r="A10" s="4" t="s">
        <v>162</v>
      </c>
      <c r="B10" s="5" t="n">
        <v>55698</v>
      </c>
    </row>
    <row r="11" spans="1:2">
      <c r="A11" s="4" t="s">
        <v>343</v>
      </c>
    </row>
    <row r="12" spans="1:2">
      <c r="A12" s="3" t="s">
        <v>533</v>
      </c>
    </row>
    <row r="13" spans="1:2">
      <c r="A13" s="4" t="s">
        <v>161</v>
      </c>
      <c r="B13" s="5" t="n">
        <v>33590</v>
      </c>
    </row>
    <row r="14" spans="1:2">
      <c r="A14" s="4" t="s">
        <v>526</v>
      </c>
      <c r="B14" s="5" t="n">
        <v>202</v>
      </c>
    </row>
    <row r="15" spans="1:2">
      <c r="A15" s="4" t="s">
        <v>527</v>
      </c>
      <c r="B15" s="5" t="n">
        <v>2883</v>
      </c>
    </row>
    <row r="16" spans="1:2">
      <c r="A16" s="4" t="s">
        <v>154</v>
      </c>
      <c r="B16" s="5" t="n">
        <v>-530</v>
      </c>
    </row>
    <row r="17" spans="1:2">
      <c r="A17" s="4" t="s">
        <v>534</v>
      </c>
      <c r="B17" s="5" t="n">
        <v>-555</v>
      </c>
    </row>
    <row r="18" spans="1:2">
      <c r="A18" s="4" t="s">
        <v>81</v>
      </c>
      <c r="B18" s="5" t="n">
        <v>-781</v>
      </c>
    </row>
    <row r="19" spans="1:2">
      <c r="A19" s="4" t="s">
        <v>162</v>
      </c>
      <c r="B19" s="5" t="n">
        <v>34809</v>
      </c>
    </row>
    <row r="20" spans="1:2">
      <c r="A20" s="4" t="s">
        <v>344</v>
      </c>
    </row>
    <row r="21" spans="1:2">
      <c r="A21" s="3" t="s">
        <v>533</v>
      </c>
    </row>
    <row r="22" spans="1:2">
      <c r="A22" s="4" t="s">
        <v>161</v>
      </c>
      <c r="B22" s="5" t="n">
        <v>10903</v>
      </c>
    </row>
    <row r="23" spans="1:2">
      <c r="A23" s="4" t="s">
        <v>526</v>
      </c>
      <c r="B23" s="5" t="n">
        <v>284</v>
      </c>
    </row>
    <row r="24" spans="1:2">
      <c r="A24" s="4" t="s">
        <v>527</v>
      </c>
      <c r="B24" s="5" t="n">
        <v>487</v>
      </c>
    </row>
    <row r="25" spans="1:2">
      <c r="A25" s="4" t="s">
        <v>154</v>
      </c>
      <c r="B25" s="5" t="n">
        <v>-10</v>
      </c>
    </row>
    <row r="26" spans="1:2">
      <c r="A26" s="4" t="s">
        <v>534</v>
      </c>
      <c r="B26" s="5" t="n">
        <v>-214</v>
      </c>
    </row>
    <row r="27" spans="1:2">
      <c r="A27" s="4" t="s">
        <v>81</v>
      </c>
      <c r="B27" s="5" t="n">
        <v>-395</v>
      </c>
    </row>
    <row r="28" spans="1:2">
      <c r="A28" s="4" t="s">
        <v>162</v>
      </c>
      <c r="B28" s="5" t="n">
        <v>11055</v>
      </c>
    </row>
    <row r="29" spans="1:2">
      <c r="A29" s="4" t="s">
        <v>342</v>
      </c>
    </row>
    <row r="30" spans="1:2">
      <c r="A30" s="3" t="s">
        <v>533</v>
      </c>
    </row>
    <row r="31" spans="1:2">
      <c r="A31" s="4" t="s">
        <v>161</v>
      </c>
      <c r="B31" s="5" t="n">
        <v>5779</v>
      </c>
    </row>
    <row r="32" spans="1:2">
      <c r="A32" s="4" t="s">
        <v>526</v>
      </c>
      <c r="B32" s="5" t="n">
        <v>186</v>
      </c>
    </row>
    <row r="33" spans="1:2">
      <c r="A33" s="4" t="s">
        <v>527</v>
      </c>
      <c r="B33" s="5" t="n">
        <v>1374</v>
      </c>
    </row>
    <row r="34" spans="1:2">
      <c r="A34" s="4" t="s">
        <v>154</v>
      </c>
      <c r="B34" s="5" t="n">
        <v>-6</v>
      </c>
    </row>
    <row r="35" spans="1:2">
      <c r="A35" s="4" t="s">
        <v>534</v>
      </c>
      <c r="B35" s="5" t="n">
        <v>-145</v>
      </c>
    </row>
    <row r="36" spans="1:2">
      <c r="A36" s="4" t="s">
        <v>81</v>
      </c>
      <c r="B36" s="5" t="n">
        <v>-106</v>
      </c>
    </row>
    <row r="37" spans="1:2">
      <c r="A37" s="4" t="s">
        <v>162</v>
      </c>
      <c r="B37" s="5" t="n">
        <v>7082</v>
      </c>
    </row>
    <row r="38" spans="1:2">
      <c r="A38" s="4" t="s">
        <v>535</v>
      </c>
    </row>
    <row r="39" spans="1:2">
      <c r="A39" s="3" t="s">
        <v>533</v>
      </c>
    </row>
    <row r="40" spans="1:2">
      <c r="A40" s="4" t="s">
        <v>161</v>
      </c>
      <c r="B40" s="5" t="n">
        <v>2733</v>
      </c>
    </row>
    <row r="41" spans="1:2">
      <c r="A41" s="4" t="s">
        <v>526</v>
      </c>
      <c r="B41" s="5" t="n">
        <v>148</v>
      </c>
    </row>
    <row r="42" spans="1:2">
      <c r="A42" s="4" t="s">
        <v>527</v>
      </c>
      <c r="B42" s="5" t="n">
        <v>189</v>
      </c>
    </row>
    <row r="43" spans="1:2">
      <c r="A43" s="4" t="s">
        <v>154</v>
      </c>
      <c r="B43" s="5" t="n">
        <v>-53</v>
      </c>
    </row>
    <row r="44" spans="1:2">
      <c r="A44" s="4" t="s">
        <v>534</v>
      </c>
      <c r="B44" s="5" t="n">
        <v>-142</v>
      </c>
    </row>
    <row r="45" spans="1:2">
      <c r="A45" s="4" t="s">
        <v>81</v>
      </c>
      <c r="B45" s="5" t="n">
        <v>-123</v>
      </c>
    </row>
    <row r="46" spans="1:2">
      <c r="A46" s="4" t="s">
        <v>162</v>
      </c>
      <c r="B46" s="6" t="n">
        <v>27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536</v>
      </c>
      <c r="B1" s="2" t="s">
        <v>1</v>
      </c>
    </row>
    <row r="2" spans="1:8">
      <c r="B2" s="2" t="s">
        <v>321</v>
      </c>
      <c r="C2" s="2" t="s">
        <v>537</v>
      </c>
      <c r="D2" s="2" t="s">
        <v>538</v>
      </c>
      <c r="E2" s="2" t="s">
        <v>408</v>
      </c>
      <c r="F2" s="2" t="s">
        <v>539</v>
      </c>
      <c r="G2" s="2" t="s">
        <v>540</v>
      </c>
      <c r="H2" s="2" t="s">
        <v>541</v>
      </c>
    </row>
    <row r="3" spans="1:8">
      <c r="A3" s="3" t="s">
        <v>542</v>
      </c>
    </row>
    <row r="4" spans="1:8">
      <c r="A4" s="4" t="s">
        <v>45</v>
      </c>
      <c r="B4" s="6" t="n">
        <v>6424000000</v>
      </c>
      <c r="E4" s="6" t="n">
        <v>5659000000</v>
      </c>
    </row>
    <row r="5" spans="1:8">
      <c r="A5" s="4" t="s">
        <v>543</v>
      </c>
    </row>
    <row r="6" spans="1:8">
      <c r="A6" s="3" t="s">
        <v>542</v>
      </c>
    </row>
    <row r="7" spans="1:8">
      <c r="A7" s="4" t="s">
        <v>544</v>
      </c>
      <c r="B7" s="4" t="s">
        <v>422</v>
      </c>
    </row>
    <row r="8" spans="1:8">
      <c r="A8" s="4" t="s">
        <v>545</v>
      </c>
    </row>
    <row r="9" spans="1:8">
      <c r="A9" s="3" t="s">
        <v>542</v>
      </c>
    </row>
    <row r="10" spans="1:8">
      <c r="A10" s="4" t="s">
        <v>544</v>
      </c>
      <c r="B10" s="4" t="s">
        <v>422</v>
      </c>
    </row>
    <row r="11" spans="1:8">
      <c r="A11" s="4" t="s">
        <v>546</v>
      </c>
    </row>
    <row r="12" spans="1:8">
      <c r="A12" s="3" t="s">
        <v>542</v>
      </c>
    </row>
    <row r="13" spans="1:8">
      <c r="A13" s="4" t="s">
        <v>45</v>
      </c>
      <c r="H13" s="6" t="n">
        <v>500000000</v>
      </c>
    </row>
    <row r="14" spans="1:8">
      <c r="A14" s="4" t="s">
        <v>547</v>
      </c>
      <c r="H14" s="4" t="s">
        <v>548</v>
      </c>
    </row>
    <row r="15" spans="1:8">
      <c r="A15" s="4" t="s">
        <v>549</v>
      </c>
    </row>
    <row r="16" spans="1:8">
      <c r="A16" s="3" t="s">
        <v>542</v>
      </c>
    </row>
    <row r="17" spans="1:8">
      <c r="A17" s="4" t="s">
        <v>45</v>
      </c>
      <c r="D17" s="6" t="n">
        <v>350000000</v>
      </c>
      <c r="F17" s="6" t="n">
        <v>550000000</v>
      </c>
    </row>
    <row r="18" spans="1:8">
      <c r="A18" s="4" t="s">
        <v>547</v>
      </c>
      <c r="D18" s="4" t="s">
        <v>550</v>
      </c>
      <c r="F18" s="4" t="s">
        <v>550</v>
      </c>
    </row>
    <row r="19" spans="1:8">
      <c r="A19" s="4" t="s">
        <v>551</v>
      </c>
    </row>
    <row r="20" spans="1:8">
      <c r="A20" s="3" t="s">
        <v>542</v>
      </c>
    </row>
    <row r="21" spans="1:8">
      <c r="A21" s="4" t="s">
        <v>45</v>
      </c>
      <c r="D21" s="6" t="n">
        <v>650000000</v>
      </c>
    </row>
    <row r="22" spans="1:8">
      <c r="A22" s="4" t="s">
        <v>547</v>
      </c>
      <c r="D22" s="4" t="s">
        <v>552</v>
      </c>
    </row>
    <row r="23" spans="1:8">
      <c r="A23" s="4" t="s">
        <v>553</v>
      </c>
    </row>
    <row r="24" spans="1:8">
      <c r="A24" s="3" t="s">
        <v>542</v>
      </c>
    </row>
    <row r="25" spans="1:8">
      <c r="A25" s="4" t="s">
        <v>45</v>
      </c>
      <c r="G25" s="6" t="n">
        <v>750000000</v>
      </c>
    </row>
    <row r="26" spans="1:8">
      <c r="A26" s="4" t="s">
        <v>547</v>
      </c>
      <c r="G26" s="4" t="s">
        <v>554</v>
      </c>
    </row>
    <row r="27" spans="1:8">
      <c r="A27" s="4" t="s">
        <v>555</v>
      </c>
    </row>
    <row r="28" spans="1:8">
      <c r="A28" s="3" t="s">
        <v>542</v>
      </c>
    </row>
    <row r="29" spans="1:8">
      <c r="A29" s="4" t="s">
        <v>556</v>
      </c>
      <c r="C29" s="6" t="n">
        <v>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7</v>
      </c>
      <c r="B1" s="2" t="s">
        <v>57</v>
      </c>
      <c r="D1" s="2" t="s">
        <v>1</v>
      </c>
    </row>
    <row r="2" spans="1:6">
      <c r="B2" s="2" t="s">
        <v>27</v>
      </c>
      <c r="C2" s="2" t="s">
        <v>58</v>
      </c>
      <c r="D2" s="2" t="s">
        <v>27</v>
      </c>
      <c r="E2" s="2" t="s">
        <v>58</v>
      </c>
      <c r="F2" s="2" t="s">
        <v>28</v>
      </c>
    </row>
    <row r="3" spans="1:6">
      <c r="A3" s="3" t="s">
        <v>542</v>
      </c>
    </row>
    <row r="4" spans="1:6">
      <c r="A4" s="4" t="s">
        <v>60</v>
      </c>
      <c r="B4" s="6" t="n">
        <v>13276</v>
      </c>
      <c r="C4" s="6" t="n">
        <v>9444</v>
      </c>
      <c r="D4" s="6" t="n">
        <v>25907</v>
      </c>
      <c r="E4" s="6" t="n">
        <v>15445</v>
      </c>
    </row>
    <row r="5" spans="1:6">
      <c r="A5" s="4" t="s">
        <v>90</v>
      </c>
      <c r="B5" s="5" t="n">
        <v>680</v>
      </c>
      <c r="C5" s="5" t="n">
        <v>225</v>
      </c>
      <c r="D5" s="5" t="n">
        <v>1537</v>
      </c>
      <c r="E5" s="5" t="n">
        <v>188</v>
      </c>
    </row>
    <row r="6" spans="1:6">
      <c r="A6" s="4" t="s">
        <v>382</v>
      </c>
      <c r="B6" s="5" t="n">
        <v>199168</v>
      </c>
      <c r="D6" s="5" t="n">
        <v>199168</v>
      </c>
      <c r="F6" s="6" t="n">
        <v>192720</v>
      </c>
    </row>
    <row r="7" spans="1:6">
      <c r="A7" s="4" t="s">
        <v>395</v>
      </c>
      <c r="B7" s="5" t="n">
        <v>119998</v>
      </c>
      <c r="D7" s="5" t="n">
        <v>119998</v>
      </c>
      <c r="F7" s="5" t="n">
        <v>112848</v>
      </c>
    </row>
    <row r="8" spans="1:6">
      <c r="A8" s="4" t="s">
        <v>332</v>
      </c>
    </row>
    <row r="9" spans="1:6">
      <c r="A9" s="3" t="s">
        <v>542</v>
      </c>
    </row>
    <row r="10" spans="1:6">
      <c r="A10" s="4" t="s">
        <v>60</v>
      </c>
      <c r="B10" s="5" t="n">
        <v>-1156</v>
      </c>
      <c r="C10" s="5" t="n">
        <v>-985</v>
      </c>
      <c r="D10" s="5" t="n">
        <v>-2259</v>
      </c>
      <c r="E10" s="5" t="n">
        <v>-2090</v>
      </c>
    </row>
    <row r="11" spans="1:6">
      <c r="A11" s="4" t="s">
        <v>90</v>
      </c>
      <c r="B11" s="5" t="n">
        <v>-500</v>
      </c>
      <c r="C11" s="5" t="n">
        <v>-445</v>
      </c>
      <c r="D11" s="5" t="n">
        <v>-981</v>
      </c>
      <c r="E11" s="5" t="n">
        <v>-1047</v>
      </c>
    </row>
    <row r="12" spans="1:6">
      <c r="A12" s="4" t="s">
        <v>382</v>
      </c>
      <c r="B12" s="5" t="n">
        <v>-81648</v>
      </c>
      <c r="D12" s="5" t="n">
        <v>-81648</v>
      </c>
      <c r="F12" s="5" t="n">
        <v>-73453</v>
      </c>
    </row>
    <row r="13" spans="1:6">
      <c r="A13" s="4" t="s">
        <v>395</v>
      </c>
      <c r="B13" s="5" t="n">
        <v>-33421</v>
      </c>
      <c r="D13" s="5" t="n">
        <v>-33421</v>
      </c>
      <c r="F13" s="5" t="n">
        <v>-30039</v>
      </c>
    </row>
    <row r="14" spans="1:6">
      <c r="A14" s="4" t="s">
        <v>558</v>
      </c>
    </row>
    <row r="15" spans="1:6">
      <c r="A15" s="3" t="s">
        <v>542</v>
      </c>
    </row>
    <row r="16" spans="1:6">
      <c r="A16" s="4" t="s">
        <v>60</v>
      </c>
      <c r="B16" s="5" t="n">
        <v>181</v>
      </c>
      <c r="C16" s="5" t="n">
        <v>33</v>
      </c>
      <c r="D16" s="5" t="n">
        <v>395</v>
      </c>
      <c r="E16" s="5" t="n">
        <v>64</v>
      </c>
    </row>
    <row r="17" spans="1:6">
      <c r="A17" s="4" t="s">
        <v>90</v>
      </c>
      <c r="B17" s="5" t="n">
        <v>680</v>
      </c>
      <c r="C17" s="5" t="n">
        <v>225</v>
      </c>
      <c r="D17" s="5" t="n">
        <v>1537</v>
      </c>
      <c r="E17" s="5" t="n">
        <v>188</v>
      </c>
    </row>
    <row r="18" spans="1:6">
      <c r="A18" s="4" t="s">
        <v>382</v>
      </c>
      <c r="B18" s="5" t="n">
        <v>57641</v>
      </c>
      <c r="D18" s="5" t="n">
        <v>57641</v>
      </c>
      <c r="F18" s="5" t="n">
        <v>53688</v>
      </c>
    </row>
    <row r="19" spans="1:6">
      <c r="A19" s="4" t="s">
        <v>395</v>
      </c>
      <c r="B19" s="5" t="n">
        <v>29068</v>
      </c>
      <c r="D19" s="5" t="n">
        <v>29068</v>
      </c>
      <c r="F19" s="5" t="n">
        <v>25444</v>
      </c>
    </row>
    <row r="20" spans="1:6">
      <c r="A20" s="4" t="s">
        <v>543</v>
      </c>
    </row>
    <row r="21" spans="1:6">
      <c r="A21" s="3" t="s">
        <v>542</v>
      </c>
    </row>
    <row r="22" spans="1:6">
      <c r="A22" s="4" t="s">
        <v>60</v>
      </c>
      <c r="B22" s="5" t="n">
        <v>9</v>
      </c>
      <c r="C22" s="5" t="n">
        <v>6</v>
      </c>
      <c r="D22" s="5" t="n">
        <v>22</v>
      </c>
      <c r="E22" s="5" t="n">
        <v>11</v>
      </c>
    </row>
    <row r="23" spans="1:6">
      <c r="A23" s="4" t="s">
        <v>90</v>
      </c>
      <c r="B23" s="5" t="n">
        <v>-13</v>
      </c>
      <c r="C23" s="5" t="n">
        <v>0</v>
      </c>
      <c r="D23" s="5" t="n">
        <v>-21</v>
      </c>
      <c r="E23" s="5" t="n">
        <v>0</v>
      </c>
    </row>
    <row r="24" spans="1:6">
      <c r="A24" s="4" t="s">
        <v>382</v>
      </c>
      <c r="B24" s="5" t="n">
        <v>3578</v>
      </c>
      <c r="D24" s="5" t="n">
        <v>3578</v>
      </c>
      <c r="F24" s="5" t="n">
        <v>1060</v>
      </c>
    </row>
    <row r="25" spans="1:6">
      <c r="A25" s="4" t="s">
        <v>395</v>
      </c>
      <c r="B25" s="5" t="n">
        <v>2099</v>
      </c>
      <c r="D25" s="5" t="n">
        <v>2099</v>
      </c>
      <c r="F25" s="5" t="n">
        <v>1042</v>
      </c>
    </row>
    <row r="26" spans="1:6">
      <c r="A26" s="4" t="s">
        <v>545</v>
      </c>
    </row>
    <row r="27" spans="1:6">
      <c r="A27" s="3" t="s">
        <v>542</v>
      </c>
    </row>
    <row r="28" spans="1:6">
      <c r="A28" s="4" t="s">
        <v>60</v>
      </c>
      <c r="B28" s="5" t="n">
        <v>13</v>
      </c>
      <c r="C28" s="5" t="n">
        <v>13</v>
      </c>
      <c r="D28" s="5" t="n">
        <v>26</v>
      </c>
      <c r="E28" s="5" t="n">
        <v>16</v>
      </c>
    </row>
    <row r="29" spans="1:6">
      <c r="A29" s="4" t="s">
        <v>90</v>
      </c>
      <c r="B29" s="5" t="n">
        <v>-1</v>
      </c>
      <c r="C29" s="5" t="n">
        <v>0</v>
      </c>
      <c r="D29" s="5" t="n">
        <v>-1</v>
      </c>
      <c r="E29" s="5" t="n">
        <v>0</v>
      </c>
    </row>
    <row r="30" spans="1:6">
      <c r="A30" s="4" t="s">
        <v>382</v>
      </c>
      <c r="B30" s="5" t="n">
        <v>757</v>
      </c>
      <c r="D30" s="5" t="n">
        <v>757</v>
      </c>
      <c r="F30" s="5" t="n">
        <v>757</v>
      </c>
    </row>
    <row r="31" spans="1:6">
      <c r="A31" s="4" t="s">
        <v>395</v>
      </c>
      <c r="B31" s="5" t="n">
        <v>756</v>
      </c>
      <c r="D31" s="5" t="n">
        <v>756</v>
      </c>
      <c r="F31" s="5" t="n">
        <v>756</v>
      </c>
    </row>
    <row r="32" spans="1:6">
      <c r="A32" s="4" t="s">
        <v>559</v>
      </c>
    </row>
    <row r="33" spans="1:6">
      <c r="A33" s="3" t="s">
        <v>542</v>
      </c>
    </row>
    <row r="34" spans="1:6">
      <c r="A34" s="4" t="s">
        <v>60</v>
      </c>
      <c r="B34" s="5" t="n">
        <v>29</v>
      </c>
      <c r="C34" s="5" t="n">
        <v>4</v>
      </c>
      <c r="D34" s="5" t="n">
        <v>58</v>
      </c>
      <c r="E34" s="5" t="n">
        <v>5</v>
      </c>
    </row>
    <row r="35" spans="1:6">
      <c r="A35" s="4" t="s">
        <v>90</v>
      </c>
      <c r="B35" s="5" t="n">
        <v>30</v>
      </c>
      <c r="C35" s="5" t="n">
        <v>2</v>
      </c>
      <c r="D35" s="5" t="n">
        <v>39</v>
      </c>
      <c r="E35" s="5" t="n">
        <v>15</v>
      </c>
    </row>
    <row r="36" spans="1:6">
      <c r="A36" s="4" t="s">
        <v>382</v>
      </c>
      <c r="B36" s="5" t="n">
        <v>3849</v>
      </c>
      <c r="D36" s="5" t="n">
        <v>3849</v>
      </c>
      <c r="F36" s="5" t="n">
        <v>3761</v>
      </c>
    </row>
    <row r="37" spans="1:6">
      <c r="A37" s="4" t="s">
        <v>395</v>
      </c>
      <c r="B37" s="5" t="n">
        <v>2448</v>
      </c>
      <c r="D37" s="5" t="n">
        <v>2448</v>
      </c>
      <c r="F37" s="5" t="n">
        <v>2309</v>
      </c>
    </row>
    <row r="38" spans="1:6">
      <c r="A38" s="4" t="s">
        <v>560</v>
      </c>
    </row>
    <row r="39" spans="1:6">
      <c r="A39" s="3" t="s">
        <v>542</v>
      </c>
    </row>
    <row r="40" spans="1:6">
      <c r="A40" s="4" t="s">
        <v>60</v>
      </c>
      <c r="B40" s="5" t="n">
        <v>14200</v>
      </c>
      <c r="C40" s="5" t="n">
        <v>10373</v>
      </c>
      <c r="D40" s="5" t="n">
        <v>27665</v>
      </c>
      <c r="E40" s="5" t="n">
        <v>17439</v>
      </c>
    </row>
    <row r="41" spans="1:6">
      <c r="A41" s="4" t="s">
        <v>90</v>
      </c>
      <c r="B41" s="5" t="n">
        <v>484</v>
      </c>
      <c r="C41" s="6" t="n">
        <v>443</v>
      </c>
      <c r="D41" s="5" t="n">
        <v>964</v>
      </c>
      <c r="E41" s="6" t="n">
        <v>1032</v>
      </c>
    </row>
    <row r="42" spans="1:6">
      <c r="A42" s="4" t="s">
        <v>382</v>
      </c>
      <c r="B42" s="5" t="n">
        <v>214991</v>
      </c>
      <c r="D42" s="5" t="n">
        <v>214991</v>
      </c>
      <c r="F42" s="5" t="n">
        <v>206907</v>
      </c>
    </row>
    <row r="43" spans="1:6">
      <c r="A43" s="4" t="s">
        <v>395</v>
      </c>
      <c r="B43" s="6" t="n">
        <v>119048</v>
      </c>
      <c r="D43" s="6" t="n">
        <v>119048</v>
      </c>
      <c r="F43" s="6" t="n">
        <v>11333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561</v>
      </c>
      <c r="B1" s="2" t="s">
        <v>27</v>
      </c>
      <c r="C1" s="2" t="s">
        <v>285</v>
      </c>
      <c r="D1" s="2" t="s">
        <v>28</v>
      </c>
      <c r="E1" s="2" t="s">
        <v>58</v>
      </c>
      <c r="F1" s="2" t="s">
        <v>287</v>
      </c>
      <c r="G1" s="2" t="s">
        <v>288</v>
      </c>
    </row>
    <row r="2" spans="1:7">
      <c r="A2" s="3" t="s">
        <v>562</v>
      </c>
    </row>
    <row r="3" spans="1:7">
      <c r="A3" s="4" t="s">
        <v>51</v>
      </c>
      <c r="B3" s="6" t="n">
        <v>79170</v>
      </c>
      <c r="C3" s="6" t="n">
        <v>81315</v>
      </c>
      <c r="D3" s="6" t="n">
        <v>79872</v>
      </c>
      <c r="E3" s="6" t="n">
        <v>74045</v>
      </c>
      <c r="F3" s="6" t="n">
        <v>70426</v>
      </c>
      <c r="G3" s="6" t="n">
        <v>69688</v>
      </c>
    </row>
    <row r="4" spans="1:7">
      <c r="A4" s="4" t="s">
        <v>563</v>
      </c>
    </row>
    <row r="5" spans="1:7">
      <c r="A5" s="3" t="s">
        <v>562</v>
      </c>
    </row>
    <row r="6" spans="1:7">
      <c r="A6" s="4" t="s">
        <v>51</v>
      </c>
      <c r="B6" s="5" t="n">
        <v>4452</v>
      </c>
      <c r="C6" s="5" t="n">
        <v>4443</v>
      </c>
      <c r="D6" s="5" t="n">
        <v>4428</v>
      </c>
      <c r="E6" s="5" t="n">
        <v>4413</v>
      </c>
      <c r="F6" s="5" t="n">
        <v>4404</v>
      </c>
      <c r="G6" s="5" t="n">
        <v>4390</v>
      </c>
    </row>
    <row r="7" spans="1:7">
      <c r="A7" s="4" t="s">
        <v>564</v>
      </c>
    </row>
    <row r="8" spans="1:7">
      <c r="A8" s="3" t="s">
        <v>562</v>
      </c>
    </row>
    <row r="9" spans="1:7">
      <c r="A9" s="4" t="s">
        <v>51</v>
      </c>
      <c r="B9" s="5" t="n">
        <v>257</v>
      </c>
      <c r="C9" s="5" t="n">
        <v>246</v>
      </c>
      <c r="D9" s="5" t="n">
        <v>263</v>
      </c>
      <c r="E9" s="5" t="n">
        <v>248</v>
      </c>
      <c r="F9" s="5" t="n">
        <v>237</v>
      </c>
      <c r="G9" s="5" t="n">
        <v>234</v>
      </c>
    </row>
    <row r="10" spans="1:7">
      <c r="A10" s="4" t="s">
        <v>565</v>
      </c>
    </row>
    <row r="11" spans="1:7">
      <c r="A11" s="3" t="s">
        <v>562</v>
      </c>
    </row>
    <row r="12" spans="1:7">
      <c r="A12" s="4" t="s">
        <v>51</v>
      </c>
      <c r="B12" s="5" t="n">
        <v>12774</v>
      </c>
      <c r="C12" s="5" t="n">
        <v>12320</v>
      </c>
      <c r="D12" s="5" t="n">
        <v>11864</v>
      </c>
      <c r="E12" s="5" t="n">
        <v>11185</v>
      </c>
      <c r="F12" s="5" t="n">
        <v>11234</v>
      </c>
      <c r="G12" s="5" t="n">
        <v>11490</v>
      </c>
    </row>
    <row r="13" spans="1:7">
      <c r="A13" s="4" t="s">
        <v>566</v>
      </c>
    </row>
    <row r="14" spans="1:7">
      <c r="A14" s="3" t="s">
        <v>562</v>
      </c>
    </row>
    <row r="15" spans="1:7">
      <c r="A15" s="4" t="s">
        <v>51</v>
      </c>
      <c r="B15" s="5" t="n">
        <v>1567</v>
      </c>
      <c r="C15" s="5" t="n">
        <v>1470</v>
      </c>
      <c r="D15" s="5" t="n">
        <v>1459</v>
      </c>
      <c r="E15" s="5" t="n">
        <v>1137</v>
      </c>
      <c r="F15" s="5" t="n">
        <v>1213</v>
      </c>
      <c r="G15" s="5" t="n">
        <v>1199</v>
      </c>
    </row>
    <row r="16" spans="1:7">
      <c r="A16" s="4" t="s">
        <v>567</v>
      </c>
    </row>
    <row r="17" spans="1:7">
      <c r="A17" s="3" t="s">
        <v>562</v>
      </c>
    </row>
    <row r="18" spans="1:7">
      <c r="A18" s="4" t="s">
        <v>51</v>
      </c>
      <c r="B18" s="5" t="n">
        <v>5331</v>
      </c>
      <c r="D18" s="5" t="n">
        <v>6038</v>
      </c>
    </row>
    <row r="19" spans="1:7">
      <c r="A19" s="4" t="s">
        <v>55</v>
      </c>
    </row>
    <row r="20" spans="1:7">
      <c r="A20" s="3" t="s">
        <v>562</v>
      </c>
    </row>
    <row r="21" spans="1:7">
      <c r="A21" s="4" t="s">
        <v>51</v>
      </c>
      <c r="B21" s="6" t="n">
        <v>24381</v>
      </c>
      <c r="C21" s="6" t="n">
        <v>24456</v>
      </c>
      <c r="D21" s="6" t="n">
        <v>24052</v>
      </c>
      <c r="E21" s="6" t="n">
        <v>22329</v>
      </c>
      <c r="F21" s="6" t="n">
        <v>22511</v>
      </c>
      <c r="G21" s="6" t="n">
        <v>224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1"/>
    <col customWidth="1" max="5" min="5" width="27"/>
    <col customWidth="1" max="6" min="6" width="20"/>
    <col customWidth="1" max="7" min="7" width="20"/>
    <col customWidth="1" max="8" min="8" width="20"/>
    <col customWidth="1" max="9" min="9" width="20"/>
  </cols>
  <sheetData>
    <row r="1" spans="1:9">
      <c r="A1" s="1" t="s">
        <v>568</v>
      </c>
      <c r="B1" s="2" t="s">
        <v>57</v>
      </c>
      <c r="D1" s="2" t="s">
        <v>1</v>
      </c>
    </row>
    <row r="2" spans="1:9">
      <c r="B2" s="2" t="s">
        <v>569</v>
      </c>
      <c r="C2" s="2" t="s">
        <v>570</v>
      </c>
      <c r="D2" s="2" t="s">
        <v>571</v>
      </c>
      <c r="E2" s="2" t="s">
        <v>572</v>
      </c>
      <c r="F2" s="2" t="s">
        <v>573</v>
      </c>
      <c r="G2" s="2" t="s">
        <v>574</v>
      </c>
      <c r="H2" s="2" t="s">
        <v>575</v>
      </c>
      <c r="I2" s="2" t="s">
        <v>576</v>
      </c>
    </row>
    <row r="3" spans="1:9">
      <c r="A3" s="3" t="s">
        <v>562</v>
      </c>
    </row>
    <row r="4" spans="1:9">
      <c r="A4" s="4" t="s">
        <v>577</v>
      </c>
      <c r="B4" s="7" t="n">
        <v>0.15</v>
      </c>
      <c r="C4" s="7" t="n">
        <v>0.14</v>
      </c>
    </row>
    <row r="5" spans="1:9">
      <c r="A5" s="4" t="s">
        <v>578</v>
      </c>
      <c r="B5" s="5" t="n">
        <v>34000896</v>
      </c>
      <c r="C5" s="5" t="n">
        <v>29188231</v>
      </c>
      <c r="D5" s="5" t="n">
        <v>34000896</v>
      </c>
      <c r="E5" s="5" t="n">
        <v>29188231</v>
      </c>
      <c r="F5" s="5" t="n">
        <v>34000896</v>
      </c>
      <c r="G5" s="5" t="n">
        <v>30569215</v>
      </c>
      <c r="H5" s="5" t="n">
        <v>29188231</v>
      </c>
      <c r="I5" s="5" t="n">
        <v>27846452</v>
      </c>
    </row>
    <row r="6" spans="1:9">
      <c r="A6" s="4" t="s">
        <v>579</v>
      </c>
      <c r="B6" s="6" t="n">
        <v>-144000000</v>
      </c>
      <c r="C6" s="6" t="n">
        <v>-237000000</v>
      </c>
      <c r="D6" s="6" t="n">
        <v>-287000000</v>
      </c>
      <c r="E6" s="6" t="n">
        <v>-372000000</v>
      </c>
    </row>
    <row r="7" spans="1:9">
      <c r="A7" s="4" t="s">
        <v>166</v>
      </c>
    </row>
    <row r="8" spans="1:9">
      <c r="A8" s="3" t="s">
        <v>562</v>
      </c>
    </row>
    <row r="9" spans="1:9">
      <c r="A9" s="4" t="s">
        <v>580</v>
      </c>
      <c r="B9" s="5" t="n">
        <v>1003721096</v>
      </c>
      <c r="D9" s="5" t="n">
        <v>1003721096</v>
      </c>
      <c r="G9" s="5" t="n">
        <v>1006247404</v>
      </c>
    </row>
    <row r="10" spans="1:9">
      <c r="A10" s="4" t="s">
        <v>581</v>
      </c>
    </row>
    <row r="11" spans="1:9">
      <c r="A11" s="3" t="s">
        <v>562</v>
      </c>
    </row>
    <row r="12" spans="1:9">
      <c r="A12" s="4" t="s">
        <v>582</v>
      </c>
      <c r="B12" s="5" t="n">
        <v>85120</v>
      </c>
      <c r="D12" s="5" t="n">
        <v>85120</v>
      </c>
    </row>
    <row r="13" spans="1:9">
      <c r="A13" s="4" t="s">
        <v>583</v>
      </c>
    </row>
    <row r="14" spans="1:9">
      <c r="A14" s="3" t="s">
        <v>562</v>
      </c>
    </row>
    <row r="15" spans="1:9">
      <c r="A15" s="4" t="s">
        <v>584</v>
      </c>
      <c r="D15" s="5" t="n">
        <v>4500000</v>
      </c>
    </row>
    <row r="16" spans="1:9">
      <c r="A16" s="4" t="s">
        <v>585</v>
      </c>
      <c r="D16" s="7" t="n">
        <v>40.39</v>
      </c>
    </row>
    <row r="17" spans="1:9">
      <c r="A17" s="4" t="s">
        <v>586</v>
      </c>
      <c r="D17" s="9" t="n">
        <v>7.5</v>
      </c>
    </row>
    <row r="18" spans="1:9">
      <c r="A18" s="4" t="s">
        <v>587</v>
      </c>
      <c r="D18" s="4" t="s">
        <v>588</v>
      </c>
    </row>
    <row r="19" spans="1:9">
      <c r="A19" s="4" t="s">
        <v>589</v>
      </c>
      <c r="D19" s="4" t="s">
        <v>590</v>
      </c>
    </row>
    <row r="20" spans="1:9">
      <c r="A20" s="4" t="s">
        <v>591</v>
      </c>
      <c r="D20" s="4" t="s">
        <v>592</v>
      </c>
    </row>
    <row r="21" spans="1:9">
      <c r="A21" s="4" t="s">
        <v>593</v>
      </c>
      <c r="D21" s="4" t="s">
        <v>594</v>
      </c>
    </row>
    <row r="22" spans="1:9">
      <c r="A22" s="4" t="s">
        <v>595</v>
      </c>
    </row>
    <row r="23" spans="1:9">
      <c r="A23" s="3" t="s">
        <v>562</v>
      </c>
    </row>
    <row r="24" spans="1:9">
      <c r="A24" s="4" t="s">
        <v>596</v>
      </c>
      <c r="D24" s="4" t="s">
        <v>597</v>
      </c>
    </row>
    <row r="25" spans="1:9">
      <c r="A25" s="4" t="s">
        <v>598</v>
      </c>
    </row>
    <row r="26" spans="1:9">
      <c r="A26" s="3" t="s">
        <v>562</v>
      </c>
    </row>
    <row r="27" spans="1:9">
      <c r="A27" s="4" t="s">
        <v>596</v>
      </c>
      <c r="D27" s="4" t="s">
        <v>599</v>
      </c>
    </row>
    <row r="28" spans="1:9">
      <c r="A28" s="4" t="s">
        <v>600</v>
      </c>
    </row>
    <row r="29" spans="1:9">
      <c r="A29" s="3" t="s">
        <v>562</v>
      </c>
    </row>
    <row r="30" spans="1:9">
      <c r="A30" s="4" t="s">
        <v>586</v>
      </c>
      <c r="D30" s="9" t="n">
        <v>7.5</v>
      </c>
    </row>
    <row r="31" spans="1:9">
      <c r="A31" s="4" t="s">
        <v>587</v>
      </c>
      <c r="D31" s="4" t="s">
        <v>588</v>
      </c>
    </row>
    <row r="32" spans="1:9">
      <c r="A32" s="4" t="s">
        <v>601</v>
      </c>
      <c r="D32" s="5" t="n">
        <v>5800000</v>
      </c>
    </row>
    <row r="33" spans="1:9">
      <c r="A33" s="4" t="s">
        <v>602</v>
      </c>
      <c r="D33" s="7" t="n">
        <v>40.39</v>
      </c>
    </row>
    <row r="34" spans="1:9">
      <c r="A34" s="4" t="s">
        <v>589</v>
      </c>
      <c r="D34" s="4" t="s">
        <v>590</v>
      </c>
    </row>
    <row r="35" spans="1:9">
      <c r="A35" s="4" t="s">
        <v>591</v>
      </c>
      <c r="D35" s="4" t="s">
        <v>592</v>
      </c>
    </row>
    <row r="36" spans="1:9">
      <c r="A36" s="4" t="s">
        <v>593</v>
      </c>
      <c r="D36" s="4" t="s">
        <v>594</v>
      </c>
    </row>
    <row r="37" spans="1:9">
      <c r="A37" s="4" t="s">
        <v>603</v>
      </c>
    </row>
    <row r="38" spans="1:9">
      <c r="A38" s="3" t="s">
        <v>562</v>
      </c>
    </row>
    <row r="39" spans="1:9">
      <c r="A39" s="4" t="s">
        <v>596</v>
      </c>
      <c r="D39" s="4" t="s">
        <v>597</v>
      </c>
    </row>
    <row r="40" spans="1:9">
      <c r="A40" s="4" t="s">
        <v>604</v>
      </c>
    </row>
    <row r="41" spans="1:9">
      <c r="A41" s="3" t="s">
        <v>562</v>
      </c>
    </row>
    <row r="42" spans="1:9">
      <c r="A42" s="4" t="s">
        <v>596</v>
      </c>
      <c r="D42" s="4" t="s">
        <v>5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5</v>
      </c>
      <c r="B1" s="2" t="s">
        <v>27</v>
      </c>
      <c r="C1" s="2" t="s">
        <v>285</v>
      </c>
      <c r="D1" s="2" t="s">
        <v>28</v>
      </c>
      <c r="E1" s="2" t="s">
        <v>58</v>
      </c>
      <c r="F1" s="2" t="s">
        <v>287</v>
      </c>
      <c r="G1" s="2" t="s">
        <v>288</v>
      </c>
    </row>
    <row r="2" spans="1:7">
      <c r="A2" s="3" t="s">
        <v>562</v>
      </c>
    </row>
    <row r="3" spans="1:7">
      <c r="A3" s="4" t="s">
        <v>578</v>
      </c>
      <c r="B3" s="5" t="n">
        <v>34000896</v>
      </c>
      <c r="C3" s="5" t="n">
        <v>34000896</v>
      </c>
      <c r="D3" s="5" t="n">
        <v>30569215</v>
      </c>
      <c r="E3" s="5" t="n">
        <v>29188231</v>
      </c>
      <c r="F3" s="5" t="n">
        <v>29188231</v>
      </c>
      <c r="G3" s="5" t="n">
        <v>27846452</v>
      </c>
    </row>
    <row r="4" spans="1:7">
      <c r="A4" s="4" t="s">
        <v>166</v>
      </c>
    </row>
    <row r="5" spans="1:7">
      <c r="A5" s="3" t="s">
        <v>562</v>
      </c>
    </row>
    <row r="6" spans="1:7">
      <c r="A6" s="4" t="s">
        <v>606</v>
      </c>
      <c r="B6" s="5" t="n">
        <v>957482297</v>
      </c>
      <c r="C6" s="5" t="n">
        <v>956988539</v>
      </c>
      <c r="D6" s="5" t="n">
        <v>958773120</v>
      </c>
      <c r="E6" s="5" t="n">
        <v>958719588</v>
      </c>
      <c r="F6" s="5" t="n">
        <v>958560408</v>
      </c>
      <c r="G6" s="5" t="n">
        <v>958168417</v>
      </c>
    </row>
    <row r="7" spans="1:7">
      <c r="A7" s="4" t="s">
        <v>607</v>
      </c>
      <c r="B7" s="5" t="n">
        <v>46238799</v>
      </c>
      <c r="D7" s="5" t="n">
        <v>47474284</v>
      </c>
    </row>
    <row r="8" spans="1:7">
      <c r="A8" s="4" t="s">
        <v>608</v>
      </c>
      <c r="B8" s="5" t="n">
        <v>1003721096</v>
      </c>
      <c r="D8" s="5" t="n">
        <v>1006247404</v>
      </c>
    </row>
    <row r="9" spans="1:7">
      <c r="A9" s="4" t="s">
        <v>609</v>
      </c>
    </row>
    <row r="10" spans="1:7">
      <c r="A10" s="3" t="s">
        <v>562</v>
      </c>
    </row>
    <row r="11" spans="1:7">
      <c r="A11" s="4" t="s">
        <v>606</v>
      </c>
      <c r="B11" s="5" t="n">
        <v>957397177</v>
      </c>
      <c r="D11" s="5" t="n">
        <v>958688000</v>
      </c>
    </row>
    <row r="12" spans="1:7">
      <c r="A12" s="4" t="s">
        <v>581</v>
      </c>
    </row>
    <row r="13" spans="1:7">
      <c r="A13" s="3" t="s">
        <v>562</v>
      </c>
    </row>
    <row r="14" spans="1:7">
      <c r="A14" s="4" t="s">
        <v>606</v>
      </c>
      <c r="B14" s="5" t="n">
        <v>85120</v>
      </c>
      <c r="D14" s="5" t="n">
        <v>851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30</v>
      </c>
      <c r="B1" s="2" t="s">
        <v>57</v>
      </c>
      <c r="D1" s="2" t="s">
        <v>1</v>
      </c>
    </row>
    <row r="2" spans="1:5">
      <c r="B2" s="2" t="s">
        <v>27</v>
      </c>
      <c r="C2" s="2" t="s">
        <v>58</v>
      </c>
      <c r="D2" s="2" t="s">
        <v>27</v>
      </c>
      <c r="E2" s="2" t="s">
        <v>58</v>
      </c>
    </row>
    <row r="3" spans="1:5">
      <c r="A3" s="3" t="s">
        <v>131</v>
      </c>
    </row>
    <row r="4" spans="1:5">
      <c r="A4" s="4" t="s">
        <v>70</v>
      </c>
      <c r="B4" s="6" t="n">
        <v>1664</v>
      </c>
      <c r="C4" s="6" t="n">
        <v>958</v>
      </c>
      <c r="D4" s="6" t="n">
        <v>3519</v>
      </c>
      <c r="E4" s="6" t="n">
        <v>1476</v>
      </c>
    </row>
    <row r="5" spans="1:5">
      <c r="A5" s="4" t="s">
        <v>62</v>
      </c>
      <c r="B5" s="5" t="n">
        <v>-95</v>
      </c>
      <c r="C5" s="5" t="n">
        <v>0</v>
      </c>
      <c r="D5" s="5" t="n">
        <v>-437</v>
      </c>
      <c r="E5" s="5" t="n">
        <v>-265</v>
      </c>
    </row>
    <row r="6" spans="1:5">
      <c r="A6" s="4" t="s">
        <v>132</v>
      </c>
      <c r="B6" s="5" t="n">
        <v>-165</v>
      </c>
      <c r="C6" s="5" t="n">
        <v>-155</v>
      </c>
      <c r="D6" s="5" t="n">
        <v>201</v>
      </c>
      <c r="E6" s="5" t="n">
        <v>-262</v>
      </c>
    </row>
    <row r="7" spans="1:5">
      <c r="A7" s="4" t="s">
        <v>67</v>
      </c>
      <c r="B7" s="5" t="n">
        <v>-833</v>
      </c>
      <c r="C7" s="5" t="n">
        <v>-213</v>
      </c>
      <c r="D7" s="5" t="n">
        <v>-1405</v>
      </c>
      <c r="E7" s="5" t="n">
        <v>-9</v>
      </c>
    </row>
    <row r="8" spans="1:5">
      <c r="A8" s="4" t="s">
        <v>68</v>
      </c>
      <c r="B8" s="5" t="n">
        <v>672</v>
      </c>
      <c r="C8" s="5" t="n">
        <v>613</v>
      </c>
      <c r="D8" s="5" t="n">
        <v>1342</v>
      </c>
      <c r="E8" s="5" t="n">
        <v>1112</v>
      </c>
    </row>
    <row r="9" spans="1:5">
      <c r="A9" s="4" t="s">
        <v>133</v>
      </c>
      <c r="B9" s="5" t="n">
        <v>203</v>
      </c>
      <c r="C9" s="5" t="n">
        <v>31</v>
      </c>
      <c r="D9" s="5" t="n">
        <v>129</v>
      </c>
      <c r="E9" s="5" t="n">
        <v>139</v>
      </c>
    </row>
    <row r="10" spans="1:5">
      <c r="A10" s="4" t="s">
        <v>134</v>
      </c>
      <c r="B10" s="5" t="n">
        <v>83</v>
      </c>
      <c r="C10" s="5" t="n">
        <v>-11</v>
      </c>
      <c r="D10" s="5" t="n">
        <v>22</v>
      </c>
      <c r="E10" s="5" t="n">
        <v>-107</v>
      </c>
    </row>
    <row r="11" spans="1:5">
      <c r="A11" s="4" t="s">
        <v>135</v>
      </c>
      <c r="B11" s="5" t="n">
        <v>-606</v>
      </c>
      <c r="C11" s="5" t="n">
        <v>-64</v>
      </c>
      <c r="D11" s="5" t="n">
        <v>-1176</v>
      </c>
      <c r="E11" s="5" t="n">
        <v>-386</v>
      </c>
    </row>
    <row r="12" spans="1:5">
      <c r="A12" s="4" t="s">
        <v>136</v>
      </c>
      <c r="B12" s="5" t="n">
        <v>923</v>
      </c>
      <c r="C12" s="5" t="n">
        <v>1159</v>
      </c>
      <c r="D12" s="5" t="n">
        <v>2195</v>
      </c>
      <c r="E12" s="5" t="n">
        <v>1698</v>
      </c>
    </row>
    <row r="13" spans="1:5">
      <c r="A13" s="3" t="s">
        <v>137</v>
      </c>
    </row>
    <row r="14" spans="1:5">
      <c r="A14" s="4" t="s">
        <v>138</v>
      </c>
      <c r="B14" s="5" t="n">
        <v>0</v>
      </c>
      <c r="C14" s="5" t="n">
        <v>0</v>
      </c>
      <c r="D14" s="5" t="n">
        <v>1003</v>
      </c>
      <c r="E14" s="5" t="n">
        <v>743</v>
      </c>
    </row>
    <row r="15" spans="1:5">
      <c r="A15" s="4" t="s">
        <v>139</v>
      </c>
      <c r="B15" s="5" t="n">
        <v>0</v>
      </c>
      <c r="C15" s="5" t="n">
        <v>-434</v>
      </c>
      <c r="D15" s="5" t="n">
        <v>0</v>
      </c>
      <c r="E15" s="5" t="n">
        <v>-434</v>
      </c>
    </row>
    <row r="16" spans="1:5">
      <c r="A16" s="4" t="s">
        <v>140</v>
      </c>
      <c r="B16" s="5" t="n">
        <v>0</v>
      </c>
      <c r="C16" s="5" t="n">
        <v>0</v>
      </c>
      <c r="D16" s="5" t="n">
        <v>-103</v>
      </c>
      <c r="E16" s="5" t="n">
        <v>0</v>
      </c>
    </row>
    <row r="17" spans="1:5">
      <c r="A17" s="4" t="s">
        <v>141</v>
      </c>
      <c r="B17" s="5" t="n">
        <v>9649</v>
      </c>
      <c r="C17" s="5" t="n">
        <v>7520</v>
      </c>
      <c r="D17" s="5" t="n">
        <v>18937</v>
      </c>
      <c r="E17" s="5" t="n">
        <v>13753</v>
      </c>
    </row>
    <row r="18" spans="1:5">
      <c r="A18" s="4" t="s">
        <v>142</v>
      </c>
      <c r="B18" s="5" t="n">
        <v>-5619</v>
      </c>
      <c r="C18" s="5" t="n">
        <v>-4505</v>
      </c>
      <c r="D18" s="5" t="n">
        <v>-13621</v>
      </c>
      <c r="E18" s="5" t="n">
        <v>-9770</v>
      </c>
    </row>
    <row r="19" spans="1:5">
      <c r="A19" s="4" t="s">
        <v>143</v>
      </c>
      <c r="B19" s="5" t="n">
        <v>835</v>
      </c>
      <c r="C19" s="5" t="n">
        <v>-1296</v>
      </c>
      <c r="D19" s="5" t="n">
        <v>269</v>
      </c>
      <c r="E19" s="5" t="n">
        <v>184</v>
      </c>
    </row>
    <row r="20" spans="1:5">
      <c r="A20" s="4" t="s">
        <v>144</v>
      </c>
      <c r="B20" s="5" t="n">
        <v>26</v>
      </c>
      <c r="C20" s="5" t="n">
        <v>0</v>
      </c>
      <c r="D20" s="5" t="n">
        <v>188</v>
      </c>
      <c r="E20" s="5" t="n">
        <v>249</v>
      </c>
    </row>
    <row r="21" spans="1:5">
      <c r="A21" s="4" t="s">
        <v>145</v>
      </c>
      <c r="B21" s="5" t="n">
        <v>-32</v>
      </c>
      <c r="C21" s="5" t="n">
        <v>-123</v>
      </c>
      <c r="D21" s="5" t="n">
        <v>-374</v>
      </c>
      <c r="E21" s="5" t="n">
        <v>-299</v>
      </c>
    </row>
    <row r="22" spans="1:5">
      <c r="A22" s="4" t="s">
        <v>146</v>
      </c>
      <c r="B22" s="5" t="n">
        <v>1050</v>
      </c>
      <c r="C22" s="5" t="n">
        <v>4282</v>
      </c>
      <c r="D22" s="5" t="n">
        <v>2717</v>
      </c>
      <c r="E22" s="5" t="n">
        <v>5609</v>
      </c>
    </row>
    <row r="23" spans="1:5">
      <c r="A23" s="4" t="s">
        <v>147</v>
      </c>
      <c r="B23" s="5" t="n">
        <v>-1178</v>
      </c>
      <c r="C23" s="5" t="n">
        <v>-702</v>
      </c>
      <c r="D23" s="5" t="n">
        <v>-1213</v>
      </c>
      <c r="E23" s="5" t="n">
        <v>-1422</v>
      </c>
    </row>
    <row r="24" spans="1:5">
      <c r="A24" s="4" t="s">
        <v>148</v>
      </c>
      <c r="B24" s="5" t="n">
        <v>-1767</v>
      </c>
      <c r="C24" s="5" t="n">
        <v>-813</v>
      </c>
      <c r="D24" s="5" t="n">
        <v>-3410</v>
      </c>
      <c r="E24" s="5" t="n">
        <v>-1598</v>
      </c>
    </row>
    <row r="25" spans="1:5">
      <c r="A25" s="4" t="s">
        <v>149</v>
      </c>
      <c r="B25" s="5" t="n">
        <v>-182</v>
      </c>
      <c r="C25" s="5" t="n">
        <v>-170</v>
      </c>
      <c r="D25" s="5" t="n">
        <v>-363</v>
      </c>
      <c r="E25" s="5" t="n">
        <v>-341</v>
      </c>
    </row>
    <row r="26" spans="1:5">
      <c r="A26" s="4" t="s">
        <v>150</v>
      </c>
      <c r="B26" s="5" t="n">
        <v>2784</v>
      </c>
      <c r="C26" s="5" t="n">
        <v>3756</v>
      </c>
      <c r="D26" s="5" t="n">
        <v>3826</v>
      </c>
      <c r="E26" s="5" t="n">
        <v>6614</v>
      </c>
    </row>
    <row r="27" spans="1:5">
      <c r="A27" s="3" t="s">
        <v>151</v>
      </c>
    </row>
    <row r="28" spans="1:5">
      <c r="A28" s="4" t="s">
        <v>36</v>
      </c>
      <c r="B28" s="5" t="n">
        <v>-546</v>
      </c>
      <c r="C28" s="5" t="n">
        <v>-500</v>
      </c>
      <c r="D28" s="5" t="n">
        <v>-988</v>
      </c>
      <c r="E28" s="5" t="n">
        <v>-890</v>
      </c>
    </row>
    <row r="29" spans="1:5">
      <c r="A29" s="4" t="s">
        <v>37</v>
      </c>
      <c r="B29" s="5" t="n">
        <v>-398</v>
      </c>
      <c r="C29" s="5" t="n">
        <v>-412</v>
      </c>
      <c r="D29" s="5" t="n">
        <v>-749</v>
      </c>
      <c r="E29" s="5" t="n">
        <v>-809</v>
      </c>
    </row>
    <row r="30" spans="1:5">
      <c r="A30" s="4" t="s">
        <v>35</v>
      </c>
      <c r="B30" s="5" t="n">
        <v>-220</v>
      </c>
      <c r="C30" s="5" t="n">
        <v>-555</v>
      </c>
      <c r="D30" s="5" t="n">
        <v>-417</v>
      </c>
      <c r="E30" s="5" t="n">
        <v>-712</v>
      </c>
    </row>
    <row r="31" spans="1:5">
      <c r="A31" s="4" t="s">
        <v>152</v>
      </c>
      <c r="B31" s="5" t="n">
        <v>-1361</v>
      </c>
      <c r="C31" s="5" t="n">
        <v>-1115</v>
      </c>
      <c r="D31" s="5" t="n">
        <v>-2195</v>
      </c>
      <c r="E31" s="5" t="n">
        <v>-1896</v>
      </c>
    </row>
    <row r="32" spans="1:5">
      <c r="A32" s="4" t="s">
        <v>153</v>
      </c>
      <c r="B32" s="5" t="n">
        <v>-2557</v>
      </c>
      <c r="C32" s="5" t="n">
        <v>-5949</v>
      </c>
      <c r="D32" s="5" t="n">
        <v>-4942</v>
      </c>
      <c r="E32" s="5" t="n">
        <v>-7260</v>
      </c>
    </row>
    <row r="33" spans="1:5">
      <c r="A33" s="3" t="s">
        <v>154</v>
      </c>
    </row>
    <row r="34" spans="1:5">
      <c r="A34" s="4" t="s">
        <v>36</v>
      </c>
      <c r="B34" s="5" t="n">
        <v>11</v>
      </c>
      <c r="C34" s="5" t="n">
        <v>175</v>
      </c>
      <c r="D34" s="5" t="n">
        <v>769</v>
      </c>
      <c r="E34" s="5" t="n">
        <v>777</v>
      </c>
    </row>
    <row r="35" spans="1:5">
      <c r="A35" s="4" t="s">
        <v>37</v>
      </c>
      <c r="B35" s="5" t="n">
        <v>27</v>
      </c>
      <c r="C35" s="5" t="n">
        <v>13</v>
      </c>
      <c r="D35" s="5" t="n">
        <v>556</v>
      </c>
      <c r="E35" s="5" t="n">
        <v>55</v>
      </c>
    </row>
    <row r="36" spans="1:5">
      <c r="A36" s="4" t="s">
        <v>35</v>
      </c>
      <c r="B36" s="5" t="n">
        <v>155</v>
      </c>
      <c r="C36" s="5" t="n">
        <v>701</v>
      </c>
      <c r="D36" s="5" t="n">
        <v>1483</v>
      </c>
      <c r="E36" s="5" t="n">
        <v>723</v>
      </c>
    </row>
    <row r="37" spans="1:5">
      <c r="A37" s="4" t="s">
        <v>152</v>
      </c>
      <c r="B37" s="5" t="n">
        <v>991</v>
      </c>
      <c r="C37" s="5" t="n">
        <v>746</v>
      </c>
      <c r="D37" s="5" t="n">
        <v>1374</v>
      </c>
      <c r="E37" s="5" t="n">
        <v>1387</v>
      </c>
    </row>
    <row r="38" spans="1:5">
      <c r="A38" s="4" t="s">
        <v>155</v>
      </c>
      <c r="B38" s="5" t="n">
        <v>-6</v>
      </c>
      <c r="C38" s="5" t="n">
        <v>-37</v>
      </c>
      <c r="D38" s="5" t="n">
        <v>-1</v>
      </c>
      <c r="E38" s="5" t="n">
        <v>470</v>
      </c>
    </row>
    <row r="39" spans="1:5">
      <c r="A39" s="4" t="s">
        <v>156</v>
      </c>
      <c r="B39" s="5" t="n">
        <v>227</v>
      </c>
      <c r="C39" s="5" t="n">
        <v>39</v>
      </c>
      <c r="D39" s="5" t="n">
        <v>35</v>
      </c>
      <c r="E39" s="5" t="n">
        <v>-64</v>
      </c>
    </row>
    <row r="40" spans="1:5">
      <c r="A40" s="4" t="s">
        <v>157</v>
      </c>
      <c r="B40" s="5" t="n">
        <v>-3677</v>
      </c>
      <c r="C40" s="5" t="n">
        <v>-6894</v>
      </c>
      <c r="D40" s="5" t="n">
        <v>-5075</v>
      </c>
      <c r="E40" s="5" t="n">
        <v>-8219</v>
      </c>
    </row>
    <row r="41" spans="1:5">
      <c r="A41" s="3" t="s">
        <v>30</v>
      </c>
    </row>
    <row r="42" spans="1:5">
      <c r="A42" s="4" t="s">
        <v>158</v>
      </c>
      <c r="B42" s="5" t="n">
        <v>30</v>
      </c>
      <c r="C42" s="5" t="n">
        <v>-1979</v>
      </c>
      <c r="D42" s="5" t="n">
        <v>946</v>
      </c>
      <c r="E42" s="5" t="n">
        <v>93</v>
      </c>
    </row>
    <row r="43" spans="1:5">
      <c r="A43" s="4" t="s">
        <v>159</v>
      </c>
      <c r="B43" s="5" t="n">
        <v>-12</v>
      </c>
      <c r="C43" s="5" t="n">
        <v>0</v>
      </c>
      <c r="D43" s="5" t="n">
        <v>-29</v>
      </c>
      <c r="E43" s="5" t="n">
        <v>0</v>
      </c>
    </row>
    <row r="44" spans="1:5">
      <c r="A44" s="4" t="s">
        <v>160</v>
      </c>
      <c r="B44" s="5" t="n">
        <v>-149</v>
      </c>
      <c r="C44" s="5" t="n">
        <v>-19</v>
      </c>
      <c r="D44" s="5" t="n">
        <v>-143</v>
      </c>
      <c r="E44" s="5" t="n">
        <v>37</v>
      </c>
    </row>
    <row r="45" spans="1:5">
      <c r="A45" s="4" t="s">
        <v>161</v>
      </c>
      <c r="B45" s="5" t="n">
        <v>6044</v>
      </c>
      <c r="C45" s="5" t="n">
        <v>6427</v>
      </c>
      <c r="D45" s="5" t="n">
        <v>5139</v>
      </c>
      <c r="E45" s="5" t="n">
        <v>4299</v>
      </c>
    </row>
    <row r="46" spans="1:5">
      <c r="A46" s="4" t="s">
        <v>162</v>
      </c>
      <c r="B46" s="5" t="n">
        <v>5913</v>
      </c>
      <c r="C46" s="5" t="n">
        <v>4429</v>
      </c>
      <c r="D46" s="5" t="n">
        <v>5913</v>
      </c>
      <c r="E46" s="5" t="n">
        <v>4429</v>
      </c>
    </row>
    <row r="47" spans="1:5">
      <c r="A47" s="4" t="s">
        <v>163</v>
      </c>
    </row>
    <row r="48" spans="1:5">
      <c r="A48" s="3" t="s">
        <v>164</v>
      </c>
    </row>
    <row r="49" spans="1:5">
      <c r="A49" s="4" t="s">
        <v>165</v>
      </c>
      <c r="B49" s="5" t="n">
        <v>0</v>
      </c>
      <c r="C49" s="5" t="n">
        <v>-1</v>
      </c>
      <c r="D49" s="5" t="n">
        <v>0</v>
      </c>
      <c r="E49" s="5" t="n">
        <v>-4</v>
      </c>
    </row>
    <row r="50" spans="1:5">
      <c r="A50" s="4" t="s">
        <v>166</v>
      </c>
    </row>
    <row r="51" spans="1:5">
      <c r="A51" s="3" t="s">
        <v>164</v>
      </c>
    </row>
    <row r="52" spans="1:5">
      <c r="A52" s="4" t="s">
        <v>167</v>
      </c>
      <c r="B52" s="5" t="n">
        <v>2</v>
      </c>
      <c r="C52" s="5" t="n">
        <v>2</v>
      </c>
      <c r="D52" s="5" t="n">
        <v>7</v>
      </c>
      <c r="E52" s="5" t="n">
        <v>9</v>
      </c>
    </row>
    <row r="53" spans="1:5">
      <c r="A53" s="4" t="s">
        <v>165</v>
      </c>
      <c r="B53" s="6" t="n">
        <v>0</v>
      </c>
      <c r="C53" s="6" t="n">
        <v>-4</v>
      </c>
      <c r="D53" s="6" t="n">
        <v>-211</v>
      </c>
      <c r="E53" s="6" t="n">
        <v>-6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10</v>
      </c>
      <c r="B1" s="2" t="s">
        <v>57</v>
      </c>
      <c r="D1" s="2" t="s">
        <v>1</v>
      </c>
    </row>
    <row r="2" spans="1:9">
      <c r="B2" s="2" t="s">
        <v>27</v>
      </c>
      <c r="C2" s="2" t="s">
        <v>58</v>
      </c>
      <c r="D2" s="2" t="s">
        <v>27</v>
      </c>
      <c r="E2" s="2" t="s">
        <v>58</v>
      </c>
      <c r="F2" s="2" t="s">
        <v>285</v>
      </c>
      <c r="G2" s="2" t="s">
        <v>28</v>
      </c>
      <c r="H2" s="2" t="s">
        <v>287</v>
      </c>
      <c r="I2" s="2" t="s">
        <v>288</v>
      </c>
    </row>
    <row r="3" spans="1:9">
      <c r="A3" s="3" t="s">
        <v>611</v>
      </c>
    </row>
    <row r="4" spans="1:9">
      <c r="A4" s="4" t="s">
        <v>578</v>
      </c>
      <c r="B4" s="5" t="n">
        <v>34000896</v>
      </c>
      <c r="C4" s="5" t="n">
        <v>29188231</v>
      </c>
      <c r="D4" s="5" t="n">
        <v>34000896</v>
      </c>
      <c r="E4" s="5" t="n">
        <v>29188231</v>
      </c>
      <c r="F4" s="5" t="n">
        <v>34000896</v>
      </c>
      <c r="G4" s="5" t="n">
        <v>30569215</v>
      </c>
      <c r="H4" s="5" t="n">
        <v>29188231</v>
      </c>
      <c r="I4" s="5" t="n">
        <v>27846452</v>
      </c>
    </row>
    <row r="5" spans="1:9">
      <c r="A5" s="4" t="s">
        <v>166</v>
      </c>
    </row>
    <row r="6" spans="1:9">
      <c r="A6" s="3" t="s">
        <v>562</v>
      </c>
    </row>
    <row r="7" spans="1:9">
      <c r="A7" s="4" t="s">
        <v>612</v>
      </c>
      <c r="B7" s="5" t="n">
        <v>956988539</v>
      </c>
      <c r="C7" s="5" t="n">
        <v>958560408</v>
      </c>
      <c r="D7" s="5" t="n">
        <v>958773120</v>
      </c>
      <c r="E7" s="5" t="n">
        <v>958168417</v>
      </c>
    </row>
    <row r="8" spans="1:9">
      <c r="A8" s="3" t="s">
        <v>611</v>
      </c>
    </row>
    <row r="9" spans="1:9">
      <c r="A9" s="4" t="s">
        <v>613</v>
      </c>
      <c r="B9" s="5" t="n">
        <v>-11496</v>
      </c>
      <c r="C9" s="5" t="n">
        <v>-132948</v>
      </c>
      <c r="D9" s="5" t="n">
        <v>-5243120</v>
      </c>
      <c r="E9" s="5" t="n">
        <v>-2041676</v>
      </c>
    </row>
    <row r="10" spans="1:9">
      <c r="A10" s="4" t="s">
        <v>614</v>
      </c>
      <c r="B10" s="5" t="n">
        <v>449598</v>
      </c>
      <c r="C10" s="5" t="n">
        <v>227738</v>
      </c>
      <c r="D10" s="5" t="n">
        <v>3845693</v>
      </c>
      <c r="E10" s="5" t="n">
        <v>2470528</v>
      </c>
    </row>
    <row r="11" spans="1:9">
      <c r="A11" s="4" t="s">
        <v>615</v>
      </c>
      <c r="B11" s="5" t="n">
        <v>55656</v>
      </c>
      <c r="C11" s="5" t="n">
        <v>64390</v>
      </c>
      <c r="D11" s="5" t="n">
        <v>106604</v>
      </c>
      <c r="E11" s="5" t="n">
        <v>122319</v>
      </c>
    </row>
    <row r="12" spans="1:9">
      <c r="A12" s="4" t="s">
        <v>616</v>
      </c>
      <c r="B12" s="5" t="n">
        <v>957482297</v>
      </c>
      <c r="C12" s="5" t="n">
        <v>958719588</v>
      </c>
      <c r="D12" s="5" t="n">
        <v>957482297</v>
      </c>
      <c r="E12" s="5" t="n">
        <v>9587195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57</v>
      </c>
      <c r="D1" s="2" t="s">
        <v>1</v>
      </c>
    </row>
    <row r="2" spans="1:5">
      <c r="B2" s="2" t="s">
        <v>27</v>
      </c>
      <c r="C2" s="2" t="s">
        <v>58</v>
      </c>
      <c r="D2" s="2" t="s">
        <v>27</v>
      </c>
      <c r="E2" s="2" t="s">
        <v>58</v>
      </c>
    </row>
    <row r="3" spans="1:5">
      <c r="A3" s="3" t="s">
        <v>618</v>
      </c>
    </row>
    <row r="4" spans="1:5">
      <c r="A4" s="4" t="s">
        <v>619</v>
      </c>
      <c r="B4" s="6" t="n">
        <v>680</v>
      </c>
      <c r="C4" s="6" t="n">
        <v>225</v>
      </c>
      <c r="D4" s="6" t="n">
        <v>1537</v>
      </c>
      <c r="E4" s="6" t="n">
        <v>188</v>
      </c>
    </row>
    <row r="5" spans="1:5">
      <c r="A5" s="4" t="s">
        <v>620</v>
      </c>
      <c r="B5" s="5" t="n">
        <v>-38</v>
      </c>
      <c r="C5" s="5" t="n">
        <v>-35</v>
      </c>
      <c r="D5" s="5" t="n">
        <v>-76</v>
      </c>
      <c r="E5" s="5" t="n">
        <v>-71</v>
      </c>
    </row>
    <row r="6" spans="1:5">
      <c r="A6" s="4" t="s">
        <v>621</v>
      </c>
      <c r="B6" s="5" t="n">
        <v>34</v>
      </c>
      <c r="C6" s="5" t="n">
        <v>0</v>
      </c>
      <c r="D6" s="5" t="n">
        <v>67</v>
      </c>
      <c r="E6" s="5" t="n">
        <v>0</v>
      </c>
    </row>
    <row r="7" spans="1:5">
      <c r="A7" s="4" t="s">
        <v>622</v>
      </c>
      <c r="B7" s="6" t="n">
        <v>608</v>
      </c>
      <c r="C7" s="6" t="n">
        <v>190</v>
      </c>
      <c r="D7" s="6" t="n">
        <v>1394</v>
      </c>
      <c r="E7" s="6" t="n">
        <v>117</v>
      </c>
    </row>
    <row r="8" spans="1:5">
      <c r="A8" s="4" t="s">
        <v>623</v>
      </c>
      <c r="B8" s="9" t="n">
        <v>957.1</v>
      </c>
      <c r="C8" s="9" t="n">
        <v>958.6</v>
      </c>
      <c r="D8" s="9" t="n">
        <v>957.6</v>
      </c>
      <c r="E8" s="9" t="n">
        <v>958.5</v>
      </c>
    </row>
    <row r="9" spans="1:5">
      <c r="A9" s="4" t="s">
        <v>624</v>
      </c>
      <c r="B9" s="9" t="n">
        <v>18.1</v>
      </c>
      <c r="C9" s="5" t="n">
        <v>20</v>
      </c>
      <c r="D9" s="9" t="n">
        <v>18.6</v>
      </c>
      <c r="E9" s="9" t="n">
        <v>19.3</v>
      </c>
    </row>
    <row r="10" spans="1:5">
      <c r="A10" s="4" t="s">
        <v>625</v>
      </c>
      <c r="B10" s="9" t="n">
        <v>975.2</v>
      </c>
      <c r="C10" s="9" t="n">
        <v>978.6</v>
      </c>
      <c r="D10" s="9" t="n">
        <v>976.2</v>
      </c>
      <c r="E10" s="9" t="n">
        <v>977.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26</v>
      </c>
      <c r="B1" s="2" t="s">
        <v>57</v>
      </c>
      <c r="D1" s="2" t="s">
        <v>1</v>
      </c>
    </row>
    <row r="2" spans="1:5">
      <c r="B2" s="2" t="s">
        <v>27</v>
      </c>
      <c r="C2" s="2" t="s">
        <v>58</v>
      </c>
      <c r="D2" s="2" t="s">
        <v>27</v>
      </c>
      <c r="E2" s="2" t="s">
        <v>58</v>
      </c>
    </row>
    <row r="3" spans="1:5">
      <c r="A3" s="3" t="s">
        <v>627</v>
      </c>
    </row>
    <row r="4" spans="1:5">
      <c r="A4" s="4" t="s">
        <v>628</v>
      </c>
      <c r="B4" s="6" t="n">
        <v>12067</v>
      </c>
      <c r="D4" s="6" t="n">
        <v>23347</v>
      </c>
    </row>
    <row r="5" spans="1:5">
      <c r="A5" s="4" t="s">
        <v>629</v>
      </c>
      <c r="B5" s="5" t="n">
        <v>1209</v>
      </c>
      <c r="D5" s="5" t="n">
        <v>2560</v>
      </c>
    </row>
    <row r="6" spans="1:5">
      <c r="A6" s="4" t="s">
        <v>60</v>
      </c>
      <c r="B6" s="5" t="n">
        <v>13276</v>
      </c>
      <c r="C6" s="6" t="n">
        <v>9444</v>
      </c>
      <c r="D6" s="5" t="n">
        <v>25907</v>
      </c>
      <c r="E6" s="6" t="n">
        <v>15445</v>
      </c>
    </row>
    <row r="7" spans="1:5">
      <c r="A7" s="4" t="s">
        <v>331</v>
      </c>
    </row>
    <row r="8" spans="1:5">
      <c r="A8" s="3" t="s">
        <v>627</v>
      </c>
    </row>
    <row r="9" spans="1:5">
      <c r="A9" s="4" t="s">
        <v>628</v>
      </c>
      <c r="B9" s="5" t="n">
        <v>18</v>
      </c>
      <c r="D9" s="5" t="n">
        <v>81</v>
      </c>
    </row>
    <row r="10" spans="1:5">
      <c r="A10" s="4" t="s">
        <v>629</v>
      </c>
      <c r="B10" s="5" t="n">
        <v>0</v>
      </c>
      <c r="D10" s="5" t="n">
        <v>0</v>
      </c>
    </row>
    <row r="11" spans="1:5">
      <c r="A11" s="4" t="s">
        <v>60</v>
      </c>
      <c r="B11" s="5" t="n">
        <v>18</v>
      </c>
      <c r="C11" s="5" t="n">
        <v>63</v>
      </c>
      <c r="D11" s="5" t="n">
        <v>81</v>
      </c>
      <c r="E11" s="5" t="n">
        <v>100</v>
      </c>
    </row>
    <row r="12" spans="1:5">
      <c r="A12" s="4" t="s">
        <v>342</v>
      </c>
    </row>
    <row r="13" spans="1:5">
      <c r="A13" s="3" t="s">
        <v>627</v>
      </c>
    </row>
    <row r="14" spans="1:5">
      <c r="A14" s="4" t="s">
        <v>628</v>
      </c>
      <c r="B14" s="5" t="n">
        <v>765</v>
      </c>
      <c r="D14" s="5" t="n">
        <v>1448</v>
      </c>
    </row>
    <row r="15" spans="1:5">
      <c r="A15" s="4" t="s">
        <v>629</v>
      </c>
      <c r="B15" s="5" t="n">
        <v>1029</v>
      </c>
      <c r="D15" s="5" t="n">
        <v>2222</v>
      </c>
    </row>
    <row r="16" spans="1:5">
      <c r="A16" s="4" t="s">
        <v>60</v>
      </c>
      <c r="B16" s="5" t="n">
        <v>1794</v>
      </c>
      <c r="C16" s="5" t="n">
        <v>1748</v>
      </c>
      <c r="D16" s="5" t="n">
        <v>3670</v>
      </c>
      <c r="E16" s="5" t="n">
        <v>3435</v>
      </c>
    </row>
    <row r="17" spans="1:5">
      <c r="A17" s="4" t="s">
        <v>343</v>
      </c>
    </row>
    <row r="18" spans="1:5">
      <c r="A18" s="3" t="s">
        <v>627</v>
      </c>
    </row>
    <row r="19" spans="1:5">
      <c r="A19" s="4" t="s">
        <v>628</v>
      </c>
      <c r="B19" s="5" t="n">
        <v>851</v>
      </c>
      <c r="D19" s="5" t="n">
        <v>1777</v>
      </c>
    </row>
    <row r="20" spans="1:5">
      <c r="A20" s="4" t="s">
        <v>629</v>
      </c>
      <c r="B20" s="5" t="n">
        <v>47</v>
      </c>
      <c r="D20" s="5" t="n">
        <v>60</v>
      </c>
    </row>
    <row r="21" spans="1:5">
      <c r="A21" s="4" t="s">
        <v>60</v>
      </c>
      <c r="B21" s="5" t="n">
        <v>898</v>
      </c>
      <c r="C21" s="5" t="n">
        <v>654</v>
      </c>
      <c r="D21" s="5" t="n">
        <v>1837</v>
      </c>
      <c r="E21" s="5" t="n">
        <v>1297</v>
      </c>
    </row>
    <row r="22" spans="1:5">
      <c r="A22" s="4" t="s">
        <v>344</v>
      </c>
    </row>
    <row r="23" spans="1:5">
      <c r="A23" s="3" t="s">
        <v>627</v>
      </c>
    </row>
    <row r="24" spans="1:5">
      <c r="A24" s="4" t="s">
        <v>628</v>
      </c>
      <c r="B24" s="5" t="n">
        <v>1112</v>
      </c>
      <c r="D24" s="5" t="n">
        <v>2189</v>
      </c>
    </row>
    <row r="25" spans="1:5">
      <c r="A25" s="4" t="s">
        <v>629</v>
      </c>
      <c r="B25" s="5" t="n">
        <v>32</v>
      </c>
      <c r="D25" s="5" t="n">
        <v>68</v>
      </c>
    </row>
    <row r="26" spans="1:5">
      <c r="A26" s="4" t="s">
        <v>60</v>
      </c>
      <c r="B26" s="5" t="n">
        <v>1144</v>
      </c>
      <c r="C26" s="5" t="n">
        <v>1037</v>
      </c>
      <c r="D26" s="5" t="n">
        <v>2257</v>
      </c>
      <c r="E26" s="5" t="n">
        <v>1785</v>
      </c>
    </row>
    <row r="27" spans="1:5">
      <c r="A27" s="4" t="s">
        <v>313</v>
      </c>
    </row>
    <row r="28" spans="1:5">
      <c r="A28" s="3" t="s">
        <v>627</v>
      </c>
    </row>
    <row r="29" spans="1:5">
      <c r="A29" s="4" t="s">
        <v>628</v>
      </c>
      <c r="B29" s="5" t="n">
        <v>8637</v>
      </c>
      <c r="D29" s="5" t="n">
        <v>16712</v>
      </c>
    </row>
    <row r="30" spans="1:5">
      <c r="A30" s="4" t="s">
        <v>629</v>
      </c>
      <c r="B30" s="5" t="n">
        <v>41</v>
      </c>
      <c r="D30" s="5" t="n">
        <v>81</v>
      </c>
    </row>
    <row r="31" spans="1:5">
      <c r="A31" s="4" t="s">
        <v>60</v>
      </c>
      <c r="B31" s="5" t="n">
        <v>8678</v>
      </c>
      <c r="C31" s="5" t="n">
        <v>5370</v>
      </c>
      <c r="D31" s="5" t="n">
        <v>16793</v>
      </c>
      <c r="E31" s="5" t="n">
        <v>7768</v>
      </c>
    </row>
    <row r="32" spans="1:5">
      <c r="A32" s="4" t="s">
        <v>314</v>
      </c>
    </row>
    <row r="33" spans="1:5">
      <c r="A33" s="3" t="s">
        <v>627</v>
      </c>
    </row>
    <row r="34" spans="1:5">
      <c r="A34" s="4" t="s">
        <v>628</v>
      </c>
      <c r="B34" s="5" t="n">
        <v>682</v>
      </c>
      <c r="D34" s="5" t="n">
        <v>1138</v>
      </c>
    </row>
    <row r="35" spans="1:5">
      <c r="A35" s="4" t="s">
        <v>629</v>
      </c>
      <c r="B35" s="5" t="n">
        <v>4</v>
      </c>
      <c r="D35" s="5" t="n">
        <v>7</v>
      </c>
    </row>
    <row r="36" spans="1:5">
      <c r="A36" s="4" t="s">
        <v>60</v>
      </c>
      <c r="B36" s="5" t="n">
        <v>686</v>
      </c>
      <c r="D36" s="5" t="n">
        <v>1145</v>
      </c>
    </row>
    <row r="37" spans="1:5">
      <c r="A37" s="4" t="s">
        <v>346</v>
      </c>
    </row>
    <row r="38" spans="1:5">
      <c r="A38" s="3" t="s">
        <v>627</v>
      </c>
    </row>
    <row r="39" spans="1:5">
      <c r="A39" s="4" t="s">
        <v>628</v>
      </c>
      <c r="B39" s="5" t="n">
        <v>2</v>
      </c>
      <c r="D39" s="5" t="n">
        <v>2</v>
      </c>
    </row>
    <row r="40" spans="1:5">
      <c r="A40" s="4" t="s">
        <v>629</v>
      </c>
      <c r="B40" s="5" t="n">
        <v>56</v>
      </c>
      <c r="D40" s="5" t="n">
        <v>122</v>
      </c>
    </row>
    <row r="41" spans="1:5">
      <c r="A41" s="4" t="s">
        <v>60</v>
      </c>
      <c r="B41" s="6" t="n">
        <v>58</v>
      </c>
      <c r="C41" s="6" t="n">
        <v>73</v>
      </c>
      <c r="D41" s="6" t="n">
        <v>124</v>
      </c>
      <c r="E41" s="6" t="n">
        <v>1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0</v>
      </c>
      <c r="B1" s="2" t="s">
        <v>57</v>
      </c>
      <c r="C1" s="2" t="s">
        <v>1</v>
      </c>
    </row>
    <row r="2" spans="1:3">
      <c r="B2" s="2" t="s">
        <v>27</v>
      </c>
      <c r="C2" s="2" t="s">
        <v>27</v>
      </c>
    </row>
    <row r="3" spans="1:3">
      <c r="A3" s="3" t="s">
        <v>631</v>
      </c>
    </row>
    <row r="4" spans="1:3">
      <c r="A4" s="4" t="s">
        <v>628</v>
      </c>
      <c r="B4" s="6" t="n">
        <v>12067</v>
      </c>
      <c r="C4" s="6" t="n">
        <v>23347</v>
      </c>
    </row>
    <row r="5" spans="1:3">
      <c r="A5" s="4" t="s">
        <v>331</v>
      </c>
    </row>
    <row r="6" spans="1:3">
      <c r="A6" s="3" t="s">
        <v>631</v>
      </c>
    </row>
    <row r="7" spans="1:3">
      <c r="A7" s="4" t="s">
        <v>628</v>
      </c>
      <c r="B7" s="5" t="n">
        <v>18</v>
      </c>
      <c r="C7" s="5" t="n">
        <v>81</v>
      </c>
    </row>
    <row r="8" spans="1:3">
      <c r="A8" s="4" t="s">
        <v>342</v>
      </c>
    </row>
    <row r="9" spans="1:3">
      <c r="A9" s="3" t="s">
        <v>631</v>
      </c>
    </row>
    <row r="10" spans="1:3">
      <c r="A10" s="4" t="s">
        <v>628</v>
      </c>
      <c r="B10" s="5" t="n">
        <v>765</v>
      </c>
      <c r="C10" s="5" t="n">
        <v>1448</v>
      </c>
    </row>
    <row r="11" spans="1:3">
      <c r="A11" s="4" t="s">
        <v>343</v>
      </c>
    </row>
    <row r="12" spans="1:3">
      <c r="A12" s="3" t="s">
        <v>631</v>
      </c>
    </row>
    <row r="13" spans="1:3">
      <c r="A13" s="4" t="s">
        <v>628</v>
      </c>
      <c r="B13" s="5" t="n">
        <v>851</v>
      </c>
      <c r="C13" s="5" t="n">
        <v>1777</v>
      </c>
    </row>
    <row r="14" spans="1:3">
      <c r="A14" s="4" t="s">
        <v>344</v>
      </c>
    </row>
    <row r="15" spans="1:3">
      <c r="A15" s="3" t="s">
        <v>631</v>
      </c>
    </row>
    <row r="16" spans="1:3">
      <c r="A16" s="4" t="s">
        <v>628</v>
      </c>
      <c r="B16" s="5" t="n">
        <v>1112</v>
      </c>
      <c r="C16" s="5" t="n">
        <v>2189</v>
      </c>
    </row>
    <row r="17" spans="1:3">
      <c r="A17" s="4" t="s">
        <v>313</v>
      </c>
    </row>
    <row r="18" spans="1:3">
      <c r="A18" s="3" t="s">
        <v>631</v>
      </c>
    </row>
    <row r="19" spans="1:3">
      <c r="A19" s="4" t="s">
        <v>628</v>
      </c>
      <c r="B19" s="5" t="n">
        <v>8637</v>
      </c>
      <c r="C19" s="5" t="n">
        <v>16712</v>
      </c>
    </row>
    <row r="20" spans="1:3">
      <c r="A20" s="4" t="s">
        <v>314</v>
      </c>
    </row>
    <row r="21" spans="1:3">
      <c r="A21" s="3" t="s">
        <v>631</v>
      </c>
    </row>
    <row r="22" spans="1:3">
      <c r="A22" s="4" t="s">
        <v>628</v>
      </c>
      <c r="B22" s="5" t="n">
        <v>682</v>
      </c>
      <c r="C22" s="5" t="n">
        <v>1138</v>
      </c>
    </row>
    <row r="23" spans="1:3">
      <c r="A23" s="4" t="s">
        <v>346</v>
      </c>
    </row>
    <row r="24" spans="1:3">
      <c r="A24" s="3" t="s">
        <v>631</v>
      </c>
    </row>
    <row r="25" spans="1:3">
      <c r="A25" s="4" t="s">
        <v>628</v>
      </c>
      <c r="B25" s="5" t="n">
        <v>2</v>
      </c>
      <c r="C25" s="5" t="n">
        <v>2</v>
      </c>
    </row>
    <row r="26" spans="1:3">
      <c r="A26" s="4" t="s">
        <v>632</v>
      </c>
    </row>
    <row r="27" spans="1:3">
      <c r="A27" s="3" t="s">
        <v>631</v>
      </c>
    </row>
    <row r="28" spans="1:3">
      <c r="A28" s="4" t="s">
        <v>628</v>
      </c>
      <c r="B28" s="5" t="n">
        <v>8274</v>
      </c>
      <c r="C28" s="5" t="n">
        <v>15581</v>
      </c>
    </row>
    <row r="29" spans="1:3">
      <c r="A29" s="4" t="s">
        <v>633</v>
      </c>
    </row>
    <row r="30" spans="1:3">
      <c r="A30" s="3" t="s">
        <v>631</v>
      </c>
    </row>
    <row r="31" spans="1:3">
      <c r="A31" s="4" t="s">
        <v>628</v>
      </c>
      <c r="B31" s="5" t="n">
        <v>0</v>
      </c>
      <c r="C31" s="5" t="n">
        <v>0</v>
      </c>
    </row>
    <row r="32" spans="1:3">
      <c r="A32" s="4" t="s">
        <v>634</v>
      </c>
    </row>
    <row r="33" spans="1:3">
      <c r="A33" s="3" t="s">
        <v>631</v>
      </c>
    </row>
    <row r="34" spans="1:3">
      <c r="A34" s="4" t="s">
        <v>628</v>
      </c>
      <c r="B34" s="5" t="n">
        <v>326</v>
      </c>
      <c r="C34" s="5" t="n">
        <v>580</v>
      </c>
    </row>
    <row r="35" spans="1:3">
      <c r="A35" s="4" t="s">
        <v>635</v>
      </c>
    </row>
    <row r="36" spans="1:3">
      <c r="A36" s="3" t="s">
        <v>631</v>
      </c>
    </row>
    <row r="37" spans="1:3">
      <c r="A37" s="4" t="s">
        <v>628</v>
      </c>
      <c r="B37" s="5" t="n">
        <v>11</v>
      </c>
      <c r="C37" s="5" t="n">
        <v>41</v>
      </c>
    </row>
    <row r="38" spans="1:3">
      <c r="A38" s="4" t="s">
        <v>636</v>
      </c>
    </row>
    <row r="39" spans="1:3">
      <c r="A39" s="3" t="s">
        <v>631</v>
      </c>
    </row>
    <row r="40" spans="1:3">
      <c r="A40" s="4" t="s">
        <v>628</v>
      </c>
      <c r="B40" s="5" t="n">
        <v>63</v>
      </c>
      <c r="C40" s="5" t="n">
        <v>125</v>
      </c>
    </row>
    <row r="41" spans="1:3">
      <c r="A41" s="4" t="s">
        <v>637</v>
      </c>
    </row>
    <row r="42" spans="1:3">
      <c r="A42" s="3" t="s">
        <v>631</v>
      </c>
    </row>
    <row r="43" spans="1:3">
      <c r="A43" s="4" t="s">
        <v>628</v>
      </c>
      <c r="B43" s="5" t="n">
        <v>7190</v>
      </c>
      <c r="C43" s="5" t="n">
        <v>13695</v>
      </c>
    </row>
    <row r="44" spans="1:3">
      <c r="A44" s="4" t="s">
        <v>638</v>
      </c>
    </row>
    <row r="45" spans="1:3">
      <c r="A45" s="3" t="s">
        <v>631</v>
      </c>
    </row>
    <row r="46" spans="1:3">
      <c r="A46" s="4" t="s">
        <v>628</v>
      </c>
      <c r="B46" s="5" t="n">
        <v>682</v>
      </c>
      <c r="C46" s="5" t="n">
        <v>1138</v>
      </c>
    </row>
    <row r="47" spans="1:3">
      <c r="A47" s="4" t="s">
        <v>639</v>
      </c>
    </row>
    <row r="48" spans="1:3">
      <c r="A48" s="3" t="s">
        <v>631</v>
      </c>
    </row>
    <row r="49" spans="1:3">
      <c r="A49" s="4" t="s">
        <v>628</v>
      </c>
      <c r="B49" s="5" t="n">
        <v>2</v>
      </c>
      <c r="C49" s="5" t="n">
        <v>2</v>
      </c>
    </row>
    <row r="50" spans="1:3">
      <c r="A50" s="4" t="s">
        <v>640</v>
      </c>
    </row>
    <row r="51" spans="1:3">
      <c r="A51" s="3" t="s">
        <v>631</v>
      </c>
    </row>
    <row r="52" spans="1:3">
      <c r="A52" s="4" t="s">
        <v>628</v>
      </c>
      <c r="B52" s="5" t="n">
        <v>3793</v>
      </c>
      <c r="C52" s="5" t="n">
        <v>7766</v>
      </c>
    </row>
    <row r="53" spans="1:3">
      <c r="A53" s="4" t="s">
        <v>641</v>
      </c>
    </row>
    <row r="54" spans="1:3">
      <c r="A54" s="3" t="s">
        <v>631</v>
      </c>
    </row>
    <row r="55" spans="1:3">
      <c r="A55" s="4" t="s">
        <v>628</v>
      </c>
      <c r="B55" s="5" t="n">
        <v>18</v>
      </c>
      <c r="C55" s="5" t="n">
        <v>81</v>
      </c>
    </row>
    <row r="56" spans="1:3">
      <c r="A56" s="4" t="s">
        <v>642</v>
      </c>
    </row>
    <row r="57" spans="1:3">
      <c r="A57" s="3" t="s">
        <v>631</v>
      </c>
    </row>
    <row r="58" spans="1:3">
      <c r="A58" s="4" t="s">
        <v>628</v>
      </c>
      <c r="B58" s="5" t="n">
        <v>439</v>
      </c>
      <c r="C58" s="5" t="n">
        <v>868</v>
      </c>
    </row>
    <row r="59" spans="1:3">
      <c r="A59" s="4" t="s">
        <v>643</v>
      </c>
    </row>
    <row r="60" spans="1:3">
      <c r="A60" s="3" t="s">
        <v>631</v>
      </c>
    </row>
    <row r="61" spans="1:3">
      <c r="A61" s="4" t="s">
        <v>628</v>
      </c>
      <c r="B61" s="5" t="n">
        <v>840</v>
      </c>
      <c r="C61" s="5" t="n">
        <v>1736</v>
      </c>
    </row>
    <row r="62" spans="1:3">
      <c r="A62" s="4" t="s">
        <v>644</v>
      </c>
    </row>
    <row r="63" spans="1:3">
      <c r="A63" s="3" t="s">
        <v>631</v>
      </c>
    </row>
    <row r="64" spans="1:3">
      <c r="A64" s="4" t="s">
        <v>628</v>
      </c>
      <c r="B64" s="5" t="n">
        <v>1049</v>
      </c>
      <c r="C64" s="5" t="n">
        <v>2064</v>
      </c>
    </row>
    <row r="65" spans="1:3">
      <c r="A65" s="4" t="s">
        <v>645</v>
      </c>
    </row>
    <row r="66" spans="1:3">
      <c r="A66" s="3" t="s">
        <v>631</v>
      </c>
    </row>
    <row r="67" spans="1:3">
      <c r="A67" s="4" t="s">
        <v>628</v>
      </c>
      <c r="B67" s="5" t="n">
        <v>1447</v>
      </c>
      <c r="C67" s="5" t="n">
        <v>3017</v>
      </c>
    </row>
    <row r="68" spans="1:3">
      <c r="A68" s="4" t="s">
        <v>646</v>
      </c>
    </row>
    <row r="69" spans="1:3">
      <c r="A69" s="3" t="s">
        <v>631</v>
      </c>
    </row>
    <row r="70" spans="1:3">
      <c r="A70" s="4" t="s">
        <v>628</v>
      </c>
      <c r="B70" s="5" t="n">
        <v>0</v>
      </c>
      <c r="C70" s="5" t="n">
        <v>0</v>
      </c>
    </row>
    <row r="71" spans="1:3">
      <c r="A71" s="4" t="s">
        <v>647</v>
      </c>
    </row>
    <row r="72" spans="1:3">
      <c r="A72" s="3" t="s">
        <v>631</v>
      </c>
    </row>
    <row r="73" spans="1:3">
      <c r="A73" s="4" t="s">
        <v>628</v>
      </c>
      <c r="B73" s="6" t="n">
        <v>0</v>
      </c>
      <c r="C73"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48</v>
      </c>
      <c r="B1" s="2" t="s">
        <v>1</v>
      </c>
    </row>
    <row r="2" spans="1:2">
      <c r="B2" s="2" t="s">
        <v>27</v>
      </c>
    </row>
    <row r="3" spans="1:2">
      <c r="A3" s="4" t="s">
        <v>313</v>
      </c>
    </row>
    <row r="4" spans="1:2">
      <c r="A4" s="3" t="s">
        <v>631</v>
      </c>
    </row>
    <row r="5" spans="1:2">
      <c r="A5" s="4" t="s">
        <v>649</v>
      </c>
      <c r="B5" s="4" t="s">
        <v>6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51</v>
      </c>
      <c r="B1" s="2" t="s">
        <v>57</v>
      </c>
      <c r="D1" s="2" t="s">
        <v>1</v>
      </c>
    </row>
    <row r="2" spans="1:5">
      <c r="B2" s="2" t="s">
        <v>27</v>
      </c>
      <c r="C2" s="2" t="s">
        <v>58</v>
      </c>
      <c r="D2" s="2" t="s">
        <v>27</v>
      </c>
      <c r="E2" s="2" t="s">
        <v>58</v>
      </c>
    </row>
    <row r="3" spans="1:5">
      <c r="A3" s="3" t="s">
        <v>652</v>
      </c>
    </row>
    <row r="4" spans="1:5">
      <c r="A4" s="4" t="s">
        <v>492</v>
      </c>
      <c r="B4" s="6" t="n">
        <v>833</v>
      </c>
      <c r="C4" s="6" t="n">
        <v>213</v>
      </c>
      <c r="D4" s="6" t="n">
        <v>1405</v>
      </c>
      <c r="E4" s="6" t="n">
        <v>9</v>
      </c>
    </row>
    <row r="5" spans="1:5">
      <c r="A5" s="4" t="s">
        <v>653</v>
      </c>
    </row>
    <row r="6" spans="1:5">
      <c r="A6" s="3" t="s">
        <v>652</v>
      </c>
    </row>
    <row r="7" spans="1:5">
      <c r="A7" s="4" t="s">
        <v>492</v>
      </c>
      <c r="B7" s="5" t="n">
        <v>394</v>
      </c>
      <c r="C7" s="5" t="n">
        <v>412</v>
      </c>
      <c r="D7" s="5" t="n">
        <v>864</v>
      </c>
      <c r="E7" s="5" t="n">
        <v>389</v>
      </c>
    </row>
    <row r="8" spans="1:5">
      <c r="A8" s="4" t="s">
        <v>654</v>
      </c>
    </row>
    <row r="9" spans="1:5">
      <c r="A9" s="3" t="s">
        <v>652</v>
      </c>
    </row>
    <row r="10" spans="1:5">
      <c r="A10" s="4" t="s">
        <v>492</v>
      </c>
      <c r="B10" s="5" t="n">
        <v>443</v>
      </c>
      <c r="C10" s="5" t="n">
        <v>26</v>
      </c>
      <c r="D10" s="5" t="n">
        <v>977</v>
      </c>
      <c r="E10" s="5" t="n">
        <v>125</v>
      </c>
    </row>
    <row r="11" spans="1:5">
      <c r="A11" s="4" t="s">
        <v>655</v>
      </c>
    </row>
    <row r="12" spans="1:5">
      <c r="A12" s="3" t="s">
        <v>652</v>
      </c>
    </row>
    <row r="13" spans="1:5">
      <c r="A13" s="4" t="s">
        <v>492</v>
      </c>
      <c r="B13" s="5" t="n">
        <v>176</v>
      </c>
      <c r="C13" s="5" t="n">
        <v>-124</v>
      </c>
      <c r="D13" s="5" t="n">
        <v>-17</v>
      </c>
      <c r="E13" s="5" t="n">
        <v>-314</v>
      </c>
    </row>
    <row r="14" spans="1:5">
      <c r="A14" s="4" t="s">
        <v>656</v>
      </c>
    </row>
    <row r="15" spans="1:5">
      <c r="A15" s="3" t="s">
        <v>652</v>
      </c>
    </row>
    <row r="16" spans="1:5">
      <c r="A16" s="4" t="s">
        <v>492</v>
      </c>
      <c r="B16" s="5" t="n">
        <v>-14</v>
      </c>
      <c r="C16" s="5" t="n">
        <v>-36</v>
      </c>
      <c r="D16" s="5" t="n">
        <v>-51</v>
      </c>
      <c r="E16" s="5" t="n">
        <v>-80</v>
      </c>
    </row>
    <row r="17" spans="1:5">
      <c r="A17" s="4" t="s">
        <v>657</v>
      </c>
    </row>
    <row r="18" spans="1:5">
      <c r="A18" s="3" t="s">
        <v>652</v>
      </c>
    </row>
    <row r="19" spans="1:5">
      <c r="A19" s="4" t="s">
        <v>492</v>
      </c>
      <c r="B19" s="6" t="n">
        <v>-166</v>
      </c>
      <c r="C19" s="6" t="n">
        <v>-65</v>
      </c>
      <c r="D19" s="6" t="n">
        <v>-368</v>
      </c>
      <c r="E19" s="6" t="n">
        <v>-1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8</v>
      </c>
      <c r="B1" s="2" t="s">
        <v>659</v>
      </c>
      <c r="C1" s="2" t="s">
        <v>1</v>
      </c>
    </row>
    <row r="2" spans="1:4">
      <c r="B2" s="2" t="s">
        <v>660</v>
      </c>
      <c r="C2" s="2" t="s">
        <v>27</v>
      </c>
      <c r="D2" s="2" t="s">
        <v>661</v>
      </c>
    </row>
    <row r="3" spans="1:4">
      <c r="A3" s="4" t="s">
        <v>662</v>
      </c>
    </row>
    <row r="4" spans="1:4">
      <c r="A4" s="3" t="s">
        <v>663</v>
      </c>
    </row>
    <row r="5" spans="1:4">
      <c r="A5" s="4" t="s">
        <v>413</v>
      </c>
      <c r="D5" s="6" t="n">
        <v>9250</v>
      </c>
    </row>
    <row r="6" spans="1:4">
      <c r="A6" s="4" t="s">
        <v>664</v>
      </c>
      <c r="D6" s="5" t="n">
        <v>254</v>
      </c>
    </row>
    <row r="7" spans="1:4">
      <c r="A7" s="4" t="s">
        <v>665</v>
      </c>
      <c r="D7" s="4" t="s">
        <v>666</v>
      </c>
    </row>
    <row r="8" spans="1:4">
      <c r="A8" s="4" t="s">
        <v>667</v>
      </c>
      <c r="D8" s="4" t="s">
        <v>668</v>
      </c>
    </row>
    <row r="9" spans="1:4">
      <c r="A9" s="4" t="s">
        <v>669</v>
      </c>
    </row>
    <row r="10" spans="1:4">
      <c r="A10" s="3" t="s">
        <v>663</v>
      </c>
    </row>
    <row r="11" spans="1:4">
      <c r="A11" s="4" t="s">
        <v>670</v>
      </c>
      <c r="C11" s="4" t="s">
        <v>671</v>
      </c>
    </row>
    <row r="12" spans="1:4">
      <c r="A12" s="4" t="s">
        <v>672</v>
      </c>
      <c r="C12" s="4" t="s">
        <v>673</v>
      </c>
    </row>
    <row r="13" spans="1:4">
      <c r="A13" s="4" t="s">
        <v>674</v>
      </c>
    </row>
    <row r="14" spans="1:4">
      <c r="A14" s="3" t="s">
        <v>663</v>
      </c>
    </row>
    <row r="15" spans="1:4">
      <c r="A15" s="4" t="s">
        <v>675</v>
      </c>
      <c r="B15" s="4" t="s">
        <v>6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22:22Z</dcterms:created>
  <dcterms:modified xmlns:dcterms="http://purl.org/dc/terms/" xmlns:xsi="http://www.w3.org/2001/XMLSchema-instance" xsi:type="dcterms:W3CDTF">2018-08-14T17:22:22Z</dcterms:modified>
</cp:coreProperties>
</file>